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Going Concern Uncertainty" sheetId="8" state="visible" r:id="rId8"/>
    <sheet xmlns:r="http://schemas.openxmlformats.org/officeDocument/2006/relationships" name="Recently Issued Accounting Stan"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Merchandise Inventories" sheetId="12" state="visible" r:id="rId12"/>
    <sheet xmlns:r="http://schemas.openxmlformats.org/officeDocument/2006/relationships" name="Goodwill and Other Intangible A" sheetId="13" state="visible" r:id="rId13"/>
    <sheet xmlns:r="http://schemas.openxmlformats.org/officeDocument/2006/relationships" name="Line of Credit and Long-term De" sheetId="14" state="visible" r:id="rId14"/>
    <sheet xmlns:r="http://schemas.openxmlformats.org/officeDocument/2006/relationships" name="Sale-Leaseback of Dixon Distrib"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Condensed Guarantor Data" sheetId="22" state="visible" r:id="rId22"/>
    <sheet xmlns:r="http://schemas.openxmlformats.org/officeDocument/2006/relationships" name="Summary of Significant Accounti" sheetId="23" state="visible" r:id="rId23"/>
    <sheet xmlns:r="http://schemas.openxmlformats.org/officeDocument/2006/relationships" name="Recently Issued Accounting St24" sheetId="24" state="visible" r:id="rId24"/>
    <sheet xmlns:r="http://schemas.openxmlformats.org/officeDocument/2006/relationships" name="Discontinued Operations (Tables" sheetId="25" state="visible" r:id="rId25"/>
    <sheet xmlns:r="http://schemas.openxmlformats.org/officeDocument/2006/relationships" name="Fair Value Measurements (Tables" sheetId="26" state="visible" r:id="rId26"/>
    <sheet xmlns:r="http://schemas.openxmlformats.org/officeDocument/2006/relationships" name="Goodwill and Other Intangible27" sheetId="27" state="visible" r:id="rId27"/>
    <sheet xmlns:r="http://schemas.openxmlformats.org/officeDocument/2006/relationships" name="Line of Credit and Long-term 28" sheetId="28" state="visible" r:id="rId28"/>
    <sheet xmlns:r="http://schemas.openxmlformats.org/officeDocument/2006/relationships" name="Sale-Leaseback of Dixon Distr29" sheetId="29" state="visible" r:id="rId29"/>
    <sheet xmlns:r="http://schemas.openxmlformats.org/officeDocument/2006/relationships" name="Derivative Financial Instrume30" sheetId="30" state="visible" r:id="rId30"/>
    <sheet xmlns:r="http://schemas.openxmlformats.org/officeDocument/2006/relationships" name="Accumulated Other Comprehensi31" sheetId="31" state="visible" r:id="rId31"/>
    <sheet xmlns:r="http://schemas.openxmlformats.org/officeDocument/2006/relationships" name="Segment Information (Tables)" sheetId="32" state="visible" r:id="rId32"/>
    <sheet xmlns:r="http://schemas.openxmlformats.org/officeDocument/2006/relationships" name="Condensed Guarantor Data (Table" sheetId="33" state="visible" r:id="rId33"/>
    <sheet xmlns:r="http://schemas.openxmlformats.org/officeDocument/2006/relationships" name="Basis of Presentation - Additio" sheetId="34" state="visible" r:id="rId34"/>
    <sheet xmlns:r="http://schemas.openxmlformats.org/officeDocument/2006/relationships" name="Going Concern Uncertainty - Add" sheetId="35" state="visible" r:id="rId35"/>
    <sheet xmlns:r="http://schemas.openxmlformats.org/officeDocument/2006/relationships" name="Summary of Changes Made in Acco" sheetId="36" state="visible" r:id="rId36"/>
    <sheet xmlns:r="http://schemas.openxmlformats.org/officeDocument/2006/relationships" name="Discontinued Operations - Addit" sheetId="37" state="visible" r:id="rId37"/>
    <sheet xmlns:r="http://schemas.openxmlformats.org/officeDocument/2006/relationships" name="Schedule of Composition of Inco" sheetId="38" state="visible" r:id="rId38"/>
    <sheet xmlns:r="http://schemas.openxmlformats.org/officeDocument/2006/relationships" name="Schedule of Income from Discont" sheetId="39" state="visible" r:id="rId39"/>
    <sheet xmlns:r="http://schemas.openxmlformats.org/officeDocument/2006/relationships" name="Schedule of Assets and Liabilit" sheetId="40" state="visible" r:id="rId40"/>
    <sheet xmlns:r="http://schemas.openxmlformats.org/officeDocument/2006/relationships" name="Summary of Cash Flows from Oper" sheetId="41" state="visible" r:id="rId41"/>
    <sheet xmlns:r="http://schemas.openxmlformats.org/officeDocument/2006/relationships" name="Fair Value Measurements - Addit" sheetId="42" state="visible" r:id="rId42"/>
    <sheet xmlns:r="http://schemas.openxmlformats.org/officeDocument/2006/relationships" name="Estimated Fair Value of Line of" sheetId="43" state="visible" r:id="rId43"/>
    <sheet xmlns:r="http://schemas.openxmlformats.org/officeDocument/2006/relationships" name="Merchandise Inventories - Addit" sheetId="44" state="visible" r:id="rId44"/>
    <sheet xmlns:r="http://schemas.openxmlformats.org/officeDocument/2006/relationships" name="Goodwill Allocated to Reporting" sheetId="45" state="visible" r:id="rId45"/>
    <sheet xmlns:r="http://schemas.openxmlformats.org/officeDocument/2006/relationships" name="Goodwill and Other Intangible46" sheetId="46" state="visible" r:id="rId46"/>
    <sheet xmlns:r="http://schemas.openxmlformats.org/officeDocument/2006/relationships" name="Other Intangible Assets (Detail" sheetId="47" state="visible" r:id="rId47"/>
    <sheet xmlns:r="http://schemas.openxmlformats.org/officeDocument/2006/relationships" name="Line Of Credit Borrowings and L" sheetId="48" state="visible" r:id="rId48"/>
    <sheet xmlns:r="http://schemas.openxmlformats.org/officeDocument/2006/relationships" name="Line Of Credit Borrowings and49" sheetId="49" state="visible" r:id="rId49"/>
    <sheet xmlns:r="http://schemas.openxmlformats.org/officeDocument/2006/relationships" name="Line of Credit and Long-term 50" sheetId="50" state="visible" r:id="rId50"/>
    <sheet xmlns:r="http://schemas.openxmlformats.org/officeDocument/2006/relationships" name="Scheduled Future Minimum Princi" sheetId="51" state="visible" r:id="rId51"/>
    <sheet xmlns:r="http://schemas.openxmlformats.org/officeDocument/2006/relationships" name="Sale-Leaseback of Dixon Distr52" sheetId="52" state="visible" r:id="rId52"/>
    <sheet xmlns:r="http://schemas.openxmlformats.org/officeDocument/2006/relationships" name="Future Payments on Sale-Leaseba" sheetId="53" state="visible" r:id="rId53"/>
    <sheet xmlns:r="http://schemas.openxmlformats.org/officeDocument/2006/relationships" name="Outstanding Derivatives Designa" sheetId="54" state="visible" r:id="rId54"/>
    <sheet xmlns:r="http://schemas.openxmlformats.org/officeDocument/2006/relationships" name="Derivative Financial Instrume55" sheetId="55" state="visible" r:id="rId55"/>
    <sheet xmlns:r="http://schemas.openxmlformats.org/officeDocument/2006/relationships" name="Pre-tax Effect of Derivative Fi"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ponents of Accumulated OCI, " sheetId="59" state="visible" r:id="rId59"/>
    <sheet xmlns:r="http://schemas.openxmlformats.org/officeDocument/2006/relationships" name="Changes in Accumulated Other Co" sheetId="60" state="visible" r:id="rId60"/>
    <sheet xmlns:r="http://schemas.openxmlformats.org/officeDocument/2006/relationships" name="Related Party Transactions - Ad" sheetId="61" state="visible" r:id="rId61"/>
    <sheet xmlns:r="http://schemas.openxmlformats.org/officeDocument/2006/relationships" name="Segment Information - Additiona" sheetId="62" state="visible" r:id="rId62"/>
    <sheet xmlns:r="http://schemas.openxmlformats.org/officeDocument/2006/relationships" name="Financial Data of Each Reportab" sheetId="63" state="visible" r:id="rId63"/>
    <sheet xmlns:r="http://schemas.openxmlformats.org/officeDocument/2006/relationships" name="Net Retail Sales of Retail Stor" sheetId="64" state="visible" r:id="rId64"/>
    <sheet xmlns:r="http://schemas.openxmlformats.org/officeDocument/2006/relationships" name="Total Assets of Each Reportable" sheetId="65" state="visible" r:id="rId65"/>
    <sheet xmlns:r="http://schemas.openxmlformats.org/officeDocument/2006/relationships" name="Net Sales and Property and Equi" sheetId="66" state="visible" r:id="rId66"/>
    <sheet xmlns:r="http://schemas.openxmlformats.org/officeDocument/2006/relationships" name="Condensed Guarantor Data - Addi" sheetId="67" state="visible" r:id="rId67"/>
    <sheet xmlns:r="http://schemas.openxmlformats.org/officeDocument/2006/relationships" name="Condensed Consolidating Stateme" sheetId="68" state="visible" r:id="rId68"/>
    <sheet xmlns:r="http://schemas.openxmlformats.org/officeDocument/2006/relationships" name="Condensed Consolidating State69" sheetId="69" state="visible" r:id="rId69"/>
    <sheet xmlns:r="http://schemas.openxmlformats.org/officeDocument/2006/relationships" name="Condensed Consolidating Balance" sheetId="70" state="visible" r:id="rId70"/>
    <sheet xmlns:r="http://schemas.openxmlformats.org/officeDocument/2006/relationships" name="Condensed Consolidating State71" sheetId="71" state="visible" r:id="rId71"/>
  </sheets>
  <definedNames/>
  <calcPr calcId="124519" fullCalcOnLoad="1"/>
</workbook>
</file>

<file path=xl/sharedStrings.xml><?xml version="1.0" encoding="utf-8"?>
<sst xmlns="http://schemas.openxmlformats.org/spreadsheetml/2006/main" uniqueCount="571">
  <si>
    <t>Document and Entity Information - shares</t>
  </si>
  <si>
    <t>6 Months Ended</t>
  </si>
  <si>
    <t>Jan. 28, 2017</t>
  </si>
  <si>
    <t>Mar. 14, 2017</t>
  </si>
  <si>
    <t>Document Type</t>
  </si>
  <si>
    <t>10-Q</t>
  </si>
  <si>
    <t>Amendment Flag</t>
  </si>
  <si>
    <t>false</t>
  </si>
  <si>
    <t>Document Period End Date</t>
  </si>
  <si>
    <t>Jan. 28,
		2017</t>
  </si>
  <si>
    <t>Document Fiscal Year Focus</t>
  </si>
  <si>
    <t>Document Fiscal Period Focus</t>
  </si>
  <si>
    <t>Q2</t>
  </si>
  <si>
    <t>Trading Symbol</t>
  </si>
  <si>
    <t>ck0000786110</t>
  </si>
  <si>
    <t>Entity Registrant Name</t>
  </si>
  <si>
    <t>GYMBOREE CORP</t>
  </si>
  <si>
    <t>Entity Central Index Key</t>
  </si>
  <si>
    <t>Current Fiscal Year End Date</t>
  </si>
  <si>
    <t>--07-30</t>
  </si>
  <si>
    <t>Entity Filer Category</t>
  </si>
  <si>
    <t>Non-accelerated Filer</t>
  </si>
  <si>
    <t>Entity Common Stock, Shares Outstanding</t>
  </si>
  <si>
    <t>CONDENSED CONSOLIDATED STATEMENTS OF OPERATIONS - USD ($) $ in Thousands</t>
  </si>
  <si>
    <t>3 Months Ended</t>
  </si>
  <si>
    <t>Jan. 30, 2016</t>
  </si>
  <si>
    <t>Net sales:</t>
  </si>
  <si>
    <t>Net sales</t>
  </si>
  <si>
    <t>Cost of goods sold, including buying and occupancy expenses</t>
  </si>
  <si>
    <t>Gross profit</t>
  </si>
  <si>
    <t>Selling, general and administrative expenses</t>
  </si>
  <si>
    <t>Goodwill and intangible asset impairment</t>
  </si>
  <si>
    <t>Operating (loss) income</t>
  </si>
  <si>
    <t>Interest expense</t>
  </si>
  <si>
    <t>Gain on extinguishment of debt</t>
  </si>
  <si>
    <t>Other income (expense), net</t>
  </si>
  <si>
    <t>(Loss) income from continuing operations before taxes</t>
  </si>
  <si>
    <t>Income tax benefit (expense)</t>
  </si>
  <si>
    <t>(Loss) income from continuing operations, net of tax</t>
  </si>
  <si>
    <t>Income from discontinued operations, net of tax</t>
  </si>
  <si>
    <t>Net (loss) income</t>
  </si>
  <si>
    <t>Net loss attributable to noncontrolling interest</t>
  </si>
  <si>
    <t>Net (loss) income attributable to The Gymboree Corporation</t>
  </si>
  <si>
    <t>Retail Stores</t>
  </si>
  <si>
    <t>International Retail Franchise</t>
  </si>
  <si>
    <t>CONDENSED CONSOLIDATED STATEMENTS OF COMPREHENSIVE INCOME (LOSS) - USD ($) $ in Thousands</t>
  </si>
  <si>
    <t>Other comprehensive (loss) income:</t>
  </si>
  <si>
    <t>Foreign currency translation adjustments</t>
  </si>
  <si>
    <t>Unrealized net (loss) gain on cash flow hedges, net of tax</t>
  </si>
  <si>
    <t>Total other comprehensive (loss) income</t>
  </si>
  <si>
    <t>Comprehensive (loss) income</t>
  </si>
  <si>
    <t>Comprehensive loss attributable to noncontrolling interest</t>
  </si>
  <si>
    <t>Comprehensive (loss) income attributable to The Gymboree Corporation</t>
  </si>
  <si>
    <t>CONDENSED CONSOLIDATED BALANCE SHEETS - USD ($) $ in Thousands</t>
  </si>
  <si>
    <t>Jul. 30, 2016</t>
  </si>
  <si>
    <t>Current assets:</t>
  </si>
  <si>
    <t>Cash and cash equivalents</t>
  </si>
  <si>
    <t>Restricted cash</t>
  </si>
  <si>
    <t>Accounts receivable, net of allowance of $380, $270 and $331</t>
  </si>
  <si>
    <t>Merchandise inventories</t>
  </si>
  <si>
    <t>Prepaid income taxes</t>
  </si>
  <si>
    <t>Prepaid expenses</t>
  </si>
  <si>
    <t>Current assets of discontinued operations</t>
  </si>
  <si>
    <t>Total current assets</t>
  </si>
  <si>
    <t>Property and equipment, net</t>
  </si>
  <si>
    <t>Goodwill</t>
  </si>
  <si>
    <t>Other intangible assets, net</t>
  </si>
  <si>
    <t>Other assets</t>
  </si>
  <si>
    <t>Other assets of discontinued operations</t>
  </si>
  <si>
    <t>Total assets</t>
  </si>
  <si>
    <t>Current liabilities:</t>
  </si>
  <si>
    <t>Accounts payable</t>
  </si>
  <si>
    <t>Accrued and other current liabilities</t>
  </si>
  <si>
    <t>Line of credit borrowings</t>
  </si>
  <si>
    <t>Current portion of long-term debt, net</t>
  </si>
  <si>
    <t>Current obligation under capital lease</t>
  </si>
  <si>
    <t>Current liabilities of discontinued operations</t>
  </si>
  <si>
    <t>Total current liabilities</t>
  </si>
  <si>
    <t>Long-term liabilities:</t>
  </si>
  <si>
    <t>Long-term debt, net</t>
  </si>
  <si>
    <t>Long-term sale-leaseback financing liability, net</t>
  </si>
  <si>
    <t>Long-term obligation under capital lease</t>
  </si>
  <si>
    <t>Lease incentives and other liabilities</t>
  </si>
  <si>
    <t>Unrecognized tax benefits</t>
  </si>
  <si>
    <t>Deferred income taxes</t>
  </si>
  <si>
    <t>Long-term liabilities of discontinued operations</t>
  </si>
  <si>
    <t>Total liabilities</t>
  </si>
  <si>
    <t>Commitments and contingencies</t>
  </si>
  <si>
    <t xml:space="preserve"> </t>
  </si>
  <si>
    <t>Stockholders' deficit:</t>
  </si>
  <si>
    <t>Common stock, including additional paid-in capital ($0.001 par value: 1,000 shares authorized, issued and outstanding)</t>
  </si>
  <si>
    <t>Accumulated deficit</t>
  </si>
  <si>
    <t>Accumulated other comprehensive loss</t>
  </si>
  <si>
    <t>Total stockholders' deficit</t>
  </si>
  <si>
    <t>Noncontrolling interest</t>
  </si>
  <si>
    <t>Total deficit</t>
  </si>
  <si>
    <t>Total liabilities and stockholders' (deficit) equity</t>
  </si>
  <si>
    <t>CONDENSED CONSOLIDATED BALANCE SHEETS (Parenthetical) - USD ($) $ in Thousands</t>
  </si>
  <si>
    <t>Accounts receivable, allowance</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loss) income to net cash (used in) provided by operating activities:</t>
  </si>
  <si>
    <t>Depreciation and amortization</t>
  </si>
  <si>
    <t>Inventory write-down</t>
  </si>
  <si>
    <t>Amortization of deferred financing costs and accretion of original issue discount</t>
  </si>
  <si>
    <t>Non-cash interest expense</t>
  </si>
  <si>
    <t>Loss on disposal/impairment of assets</t>
  </si>
  <si>
    <t>Share-based compensation expense</t>
  </si>
  <si>
    <t>Other</t>
  </si>
  <si>
    <t>Change in assets and liabilities:</t>
  </si>
  <si>
    <t>Accounts receivable</t>
  </si>
  <si>
    <t>Prepaid expenses and other assets</t>
  </si>
  <si>
    <t>Net cash (used in) provided by operating activities</t>
  </si>
  <si>
    <t>CASH FLOWS FROM INVESTING ACTIVITIES:</t>
  </si>
  <si>
    <t>Capital expenditures</t>
  </si>
  <si>
    <t>Decrease in restricted cash</t>
  </si>
  <si>
    <t>Increase in related party loan receivable</t>
  </si>
  <si>
    <t>Net cash provided by (used in) investing activities</t>
  </si>
  <si>
    <t>CASH FLOWS FROM FINANCING ACTIVITIES:</t>
  </si>
  <si>
    <t>Proceeds from ABL facility</t>
  </si>
  <si>
    <t>Payments on ABL facility</t>
  </si>
  <si>
    <t>Payments on ABL term loan</t>
  </si>
  <si>
    <t>Repurchase of notes</t>
  </si>
  <si>
    <t>Payments for deferred financing costs</t>
  </si>
  <si>
    <t>Payments on capital lease and sale-leaseback financing liability</t>
  </si>
  <si>
    <t>Net cash provided by (used in) financing activities</t>
  </si>
  <si>
    <t>Effect of exchange rate fluctuations on cash and cash equivalents</t>
  </si>
  <si>
    <t>Net increase (decrease) in cash and cash equivalents</t>
  </si>
  <si>
    <t>CASH AND CASH EQUIVALENTS:</t>
  </si>
  <si>
    <t>Beginning of period</t>
  </si>
  <si>
    <t>End of period</t>
  </si>
  <si>
    <t>Less - cash and cash equivalents of discontinued operations, end of period</t>
  </si>
  <si>
    <t>Cash and cash equivalents of continuing operations, end of period</t>
  </si>
  <si>
    <t>OTHER CASH FLOW INFORMATION:</t>
  </si>
  <si>
    <t>Cash paid for income taxes, net</t>
  </si>
  <si>
    <t>Cash paid for interest</t>
  </si>
  <si>
    <t>Basis of Presentation</t>
  </si>
  <si>
    <t>1. Basis of Presentation The unaudited interim condensed consolidated
financial statements, which include The Gymboree Corporation (the
“Company,” “we” or “us”) and
our 100%-owned subsidiaries have been prepared pursuant to the
rules and regulations of the Securities and Exchange Commission.
For periods presented prior to the sale of the Gymboree
Play &amp; Music business on July 15, 2016, the condensed
consolidated financial statements also include Gymboree (China)
Commercial and Trading Co. Ltd. (“Gymboree China”) and
Gymboree (Tianjin) Educational Informational Consultation Co. Ltd.
(“Gymboree Tianjin”) (collectively, the variable
interest entity or “VIEs”) (see Note 4). Certain
information and disclosures normally included in the notes to the
annual financial statements prepared in accordance with generally
accepted accounting principles have been omitted. These condensed
consolidated financial statements should be read in conjunction
with the consolidated financial statements and notes thereto
included in our Transition Report on Form 10-K The accompanying condensed consolidated financial
statements reflect all normal and recurring adjustments that are,
in the opinion of management, necessary to present fairly our
financial position, results of operations, comprehensive income
(loss) and cash flows for the periods presented (see Note 7 to the
condensed consolidated financial statements for goodwill and
intangible asset impairment). The results of operations for the 13
weeks (“second quarter of fiscal 2017”) and 26 weeks
ended January 28, 2017 are not necessarily indicative of the
operating results that may be expected for the 52-week</t>
  </si>
  <si>
    <t>Going Concern Uncertainty</t>
  </si>
  <si>
    <t>2. Going Concern Uncertainty The Company had a loss from continuing operations
of $324.9 million and $335.8 million during the 13 weeks
and 26 weeks ended January 28, 2017, respectively. Accumulated
deficit increased to $1.1 billion as of January 28, 2017.
The Company’s net cash used in operating activities was $23.1
million during the 26 weeks ended January 28, 2017. As of
January 28, 2017, cash and cash equivalents was
$22.1 million and restricted cash was $73.0 million. As of January 28, 2017, the Company had the
following indebtedness totaling $1.043 billion in principal
amounts outstanding, of which $871.9 million is due within 12
months from March 14, 2017 (the date of filing
this Form 10-Q)
•
Current liabilities
• $54.0 million of borrowings from
ABL line of credit facility, due in December 2017
• $48.8 million of ABL Term loan,
due in December 2017
•
$6.5 million of Term loan, due in March, June,
September, and December 2017
•
Long-term liabilities
• $762.6 million of Term loan, due
in February 2018
• $171.0 million of Senior Notes,
due in December 2018 Cash and cash equivalents and forecasted cash flows
from operations are not sufficient to meet such obligations that
will mature over the next 12 months from March 14, 2017. In
addition, future borrowings may not be available or may not be
sufficient to enable the Company to pay its indebtedness or to fund
its working capital needs over the next 12 months. The Company must refinance all or a portion of its
indebtedness in order to sustain its liquidity requirements. If the
Company is unable to refinance its indebtedness, or obtain funds
necessary to meet required repayments of its indebtedness, or if it
otherwise fails to comply with the various covenants in the
instruments governing its indebtedness, the Company would be in
default under the terms of the agreements governing such
indebtedness. In addition, if the Company’s independent
registered public accounting firm includes a qualification or
exception regarding the Company’s ability to continue as a
going concern in its audit report and opinion regarding the
Company’s annual consolidated financial statements, an event
of default would be triggered.
As a result, the Company is in discussions with a
number of lenders and bondholders to attempt to comprehensively
restructure or refinance our outstanding debt obligations. While
the Company has retained advisors to assist it with this process,
no agreements with lenders and bondholders have been made and such
discussions may not lead to a transaction. The accompanying condensed consolidated financial
statements as of and for the six months ended January 28, 2017
have been prepared assuming that the Company will continue as a
going concern. There is significant uncertainty regarding the
Company’s ability to repay its debt obligations that are due
in December 2017 and February 2018. Such conditions raise
substantial doubt as to the Company’s ability to continue as
a going concern. Management’s plans concerning these matters
are discussed above. The accompanying condensed consolidated
financial statements do not include any adjustments that might
result from the outcome of this going concern uncertainty.</t>
  </si>
  <si>
    <t>Recently Issued Accounting Standards</t>
  </si>
  <si>
    <t>3. Recently Issued Accounting Standards In January 2017, the Financial Accounting Standards
Board (“FASB”) issued Accounting Standards Update
(“ASU”) No: 2017-04, one-step In November 2016, the FASB issued ASU 2016-18, In February 2016, the FASB issued ASU No. 2016-02, right-of-use
Effective during the first quarter of fiscal 2016,
we adopted ASU No. 2015-03, 835-30):
As Reported Reclassification Other Assets of As Restated
ASSETS:
Deferred financing costs $ 19,019 $ (19,019 ) $
— $
—
Other assets $ 5,044 $ 2,751 $ (1,625 ) $ 6,170
Total assets $ 1,156,744 $ (16,268 ) $
— $ 1,140,476
LIABILITIES AND STOCKHOLDERS’ DEFICIT:
Long-term debt, net $ 1,055,945 $ (15,439 ) $
— $ 1,040,506
Long-term sale-leaseback financing liability, net $ 26,407 $ (829 ) $
— $ 25,578
Total liabilities $ 1,494,632 $ (16,268 ) $
— $ 1,478,364
Total liabilities and stockholders’ deficit $ 1,156,744 $ (16,268 ) $
— $ 1,140,476 In August 2014, the FASB issued ASU No. 2014-15, 205-40): ASU No. 2014-09, 2014-09</t>
  </si>
  <si>
    <t>Discontinued Operations</t>
  </si>
  <si>
    <t>4. Discontinued Operations On July 15, 2016, we closed a transaction to
sell all of the equity and certain intellectual property
attributable to Gymboree Play Programs, Inc.
(“Play &amp; Music” or “GPPI”), the
Company’s global Play &amp; Music business, to Zeavion
Holding Pte. Ltd. (“Zeavion”). Upon closing, the
Company received consideration of $128.1 million,
approximately $109.9 million of which was restricted under the
Term Loan to (i) reduce the Term Loan; or (ii) fund the
acquisition, maintenance, development, construction, improvement,
upgrade or repair of assets deemed to be useful in the business; or
(iii) pay income taxes associated with the gain on the sale of
GPPI. During the 26 weeks ended January 28, 2017, the Company
used $34.0 million of restricted cash to fund allowable
expenditures under the Term Loan and pay income taxes associated
with the gain on sale of GPPI. As of January 28, 2017, the
remaining balance of the restricted cash attributable to the sale
of GPPI was $73.0 million. Concurrent with the July 15, 2016 sale of
GPPI, our VIEs, Gymboree Tianjin (master franchisee of Gymboree
Play &amp; Music in China) and Gymboree China (operator of
Gymboree retail stores in China), indirectly controlled by Gymboree
Holding, Ltd. and investment funds sponsored by Bain Capital, were
also sold to Zeavion. In accordance with ASC 205-20, Presentation - Discontinued Operations 810-10, Gymboree Play &amp; Music was previously
reported under the Gymboree Play &amp; Music reportable
segment while Gymboree Tianjin and Gymboree China were previously
reported under the VIE reportable segment in our segment footnote
disclosure.
Below is the composition of income from
discontinued operations during the 13 weeks and 26 weeks ended
January 30, 2016 (in thousands):
13 Weeks Ended
26 Weeks Ended
Net sales $ 10,976 $ 20,897
Cost of goods sold, including occupancy expenses (2,356 ) (4,403 )
Selling, general and administrative expenses (5,214 ) (8,753 )
Other expense, net (60 ) (43 )
Income from discontinued operations, before tax 3,346 7,698
Income tax expense (517 ) (1,511 )
Income from discontinued operations, net of tax 2,829 6,187
Income from discontinued operations attributable to noncontrolling
interest (1,023 ) (2,856 )
Income from discontinued operations attributable to The Gymboree
Corporation $ 1,806 $ 3,331
Income from discontinued operations, before tax
during the 13 weeks and 26 weeks ended January 30, 2016
consists of (in thousands):
13 Weeks Ended
26 Weeks Ended
Income from discontinued operations attributable to The Gymboree
Corporation, before tax $ 1,892 $ 3,533
Income from discontinued operations attributable to noncontrolling
interest, before tax 1,454 4,165
Total income from discontinued operations, before tax $ 3,346 $ 7,698
Below is a summary of the assets and liabilities of
discontinued operations as of January 30, 2016 (in
thousands):
ASSETS:
Cash and cash equivalents $ 8,390
Accounts receivable, net 5,589
Merchandise inventories 3,810
Other current assets 421
Total current assets of discontinued operations 18,210
Property and equipment, net 2,928
Goodwill 16,389
Other intangible assets, net 37,403
Other assets 1,625
Total other assets of discontinued operations 58,345
Total assets of discontinued operations $ 76,555
LIABILITIES:
Accounts payable and accrued liabilities $ 13,300
Other long-term liabilities 310
Total liabilities of discontinued operations $ 13,610
Below is a summary of cash flows from operating and
investing activities attributable to continuing and discontinued
operations during the 26 weeks ended January 30, 2016 (in
thousands):
CASH FLOWS FROM OPERATING ACTIVITIES:
Net cash provided by operating activities of continuing
operations $ 61,780
Net cash provided by operating activities of discontinued
operations 9,326
Net cash provided by operating activities $ 71,106
CASH FLOWS FROM INVESTING ACTIVITIES:
Net cash used in investing activities of continuing operations $ (5,067 )
Net cash used in investing activities of discontinued
operations (2,263 )
Net cash used in investing activities $ (7,330 )</t>
  </si>
  <si>
    <t>Fair Value Measurements</t>
  </si>
  <si>
    <t>5. Fair Value Measurements
Assets and Liabilities Measured at Fair Value on a Recurring
Basis Our assets and liabilities measured at fair value
on a recurring basis include money market funds (Level 1) and
forward foreign exchange contracts (Level 2). The fair value of
money market funds was $73.2 million and $110.3 million
as of January 28, 2017 and July 30, 2016, respectively.
We had no money market funds as of January 30, 2016. The fair
value of the forward foreign exchange contracts was $123,000
(liability) and $145,000 (liability) as of July 30, 2016 and
January 30, 2016, respectively. There were no outstanding
forward foreign exchange contracts as of January 28, 2017. The carrying value of cash, receivables and
payables approximate their estimated fair value due to the short
maturities of these instruments. We estimate the fair value of our line of credit
borrowings and long-term debt using current market yields. These
current market yields are considered Level 2 inputs. The
estimated fair value of the line of credit borrowings and long-term
debt is as follows (in thousands):
January 28, 2017 July 30, 2016 January 30, 2016
Carrying Amount Fair Value Carrying Amount Fair Value Carrying Amount Fair Value
Term loan $ 769,102 $ 396,088 $ 769,102 $ 592,209 $ 769,102 $ 399,933
Notes 171,006 58,997 171,006 68,402 287,575 71,894
ABL term loan 48,750 48,750 50,000 50,000
—
—
Line of credit borrowings 54,000 54,000 42,000 42,000 19,000 19,000
Less unamortized discount and deferred financing costs (9,819 )
— (13,679 )
— (16,171 )
—
Total $ 1,033,039 $ 557,835 $ 1,018,429 $ 752,611 $ 1,059,506 $ 490,827
Assets and Liabilities Measured at Fair Value on a Non-Recurring Our non-financial non-financial During the 13 weeks and 26 weeks ended
January 28, 2017, we recorded $233.8 million of goodwill
impairment in the Gymboree Retail reporting unit and
$134.3 million of impairment on our indefinite-lived
intangible assets (trade names) based upon Level 3 inputs (see
Note 7). During the 13 weeks and 26 weeks ended
January 28, 2017, we recorded $11.6 million and
$13.0 million, respectively, of inventory charges related to
excess inventories, primarily related to Gymboree and Crazy 8
brands based upon Level 3 inputs (see Note 6). During the 13 weeks and 26 weeks ended
January 28, 2017, we recorded property and equipment
impairment charges of $1.5 million and $2.0 million,
respectively, related to assets of under-performing stores. During
the 13 weeks and 26 weeks ended January 30, 2016, we recorded
property and equipment impairment charges of $0.7 million and
$0.7 million, respectively, related to assets of
under-performing stores. The fair market value of these non-financial</t>
  </si>
  <si>
    <t>Merchandise Inventories</t>
  </si>
  <si>
    <t>6. Merchandise Inventories Merchandise inventories are recorded at the lower
of cost or market (“LCM”), with cost determined on a
weighted-average basis. We review our inventory levels to identify
slow-moving merchandise and broken assortments (items no longer in
stock in a sufficient range of sizes). The Company recorded
$11.6 million and $13.0 million of inventory charges
related to excess inventories during the 13 weeks and 26 weeks
ended January 28, 2017, respectively, primarily related to
Gymboree and Crazy 8 brands. The Company recorded $0.4 million
of inventory charges related to excess inventories during the 13
weeks and 26 weeks ended January 30, 2016. The inventory
charges recorded during the 13 weeks and 26 weeks ended
January 28, 2017 were primarily attributable to a build-up</t>
  </si>
  <si>
    <t>Goodwill and Other Intangible Assets</t>
  </si>
  <si>
    <t>7. Goodwill and Other Intangible Assets
Goodwill Goodwill allocated to our reporting units as of
January 28, 2017, July 30, 2016 and January 30, 2016
is as follows (in thousands):
Gymboree Gymboree Janie and Total Retail International Total
Balance, January 30, 2016 $ 233,208 $ 65,363 $ 34,141 $ 332,712 $ 23,636 $ 356,348
Adjustments during the 26 weeks ended July 30, 2016:
Goodwill impairment loss
—
—
—
—
—
—
Effect of exchange rate fluctuations 693
—
— 693
— 693
Balance, July 30, 2016 233,901 65,363 34,141 333,405 23,636 357,041
Adjustments during the 26 weeks ended
January 28, 2017:
Goodwill impairment loss (233,769 )
—
— (233,769 )
— (233,769 )
Effect of exchange rate fluctuations (132 )
—
— (132 )
— (132 )
Balance, January 28, 2017 $
— $ 65,363 $ 34,141 $ 99,504 $ 23,636 $ 123,140
Goodwill Impairment Goodwill is allocated to our reporting units, which
are the same as our operating segments: Gymboree Retail (including
an online store), Gymboree Outlet, Janie and Jack (including an
online store), and International Retail Franchise. We evaluate
goodwill for impairment on an annual basis at the end of our fourth
fiscal period (fiscal November) each year and at an interim date,
if indicators of impairment exist. The goodwill impairment analysis for the reporting
units was based on our projection of revenues, gross margin,
operating costs and cash flows considering historical and estimated
future results, general economic and market conditions, as well as
the impact of planned business and operational strategies. We based
our fair value estimates on assumptions we believed to be
reasonable at the time, but such assumptions are subject to
inherent uncertainty. Actual results may differ from those
estimates. The valuations employed present value techniques to
measure fair value and considered market factors and reporting unit
specific developments. We primarily used an income approach to
value these reporting units. The discount rates used in the income
approach ranged from 8.5% to 17.0%. We also considered a market
approach. Assumptions used in the market approach include valuation
multiples based on analysis of multiples for comparable public
companies. Finally, specific weights were applied to the components
of each approach to estimate the total implied fair value. These
weights are estimates by management and are developed based on the
specific characteristics, risks and uncertainties of each reporting
unit. We performed our annual goodwill impairment test as
of November 26, 2016. The Company started experiencing more
difficult traffic and conversion trends beginning in the second
quarter of fiscal 2017. The sustained difficult performance was not
anticipated in previous projections that assumed an improvement in
traffic and conversion trends. As a result, the Company revised its
long term assumptions to reflect lower than previously projected
revenue and margin growth trends primarily in its Gymboree and
Crazy 8 brands. Our updated operating forecasts were significantly
lower than those used in previous goodwill impairment assessments
due to:
•
continued weak performance that the Company
experienced during the 13 weeks ended January 28, 2017;
comparable stores sales declined 5% in such periods, including a 6%
decline in our Gymboree brand;
•
difficult traffic trends in retail malls and an
increase in promotional activities;
•
revised growth assumptions based on estimates of
future operations;
•
lower than expected 2016 holiday sales which led to
inventory write-downs of $11.6 million during the 13 weeks
ended January 28, 2017;
•
going concern uncertainty due to significant debt
obligations that become due over the next 12 months;
•
liquidity issues that will hamper new store
openings; and
•
softening of the retail environment that began in
the fall of 2016 and has continued into 2017.
The first step of the two-step We determined there was goodwill impairment in the
Gymboree Retail reporting unit of $233.8 million, which was
recorded during the 13 weeks and 26 weeks ended January 28,
2017.
Other Intangible Assets Other intangible assets consist of the following
(in thousands):
Intangible Assets Not Subject to
Amortization - Trade Names
Gymboree Gymboree Outlet Janie and Jack Crazy 8 Total Intangible Total Other
Balance, January 30, 2016 $ 202,200 $ 38,300 $ 42,200 $ 18,500 $ 301,200 $ 2,408 $ 303,608
Adjustments during the 26 weeks ended July 30, 2016:
Intangible asset impairment loss
— — — (2,600 ) (2,600 )
— (2,600 )
Amortization expense
— — —
—
— (935 ) (935 )
Balance, July 30, 2016 202,200 38,300 42,200 15,900 298,600 1,473 300,073
Adjustments during the 26 weeks ended January 28, 2017:
Intangible asset impairment loss (105,500 ) (14,600 ) — (14,200 ) (134,300 )
— (134,300 )
Amortization expense
— — —
—
— (899 ) (899 )
Balance, January 28, 2017 $ 96,700 $ 23,700 $ 42,200 $ 1,700 $ 164,300 $ 574 $ 164,874
Indefinite-Lived Intangible Assets Impairment We evaluate indefinite-lived intangible assets for
impairment on an annual basis at the end of our fourth fiscal
period (fiscal November) each year and at an interim date, if
indicators of impairment exist. We performed our annual impairment test of
indefinite-lived intangible assets as of November 26, 2016.
Our updated operating forecasts were significantly lower than those
used in previous impairment assessments due to the same factors
described in our annual goodwill impairment test above. Our annual
impairment test indicated that the fair values of our trade names
were below their carrying values and, as a result, we recorded a
$134.3 million impairment charge during the 13 weeks ended
January 28, 2017 related to trade names of our Retail Stores
segment.</t>
  </si>
  <si>
    <t>Line of Credit and Long-term Debt</t>
  </si>
  <si>
    <t>8. Line of Credit and Long-term Debt Line of credit borrowings and long-term debt
consist of (in thousands):
January 28, July 30, 2016 January 30,
Line of credit borrowings $ 54,000 $ 42,000 $ 19,000
Long-term debt -
ABL term loan due December 2017, LIBOR plus 10.25%
Principal amount $ 48,750 $ 50,000 $
—
Less unamortized deferred financing costs (2,141 ) (3,228 )
—
ABL term loan, net of unamortized deferred financing costs 46,609 46,772
—
Term loan due February 2018, Adjusted LIBOR (with a floor of 1.5%)
plus 3.5%
Principal amount 769,102 769,102 769,102
Less unamortized deferred financing costs (4,200 ) (6,062 ) (7,873 )
Less unamortized discount (390 ) (563 ) (732 )
Term loan, net of unamortized discount and deferred financing
costs 764,512 762,477 760,497
Senior notes due December 2018, 9.125%
Principal amount 171,006 171,006 287,575
Less unamortized deferred financing costs (3,088 ) (3,826 ) (7,566 )
Senior notes, net of unamortized deferred financing costs 167,918 167,180 280,009
Total long-term debt, net of unamortized discount and deferred
financing costs 979,039 976,429 1,040,506
Less current portion of long-term debt, net of unamortized deferred
financing cost (53,111 ) (5,527 )
—
Long-term portion of long-term debt, net of unamortized discount
and deferred financing costs $ 925,928 $ 970,902 $ 1,040,506
Total line of credit borrowings and long-term debt, net of
unamortized discount and deferred financing costs $ 1,033,039 $ 1,018,429 $ 1,059,506
Line of Credit Our senior secured asset-based revolving credit
facility (“ABL Revolving Facility”) matures on the
earlier of (i) September 24, 2020 and (ii) the date
that is 60 days before the scheduled final maturity date of any
tranche of the Term Loan (which is currently due to mature in
February 2018) or the Notes (which are currently due to mature in
December 2018), unless such indebtedness is cumulatively equal to
or less than $25.0 million in the aggregate and a reserve
against the borrowing base is imposed equal to the amount of such
indebtedness. The ABL revolving commitment will therefore mature in
December 2017 unless the Term Loan and the Notes (other than an
aggregate amount of Term Loans and Notes that is equal to or less
than $25.0 million) are refinanced with indebtedness having a final
maturity date later than February 2018. The ABL Revolving Facility provides for financing
of up to $225 million in a revolving line of credit. Line of
credit availability under the ABL Revolving Facility is subject to
a borrowing base consisting of certain assets of the Company, any
subsidiary co-borrowers Line of credit borrowings under the ABL Revolving
Facility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As of January 28, 2017, the weighted
average interest rate on our line of credit borrowings outstanding
under the ABL Revolving Facility was 3.7%. In addition to paying
interest on outstanding line of credit borrowings under the ABL
Revolving Facility, we are required to pay a commitment fee on
unutilized commitments thereunder, which is between 0.250% and
0.375% per annum.
The ABL Facility contains covenants that, among
other things, restrict our ability to incur additional indebtedness
and pay dividends. It requires the Company and its restricted
subsidiaries to maintain a minimum amount of “Combined
Availability” and “Availability” for as long as
the ABL Term Loan remains outstanding. “Combined
Availability” is an amount equal to (a) the ABL Term
Loan borrowing base minus (b) the sum of the aggregate
outstanding principal amount under the ABL Facility (including the
ABL Term Loan, revolving line of credit borrowings and letter of
credit utilization. “Availability” is equal to the
lesser of (A) (I) the revolving credit ceiling (which as of
January 28, 2017 was $225.0 million) minus (II) the
aggregate principal amount outstanding under the revolving line of
credit and letter of credit utilization and (B) (I) the
revolving line of credit borrowing base minus (II) the
aggregate principal amount outstanding under the revolving line of
credit and letter of credit utilization. Under the availability
covenant, the Company and its restricted subsidiaries must maintain
(i) Combined Availability in excess of the greater of (x)
$17.5 million and (y) 10% of the ABL Term Loan borrowing base,
and (ii) Availability in excess of the greater of (x)
$17.5 million and (y) 10% of the lesser of (A) the
applicable revolving line of credit borrowing base and (B) the
revolving credit ceiling. Failure to maintain the minimum levels of
Combined Availability and Availability required by this covenant
would result in an event of default under the ABL Facility. The ABL
Facility also contains a financial covenant (i.e., minimum
consolidated fixed charge coverage ratio), but such financial
covenant is not required to be tested as long as the
Company’s ABL Term Loan remains outstanding. As of
January 28, 2017, we were not required to test compliance with
this covenant. In addition, the ABL Facility provides that if the
lesser of (i) Combined Availability and (ii) Availability
falls below the greater of (x) $22.5 million and (y) 12.5% of
the lesser of (A) the applicable revolving line of credit
borrowing base and (B) the revolving credit ceiling (the
“Cash Dominion Threshold”) for 5 consecutive business
days, the agent for the ABL lenders may, subject to certain
exceptions, take control of the Company’s bank accounts and
apply the funds therein to pay down the Company’s obligations
under the ABL Facility. The Company would regain control of its
bank accounts (a “Cash Dominion Cure”) once the lesser
of (i) Combined Availability and (ii) Availability had
exceeded the Cash Dominion Threshold for 30 consecutive days,
provided that the ABL Facility permits no more than three Cash
Dominion Cures in any rolling 365-day The obligations under the ABL Facility are secured,
subject to certain exceptions, by substantially all of our assets.
Our 100%-owned domestic subsidiaries have fully and unconditionally
guaranteed our obligations under the ABL Facility (see Note
16).
ABL Term Loan On April 22, 2016, we entered into an
agreement that provides for a senior secured term loan (the
“ABL Term Loan” and together with the ABL Revolving
Facility, the “ABL Facility”) of $50.0 million,
subject to a borrowing base, the proceeds of which may be used to
finance the acquisition of working capital assets, including the
purchase of inventory and equipment, in each case in the ordinary
course of business, to finance capital expenditures, to finance
permitted acquisitions and for general corporate purposes,
including repurchases of the Notes. The maturity date of the ABL
Term Loan is the same as the maturity date of the ABL Revolving
Facility. The principal balance of the ABL Term Loan was
$48.8 million as of January 28, 2017. The ABL Term Loan bears interest (computed on the
basis of the actual number of days elapsed over a year of 360 days)
at a 90-day The ABL Term Loan requires us to make quarterly
payments equal to $0.6 million, with the balance due on the
maturity of the ABL Term Loan, which is the same as the maturity
date of the ABL revolving commitment. The obligations under the ABL Term Loan are
secured, subject to certain exceptions, by substantially all of our
assets and those of our 100%-owned domestic subsidiaries. Our
100%-owned domestic subsidiaries also have fully and
unconditionally guaranteed the Company’s obligations under
the ABL Term Loan (see Note 16).
Term Loan We have an agreement with several lenders for an
$820 million senior secured Term Loan, with a maturity date of
February 2018. The interest rate for borrowings under the Term Loan
is, at our option, a base rate plus an additional marginal rate of
2.5% or the Adjusted LIBOR rate (with a 1.5% floor) plus an
additional rate of 3.5%. As of January 28, 2017, the interest
rate under our Term Loan was 5.0%.
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26-week 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 (see
Note 16).
Senior Notes 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see Note 4),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We may redeem the Notes, in whole or
in part, upon at least 30 days prior notice, at a redemption price
equal to 100% of the principal amount of the Notes plus accrued and
unpaid interest thereon to the applicable redemption date The Notes are unsecured senior obligations of The
Gymboree Corporation. The Company’s 100%-owned domestic
subsidiaries have fully and unconditionally guaranteed the
Company’s obligations under the Notes (see Note 16).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
Future minimum principal payments on long-term debt Future minimum principal payments on long-term
debt, excluding amortization of deferred financing costs of
$9.4 million and accretion of original issue discount
(“OID”) of $0.4 million as of January 28,
2017, are as follows (in thousands):
Fiscal years ending Principal
July 29, 2017 $ 4,277
August 4, 2018 813,575
August 3, 2019 171,006
Total $ 988,858</t>
  </si>
  <si>
    <t>Sale-Leaseback of Dixon Distribution Center</t>
  </si>
  <si>
    <t>9. Sale-Leaseback of Dixon Distribution Center On May 5, 2015, the Company sold its
distribution center in Dixon, California for net proceeds of
$25.9 million, and entered into a leaseback of the property
from the purchaser for a period of 15 years. Under the terms of the lease agreement, the Company
is required to maintain a $3.5 million unconditional
irrevocable letter of credit that reduces our line-of-credit
Payments (including interest) made by the Company
related to the sale-leaseback financing liability during the 26
weeks ended January 28, 2017 and January 30, 2016 totaled
$0.9 million and $0.9 million, respectively. The interest
portion of the payments was $0.8 and $0.8 million during the
26 weeks ended January 28, 2017 and January 30, 2016,
respectively. As of January 28, 2017, future payments on the
sale-leaseback financing liability, excluding renewals, are as
follows (in thousands):
Fiscal years ending Payments
July 29, 2017 $ 908
August 4, 2018 1,834
August 3, 2019 1,856
August 1, 2020 1,880
July 31, 2021 1,903
July 30, 2022 1,927
Thereafter 28,485
Total payments 38,793
Less amount representing interest (12,384 )
Less unamortized deferred financing costs (739 )
Total sale-leaseback financing liability, net of unamortized
deferred financing costs 25,670
Less current portion of sale-leaseback financing liability included
in accrued and other current liabilities (244 )
Long-term portion of sale-leaseback financing liability, net of
unamortized deferred financing costs $ 25,426
As of January 28, 2017, the net carrying value
of the Dixon distribution center included in property and equipment
on our condensed consolidated balance sheets amounted to
$18.2 million.</t>
  </si>
  <si>
    <t>Derivative Financial Instruments</t>
  </si>
  <si>
    <t>10. Derivative Financial Instruments We had the following outstanding derivatives
designated as cash flow hedges (U.S. dollars in thousands):
January 28, 2017 July 30, 2016 January 30, 2016
Number of
Notional Number of Notional Number of Notional
Interest rate derivatives
Purchased interest rate caps
— $
— 4 $ 700,000 4 $ 700,000
Foreign exchange derivatives
Forward foreign exchange contracts
—
— 5 8,666 6 5,492
Total
— $
— 9 $ 708,666 10 $ 705,492
The interest rate caps matured in December 2016.
There were no outstanding forward foreign exchange contracts
designated as cash flow hedges as of January 28, 2017. The Company had one forward foreign exchange
contract with a notional amount of $1.5 million as of
July 30, 2016 that was not designated as a hedge. There were
no forward foreign exchange contracts that were not designated as
hedges as of January 28, 2017 and January 30, 2016.
The tables below present the pre-tax
13 Weeks Ended January 28,
2017
Gains / (Losses) Location of Gains Gains / (Losses)
Interest rate caps $
— Interest expense $ (841 )
Forward foreign exchange contracts (1 ) Cost of goods sold (5 )
Total $ (1 ) $ (846 )
13 Weeks Ended January 30,
2016
Gains / (Losses) Location of Gains Gains / (Losses)
Interest rate caps $
— Interest expense $ (1,124 )
Forward foreign exchange contracts 34 Cost of goods sold 86
Total $ 34 $ (1,038 )
26 Weeks Ended January 28,
2017
Gains / (Losses) Location of Gains Gains / (Losses)
Interest rate caps $
— Interest expense $ (2,210 )
Forward foreign exchange contracts 113 Cost of goods sold (232 )
Total $ 113 $ (2,442 )
26 Weeks Ended January 30,
2016
Gains / (Losses) Location of Gains Gains / (Losses)
Interest rate caps $ (1 ) Interest expense $ (2,168 )
Forward foreign exchange contracts 12 Cost of goods sold 138
Total $ 11 $ (2,030 )</t>
  </si>
  <si>
    <t>Income Taxes</t>
  </si>
  <si>
    <t>11. Income Taxes As of January 28, 2017, July 30, 2016,
and January 30, 2016, unrecognized tax benefits were
$6.1 million, $6.3 million and $6.4 million,
respectively. We believe it is reasonably possible that the total
amount of unrecognized tax benefits of $6.1 million as of
January 28, 2017 will decrease by as much as $0.9 million
during the next 12 months due to the resolution of certain tax
contingencies and lapses of applicable statutes of limitation. As of January 28, 2017, July 30, 2016,
and January 30, 2016, deferred income tax liabilities, net
were $60.4 million, $110.8 million, and
$124.2 million, respectively. As of January 28, 2017,
July 30, 2016, and January 30, 2016, deferred income tax
assets, net were $2.5 million, $2.2 million, and
$2.9 million, respectively, which are included in other
assets. As of January 28, 2017, July 30, 2016, and
January 30, 2016, the total valuation allowance against
deferred tax assets was $33.9 million, $30.6 million, and
$63.2 million, respectively. We establish a valuation
allowance when it is “more likely than not” that all or
a portion of deferred tax assets will not be realized.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We continue
to have a valuation allowance against all net deferred tax assets
in U.S. federal, unitary state, and Australian jurisdictions,
excluding indefinite-lived deferred tax assets and liabilities. We
intend to maintain a valuation allowance until sufficient positive
evidence exists to support its reversal. During the 13 weeks and 26 weeks ended
January 28, 2017, the tax effects in accumulated other
comprehensive income (“OCI”), which related to
unrealized losses attributable to the interest rate caps, totaling
$2.4 million and $3.0 million, respectively, were
reclassified from accumulated OCI and recorded to income tax
benefit, primarily as a result of the maturity of the interest rate
caps in December 2016.</t>
  </si>
  <si>
    <t>Commitments and Contingencies</t>
  </si>
  <si>
    <t>12. Commitments and Contingencies
Commitments There have been no significant changes to our
contractual obligations and commercial commitments as disclosed in
our Transition Report on Form 10-K On December 1, 2016, the Company entered into
a sublease agreement for approximately 80,000 square feet of office
space in San Francisco, California. The Company expects to use the
subleased premises as its new corporate headquarters. The sublease
is expected to commence on or before April 1, 2017 and will
expire on July 15, 2022, subject to the Company’s option
to extend the sublease until July 15, 2025, if it meets
certain performance criteria. The total minimum base rent during
the lease term, excluding the extension period of 3 years, is
approximately $20.0 million. In addition, the Company
delivered a security deposit to the sublessor in the form of two
letters of credit aggregating $5.7 million to guarantee
payment of the Company’s rent obligations and to cover
payment for any damages in the event a termination fee is triggered
pursuant to the sublease agreement.
Contingencies 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e outcome of
any legal actions would have a material effect on our condensed
consolidated financial statements taken as a whole.</t>
  </si>
  <si>
    <t>Accumulated Other Comprehensive Loss</t>
  </si>
  <si>
    <t>13. Accumulated Other Comprehensive Loss The following table shows the components of
accumulated other comprehensive loss (“OCI”), net of
tax, as of the periods ended (in thousands):
January 28, 2017 July 30, 2016 January 30, 2016
Foreign currency translation $ (8,445 ) $ (8,003 ) $ (9,236 )
Accumulated changes in fair value of derivative financial
instruments, net of tax 104 579 (1,586 )
Total accumulated other comprehensive loss $ (8,341 ) $ (7,424 ) $ (10,822 )
Changes in the accumulated OCI balance by component
were as follows as of and for the periods ended (in thousands):
13 Weeks Ended January 28,
2017
Foreign Currency Derivatives Total Accumulated
Beginning balance $ (8,377 ) $ 1,673 $ (6,704 )
Other comprehensive loss recognized before reclassifications (68 ) (1 ) (69 )
Amounts reclassified from accumulated other comprehensive (loss)
income to earnings
— 846 846
Tax benefit
— (2,414 ) (2,414 )
Net current-period other comprehensive loss (68 ) (1,569 ) (1,637 )
Ending balance $ (8,445 ) $ 104 $ (8,341 )
13 Weeks Ended January 30,
2016
Foreign Currency Derivatives Total Accumulated
Beginning balance $ (7,803 ) $ (2,615 ) $ (10,418 )
Other comprehensive (loss) income recognized before
reclassifications (1,914 ) 34 (1,880 )
Amounts reclassified from accumulated other comprehensive loss to
earnings
— 1,038 1,038
Tax benefit
— (43 ) (43 )
Net current-period other comprehensive (loss) income (1,914 ) 1,029 (885 )
Other comprehensive loss attributable to noncontrolling
interest 481
— 481
Ending balance $ (9,236 ) $ (1,586 ) $ (10,822 )
26 Weeks Ended January 28,
2017
Foreign Currency Derivatives Total Accumulated
Beginning balance $ (8,003 ) $ 579 $ (7,424 )
Other comprehensive (loss) income recognized before
reclassifications (442 ) 113 (329 )
Amounts reclassified from accumulated other comprehensive (loss)
income to earnings
— 2,442 2,442
Tax benefit
— (3,030 ) (3,030 )
Net current-period other comprehensive loss (442 ) (475 ) (917 )
Ending balance $ (8,445 ) $ 104 $ (8,341 )
26 Weeks Ended January 30,
2016
Foreign Currency Derivatives Total Accumulated
Beginning balance $ (7,758 ) $ (3,225 ) $ (10,983 )
Other comprehensive (loss) income recognized before
reclassifications (2,156 ) 11 (2,145 )
Amounts reclassified from accumulated other comprehensive loss to
earnings
— 2,030 2,030
Tax benefit
— (402 ) (402 )
Net current-period other comprehensive (loss) income (2,156 ) 1,639 (517 )
Other comprehensive loss attributable to noncontrolling
interest 678
— 678
Ending balance $ (9,236 ) $ (1,586 ) $ (10,822 )</t>
  </si>
  <si>
    <t>Related Party Transactions</t>
  </si>
  <si>
    <t>14. Related Party Transactions We incurred approximately $0.7 million and
$0.8 million in management fees and reimbursement of
out-of-pocket out-of-pocket We incurred approximately $0.4 million and
$0.6 million in expenses related to services purchased from
LogicSource, a company owned by funds associated with Bain Capital,
during the 13 weeks ended January 28, 2017 and
January 30, 2016, respectively. We incurred approximately
$0.5 million and $1.0 million in expenses related to
services purchased from LogicSource, during the 26 weeks ended
January 28, 2017 and January 30, 2016, respectively. As
of January 28, 2017 and July 30, 2016, we had no payable
to LogicSource. As of January 30, 2016, we had a payable
balance of $0.1 million to LogicSource.
As of January 28, 2017 and July 30, 2016,
we had a receivable balance of $0.4 million from our indirect
parent, Giraffe Holding, Inc., which relates primarily to income
taxes and withholding taxes. We had no receivable from Giraffe
Holding, Inc. as of January 30, 2016.</t>
  </si>
  <si>
    <t>Segment Information</t>
  </si>
  <si>
    <t>15. Segment Information As of January 28, 2017, our reportable
segments include (1) retail stores (including online stores)
and (2) International Retail Franchise (“Retail
Franchise”). On July 15, 2016, the Company sold its
Gymboree Play &amp; Music segment and Gymboree Investment
Holdings L.P. sold Gymboree Tianjin and Gymboree China, which were
previously included under “VIEs” in our segment
disclosure. The results of Gymboree Play &amp; Music and
Gymboree Tianjin are presented as discontinued operations during
the 13 weeks and 26 weeks ended January 30, 2016, while
Gymboree China was deconsolidated as of July 15, 2016, the
date of sale (see Note 4). Our reportable segments were identified based on
how our business is managed and evaluated by our chief operating
decision maker, who is the Chief Executive Offic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profit is the principal measure we consider in
determining whether the economic characteristics are similar. In
addition, each retail store segment has similar products,
production processes and type and class of customer. Corporate
overhead (costs related to our distribution centers and shared
corporate services) is included in the retail stores segment. Net sales and gross profit of each reportable
segment were as follows for the periods ended (in thousands):
13 Weeks Ended January 28,
2017
Retail Stores International Retail Total
Net sales $ 352,898 $ 3,936 $ 356,834
Gross Profit $ 114,418 $ 1,993 $ 116,411
13 Weeks Ended January 30,
2016
Retail Stores International VIE Intersegment Elimination Total
Net sales $ 374,112 $ 5,349 $ 2,118 $ (179 ) $ 381,400
Gross Profit $ 145,068 $ 3,018 $ 917 $ (179 ) $ 148,824
26 Weeks Ended January 28,
2017
Retail Stores International Retail Total
Net sales $ 629,208 $ 7,453 $ 636,661
Gross Profit $ 219,798 $ 3,618 $ 223,416
26 Weeks Ended January 30,
2016
Retail Stores International VIE Intersegment Total
Net sales $ 661,960 $ 11,378 $ 3,923 $ (341 ) $ 676,920
Gross Profit $ 256,672 $ 6,207 $ 1,193 $ (341 ) $ 263,731 Net retail sales of the retail stores segment by
brand and VIE (Gymboree China) were as follows for the periods
ended (in thousands):
Gymboree (1) Janie and Jack Crazy 8 Total VIE Total
13 weeks ended January 28, 2017 $ 227,635 $ 44,934 $ 80,329 $ 352,898 $
— $ 352,898
13 weeks ended January 30, 2016 $ 244,237 $ 44,444 $ 85,431 $ 374,112 $ 2,118 $ 376,230
26 weeks ended January 28, 2017 $ 404,106 $ 79,952 $ 145,150 $ 629,208 $
— $ 629,208
26 weeks ended January 30, 2016 $ 430,660 $ 78,044 $ 153,256 $ 661,960 $ 3,923 $ 665,883
(1)
This includes the net retail sales for Gymboree
Retail and Gymboree Outlet operating segments.
Interest expense, depreciation and amortization
expense and capital expenditures have not been separately disclosed
above as the amounts primarily relate to the retail segment.
Intersegment revenues for the International Retail Franchise
segment were $0.2 million and $0.3 million during the 13
weeks and 26 weeks ended January 30, 2016, respectively. Below is a summary of total assets of each
reportable segment as of the periods ended (in thousands):
Total Assets
Retail Stores International Retail VIE Intersegment Discontinued Total
January 28, 2017 $ 728,915 $ 26,583 $
— $
— $
— $ 755,498
July 30, 2016 $ 1,151,745 $ 26,767 $
— $
— $
— $ 1,178,512
January 30, 2016 $ 1,027,622 $ 28,791 $ 8,068 $ (560 ) $ 76,555 $ 1,140,476 We attribute retail store revenues to individual
countries based on the selling location. All sales for
International Retail Franchise are attributable to the U.S.
geographic segment. Net sales of our two geographical areas, United
States and International, were as follows for the periods ended (in
thousands):
13 Weeks Ended 26 Weeks Ended
January 28, 2017 January 30, 2016 January 28, 2017 January 30, 2016
United States $ 341,803 $ 363,825 $ 609,175 $ 645,202
International 15,031 17,575 27,486 31,718
$ 356,834 $ 381,400 $ 636,661 $ 676,920
Property and equipment, net, of our two
geographical areas were as follows as of the periods ended (in
thousands):
January 28, 2017 July 30, 2016 January 30, 2016
United States $ 129,102 $ 138,384 $ 149,515
International 4,936 5,367 6,035
$ 134,038 $ 143,751 $ 155,550</t>
  </si>
  <si>
    <t>Condensed Guarantor Data</t>
  </si>
  <si>
    <t>16. Condensed Guarantor Data The Company’s 100%-owned domestic
subsidiaries have fully and unconditionally guaranteed the Notes,
subject to the customary automatic release provisions described
above (see Note 8). The following condensed consolidating financial
information presents the results of operations, comprehensive
income (loss), financial position and cash flows of The Gymboree
Corporation and the guarantor and non-guarantor non-guarantor THE GYMBOREE CORPORATION CONDENSED CONSOLIDATING STATEMENTS OF
OPERATIONS FOR THE 13 WEEKS ENDED JANUARY 28,
2017 (In thousands)
The Gymboree Guarantor Non-guarantor Eliminations Consolidated
Net sales:
Retail $ 794 $ 346,107 $ 15,891 $ (9,894 ) $ 352,898
Retail Franchise
— 3,936
—
— 3,936
Intercompany revenue 12,152 9,175 (1,272 ) (20,055 )
—
Total net sales 12,946 359,218 14,619 (29,949 ) 356,834
Cost of goods sold, including buying and occupancy expenses (1,670 ) (237,582 ) (11,260 ) 10,089 (240,423 )
Gross profit 11,276 121,636 3,359 (19,860 ) 116,411
Selling, general and administrative expenses (20,978 ) (101,614 ) (3,693 ) 20,075 (106,210 )
Goodwill and intangible asset impairment
— (357,978 ) (10,091 )
— (368,069 )
Operating loss (9,702 ) (337,956 ) (10,425 ) 215 (357,868 )
Interest expense (19,018 ) (415 )
—
— (19,433 )
Other income (expense), net 97 (16 )
—
— 81
Loss before income taxes (28,623 ) (338,387 ) (10,425 ) 215 (377,220 )
Income tax benefit (expense) 5,591 46,812 (118 )
— 52,285
Equity in earnings of affiliates, net of tax (301,903 )
—
— 301,903
—
Net loss $ (324,935 ) $ (291,575 ) $ (10,543 ) $ 302,118 $ (324,935 )
THE GYMBOREE CORPORATION CONDENSED CONSOLIDATING STATEMENTS OF
OPERATIONS FOR THE 13 WEEKS ENDED JANUARY 30,
2016 (In thousands)
The Gymboree Guarantor Non-guarantor Eliminations Consolidated
Net sales:
Retail $ 1,371 $ 364,681 $ 18,422 $ (8,244 ) $ 376,230
Retail Franchise
— 5,170
—
— 5,170
Intercompany revenue 19,333 (2,820 ) (1,062 ) (15,451 )
—
Total net sales 20,704 367,031 17,360 (23,695 ) 381,400
Cost of goods sold, including buying and occupancy expenses (2,398 ) (226,671 ) (11,779 ) 8,272 (232,576 )
Gross profit 18,306 140,360 5,581 (15,423 ) 148,824
Selling, general and administrative expenses (15,975 ) (115,647 ) (6,274 ) 15,503 (122,393 )
Operating income (loss) 2,331 24,713 (693 ) 80 26,431
Interest expense (20,891 ) (486 )
—
— (21,377 )
Gain on extinguishment of debt 41,522
—
—
— 41,522
Other (expense) income, net (240 ) 109 (328 )
— (459 )
Income (loss) from continuing operations before taxes 22,722 24,336 (1,021 ) 80 46,117
Income tax benefit (expense) 9,639 (9,511 ) (312 )
— (184 )
Equity in earnings of affiliates, net of tax 16,895
—
— (16,895 )
—
Income (loss) from continuing operations, net of tax 49,256 14,825 (1,333 ) (16,815 ) 45,933
Income from discontinued operations, net of tax 183 1,623 1,023
— 2,829
Net income (loss) 49,439 16,448 (310 ) (16,815 ) 48,762
Net loss attributable to noncontrolling interest
—
— 677
— 677
Net income (loss) attributable to The Gymboree Corporation $ 49,439 $ 16,448 $ 367 $ (16,815 ) $ 49,439
THE GYMBOREE CORPORATION CONDENSED CONSOLIDATING STATEMENTS OF
OPERATIONS FOR THE 26 WEEKS ENDED JANUARY 28,
2017 (In thousands)
The Gymboree Guarantor Non-guarantor Eliminations Consolidated
Net sales:
Retail $ 1,493 615,992 28,856 (17,133 ) $ 629,208
Retail Franchise
— 7,453
—
— 7,453
Intercompany revenue 28,520 16,529 (1,137 ) (43,912 )
—
Total net sales 30,013 639,974 27,719 (61,045 ) 636,661
Cost of goods sold, including buying and occupancy expenses (3,357 ) (406,900 ) (20,287 ) 17,299 (413,245 )
Gross profit 26,656 233,074 7,432 (43,746 ) 223,416
Selling, general and administrative expenses (44,130 ) (203,737 ) (7,444 ) 43,947 (211,364 )
Goodwill and intangible asset impairment
— (357,978 ) (10,091 )
— (368,069 )
Operating loss (17,474 ) (328,641 ) (10,103 ) 201 (356,017 )
Interest expense (38,508 ) (831 ) (26 )
— (39,365 )
Other income, net 178 29 9
— 216
Loss before income taxes (55,804 ) (329,443 ) (10,120 ) 201 (395,166 )
Income tax benefit (expense) 16,618 43,198 (477 )
— 59,339
Equity in earnings of affiliates, net of tax (296,641 )
—
— 296,641
—
Net loss $ (335,827 ) $ (286,245 ) $ (10,597 ) $ 296,842 $ (335,827 )
THE GYMBOREE CORPORATION CONDENSED CONSOLIDATING STATEMENTS OF
OPERATIONS FOR THE 26 WEEKS ENDED JANUARY 30,
2016 (In thousands)
The Gymboree Guarantor Non-guarantor Eliminations Consolidated
Net sales:
Retail $ 1,746 $ 647,698 $ 33,145 $ (16,706 ) $ 665,883
Retail Franchise
— 11,037
—
— 11,037
Intercompany revenue 35,571 4,709 (503 ) (39,777 )
—
Total net sales 37,317 663,444 32,642 (56,483 ) 676,920
Cost of goods sold, including buying and occupancy expenses (4,554 ) (402,624 ) (22,647 ) 16,636 (413,189 )
Gross profit 32,763 260,820 9,995 (39,847 ) 263,731
Selling, general and administrative expenses (38,784 ) (216,664 ) (11,846 ) 39,874 (227,420 )
Operating (loss) income (6,021 ) 44,156 (1,851 ) 27 36,311
Interest expense (42,308 ) (975 )
—
— (43,283 )
Gain on extinguishment of debt 41,522
—
—
— 41,522
Other (expense) income, net (425 ) 108 (291 )
— (608 )
(Loss) income before income taxes (7,232 ) 43,289 (2,142 ) 27 33,942
Income tax benefit (expense) 16,847 (17,528 ) (338 ) (1,019 )
Equity in earnings of affiliates, net of tax 28,899
—
— (28,899 )
—
Income (loss) from continuing operations, net of tax 38,514 25,761 (2,480 ) (28,872 ) 32,923
Income from discontinued operations, net of tax 897 2,434 2,856 6,187
Net income (loss) 39,411 28,195 376 (28,872 ) 39,110
Net loss attributable to noncontrolling interest
—
— 301
— 301
Net income attributable to The Gymboree Corporation $ 39,411 $ 28,195 $ 677 $ (28,872 ) $ 39,411
THE GYMBOREE CORPORATION CONDENSED CONSOLIDATING STATEMENTS OF
COMPREHENSIVE INCOME (LOSS) FOR THE 13 WEEKS ENDED JANUARY 28,
2017 (In thousands)
The Gymboree Guarantor Non-guarantor Eliminations Consolidated
Net loss $ (324,935 ) $ (291,575 ) $ (10,543 ) $ 302,118 $ (324,935 )
Other comprehensive (loss) income:
Foreign currency translation adjustments (68 )
— 205 (205 ) (68 )
Unrealized net (loss) gain on cash flow hedges, net of tax (1,569 )
— 5 (5 ) (1,569 )
Total other comprehensive (loss) income (1,637 )
— 210 (210 ) (1,637 )
Comprehensive loss $ (326,572 ) $ (291,575 ) $ (10,333 ) $ 301,908 $ (326,572 )
THE GYMBOREE CORPORATION CONDENSED CONSOLIDATING STATEMENTS OF
COMPREHENSIVE INCOME (LOSS) FOR THE 13 WEEKS ENDED JANUARY 30,
2016 (In thousands)
The Gymboree Guarantor Non-guarantor Eliminations Consolidated
Net income (loss) $ 49,439 $ 16,448 $ (310 ) $ (16,815 ) $ 48,762
Other comprehensive loss:
Foreign currency translation adjustments (1,434 )
— (1,930 ) 1,450 (1,914 )
Unrealized net gain (loss) on cash flow hedges, net of tax 1,030
— (52 ) 51 1,029
Total other comprehensive loss (404 )
— (1,982 ) 1,501 (885 )
Comprehensive income (loss) 49,035 16,448 (2,292 ) (15,314 ) 47,877
Comprehensive loss attributable to noncontrolling interest
—
— 1,158
— 1,158
Comprehensive income (loss) attributable to The Gymboree
Corporation $ 49,035 $ 16,448 $ (1,134 ) $ (15,314 ) $ 49,035
THE GYMBOREE CORPORATION CONDENSED CONSOLIDATING STATEMENTS OF
COMPREHENSIVE INCOME (LOSS) FOR THE 26 WEEKS ENDED JANUARY 28,
2017 (In thousands)
The Gymboree Guarantor Non-guarantor Eliminations Consolidated
Net loss $ (335,827 ) $ (286,245 ) $ (10,597 ) $ 296,842 $ (335,827 )
Other comprehensive (loss) income:
Foreign currency translation adjustments (442 )
— (165 ) 165 (442 )
Unrealized net (loss) gain on cash flow hedges, net of tax (475 )
— 346 (346 ) (475 )
Total other comprehensive (loss) income (917 )
— 181 (181 ) (917 )
Comprehensive loss $ (336,744 ) $ (286,245 ) $ (10,416 ) $ 296,661 $ (336,744 )
THE GYMBOREE CORPORATION CONDENSED CONSOLIDATING STATEMENTS OF
COMPREHENSIVE INCOME (LOSS) FOR THE 26 WEEKS ENDED JANUARY 30,
2016 (In thousands)
The Gymboree Guarantor Non-guarantor Eliminations Consolidated
Net income $ 39,411 $ 28,195 $ 376 $ (28,872 ) $ 39,110
Other comprehensive income (loss):
Foreign currency translation adjustments (1,478 )
— (2,162 ) 1,484 (2,156 )
Unrealized net gain (loss) on cash flow hedges, net of tax 1,639
— (124 ) 124 1,639
Total other comprehensive income (loss), 161
— (2,286 ) 1,608 (517 )
Comprehensive income (loss) 39,572 28,195 (1,910 ) (27,264 ) 38,593
Comprehensive loss attributable to noncontrolling interest
—
— 979
— 979
Comprehensive income (loss) attributable to The Gymboree
Corporation $ 39,572 $ 28,195 $ (931 ) $ (27,264 ) $ 39,572
THE GYMBOREE CORPORATION CONDENSED CONSOLIDATING BALANCE SHEETS (In thousands)
January 28, 2017
The Gymboree Guarantor Non-guarantor Eliminations Consolidated
ASSETS
Current assets:
Cash and cash equivalents $ 15,223 $ 2,618 $ 4,278 $
— $ 22,119
Restricted cash 24,018
—
—
— 24,018
Accounts receivable, net of allowance 2,549 11,648 702
— 14,899
Merchandise inventories
— 206,409 4,973 (487 ) 210,895
Prepaid income taxes 1,333 588 141
— 2,062
Prepaid expenses 3,612 1,893 5
— 5,510
Intercompany receivable
— 704,995 1,710 (706,705 )
—
Total current assets 46,735 928,151 11,809 (707,192 ) 279,503
Property and equipment, net 15,993 112,705 5,340
— 134,038
Goodwill
— 123,140 0
— 123,140
Other intangible assets, net
— 164,854 20
— 164,874
Restricted cash 49,015
—
—
— 49,015
Other assets 1,314 1,122 2,820 (328 ) 4,928
Investment in subsidiaries 1,074,389
—
— (1,074,389 )
—
Total assets $ 1,187,446 $ 1,329,972 $ 19,989 $ (1,781,909 ) $ 755,498
LIABILITIES AND STOCKHOLDERS’ (DEFICIT) EQUITY
Current liabilities:
Accounts payable $ 8,396 $ 108,638 $ 318 $
— $ 117,352
Accrued liabilities and other current liabilities 27,694 52,396 650
— 80,740
Line of credit borrowings 54,000
—
—
— 54,000
Current portion of long-term debt, net 53,111
—
—
— 53,111
Intercompany payable 699,503
— 7,689 (707,192 )
—
Total current liabilities 842,704 161,034 8,657 (707,192 ) 305,203
Long-term liabilities:
Long-term debt, net 925,928
—
—
— 925,928
Long-term sale-leaseback financing liability, net
— 25,426
—
— 25,426
Lease incentives and other liabilities 4,624 38,344 4,681
— 47,649
Deferred income taxes 23,338 37,430
— (328 ) 60,440
Total liabilities 1,796,594 262,234 13,338 (707,520 ) 1,364,646
Total stockholders’ (deficit) equity (609,148 ) 1,067,738 6,651 (1,074,389 ) (609,148 )
Total liabilities and stockholders’ (deficit) equity $ 1,187,446 $ 1,329,972 $ 19,989 $ (1,781,909 ) $ 755,498
THE GYMBOREE CORPORATION CONDENSED CONSOLIDATING BALANCE SHEETS (In thousands)
July 30, 2016
The Gymboree Guarantor Non-guarantor Eliminations Consolidated
ASSETS
Current assets:
Cash and cash equivalents $ 4,952 $ 4,607 $ 3,077 $
— $ 12,636
Restricted cash 33,505
—
—
— 33,505
Accounts receivable, net of allowance 1,486 10,009 795
— 12,290
Merchandise inventories
— 229,118 4,258 (417 ) 232,959
Prepaid income taxes 1,332 578 136
— 2,046
Prepaid expenses 3,409 1,508
—
— 4,917
Intercompany receivable 1,311 687,735
— (689,046 )
—
Total current assets 45,995 933,555 8,266 (689,463 ) 298,353
Property and equipment, net 15,783 122,147 5,821
— 143,751
Goodwill
— 346,818 10,223
— 357,041
Other intangible assets, net
— 300,043 30
— 300,073
Restricted cash 73,566
—
—
— 73,566
Other assets 2,043 1,474 2,682 (471 ) 5,728
Investment in subsidiaries 1,373,355
—
— (1,373,355 )
—
Total assets $ 1,510,742 $ 1,704,037 $ 27,022 $ (2,063,289 ) $ 1,178,512
LIABILITIES AND STOCKHOLDERS’ (DEFICIT) EQUITY
Current liabilities:
Accounts payable $ 8,255 $ 126,103 $ 140 $
— $ 134,498
Accrued and other current liabilities 50,370 60,121 1,418
— 111,909
Line of credit borrowings 42,000
—
—
— 42,000
Current portion of ABL term loan 5,527
—
—
— 5,527
Intercompany payable 685,536
— 3,927 (689,463 )
—
Total current liabilities 791,688 186,224 5,485 (689,463 ) 293,934
Long-term liabilities:
Long-term debt, net 970,902
—
—
— 970,902
Long-term sale-leaseback financing liability, net
— 25,508
—
— 25,508
Lease incentives and other liabilities 5,227 40,951 4,464
— 50,642
Deferred income taxes 16,198 95,072
— (471 ) 110,799
Total liabilities 1,784,015 347,755 9,949 (689,934 ) 1,451,785
Total stockholders’ (deficit) equity (273,273 ) 1,356,282 17,073 (1,373,355 ) (273,273 )
Total liabilities and stockholders’ (deficit) equity $ 1,510,742 $ 1,704,037 $ 27,022 $ (2,063,289 ) $ 1,178,512
THE GYMBOREE CORPORATION CONDENSED CONSOLIDATING BALANCE SHEETS (In thousands)
January 30, 2016
The Gymboree Guarantor Non-guarantor Eliminations Consolidated
ASSETS
Current assets:
Cash and cash equivalents $ 982 $ 2,998 $ 5,794 $
— $ 9,774
Accounts receivable, net of allowance 1,073 19,042 992
— 21,107
Merchandise inventories
— 195,860 7,300 (328 ) 202,832
Prepaid income taxes 1,511 516 169
— 2,196
Prepaid expenses 3,359 2,702 275
— 6,336
Intercompany receivable
— 635,684 1,376 (637,060 )
—
Current assets of discontinued operations
— 42,255 14,479 (38,524 ) 18,210
Total current assets 6,925 899,057 30,385 (675,912 ) 260,455
Property and equipment, net 13,518 135,498 6,534
— 155,550
Goodwill
— 346,818 9,530
— 356,348
Other intangible assets, net
— 303,571 37
— 303,608
Other assets 2,899 683 2,999 (411 ) 6,170
Investment in subsidiaries 1,410,631
—
— (1,410,631 )
—
Other assets of discontinued operations
— 54,825 3,520
— 58,345
Total assets $ 1,433,973 $ 1,740,452 $ 53,005 $ (2,086,954 ) $ 1,140,476
LIABILITIES AND STOCKHOLDERS’
Current liabilities:
Accounts payable $ 10,065 $ 97,144 $ 657 $
— $ 107,866
Accrued and other current liabilities 27,941 59,276 3,064
— 90,281
Line of credit borrowings 19,000
—
—
— 19,000
Current obligation under capital lease
— 605
—
— 605
Intercompany payable 668,968
— 5,969 (674,937 )
—
Current liabilities of discontinued operations
— 2,108 12,167 (975 ) 13,300
Total current liabilities 725,974 159,133 21,857 (675,912 ) 231,052
Long-term liabilities:
Long-term debt, net 1,040,506
—
—
— 1,040,506
Long-term sale-leaseback financing liability, net
— 25,578
—
— 25,578
Long-term obligation under capital lease
— 2,245
—
— 2,245
Lease incentives and other liabilities 4,455 46,105 3,870
— 54,430
Deferred income taxes 11,640 113,014
— (411 ) 124,243
Other long-term liabilities of discontinued operations
— 13 297
— 310
Total liabilities 1,782,575 346,088 26,024 (676,323 ) 1,478,364
Total stockholders’ (deficit) equity (348,602 ) 1,394,364 16,267 (1,410,631 ) (348,602 )
Noncontrolling interest
—
— 10,714
— 10,714
Total liabilities and stockholders’ (deficit) equity $ 1,433,973 $ 1,740,452 $ 53,005 $ (2,086,954 ) $ 1,140,476
THE GYMBOREE CORPORATION CONDENSED CONSOLIDATING STATEMENTS OF CASH
FLOWS FOR THE 26 WEEKS ENDED JANUARY 28,
2017 (In thousands)
The Gymboree Guarantor Non-guarantor Eliminations Consolidated
CASH FLOWS FROM OPERATING ACTIVITIES:
Net cash (used in) provided by operating activities $ (59,338 ) $ 38,953 $ (449 ) $ (2,300 ) $ (23,134 )
CASH FLOWS FROM INVESTING ACTIVITIES:
Capital expenditures (3,912 ) (7,852 ) (375 )
— (12,139 )
Decrease in restricted cash 34,038
—
—
— 34,038
Intercompany transfers 1,310 (30,681 ) (1,710 ) 31,081
—
Net cash provided by (used in) investing activities 31,436 (38,533 ) (2,085 ) 31,081 21,899
CASH FLOWS FROM FINANCING ACTIVITIES:
Intercompany transfers 27,423
— 3,658 (31,081 )
—
Proceeds from ABL facility 319,000
—
—
— 319,000
Payments on ABL facility (307,000 )
—
—
— (307,000 )
Payments on ABL term loan (1,250 )
—
—
— (1,250 )
Payments on capital lease and sale-leaseback financing
liability
— (109 )
—
— (109 )
Dividend to The Gymboree Corporation
— (2,300 ) 2,300
Net cash provided by (used in) financing activities 38,173 (2,409 ) 3,658 (28,781 ) 10,641
Effect of exchange rate fluctuations on cash and cash
equivalents
—
— 77
— 77
Net increase (decrease) in cash and cash equivalents 10,271 (1,989 ) 1,201
— 9,483
CASH AND CASH EQUIVALENTS:
Beginning of period 4,952 4,607 3,077
— 12,636
End of period $ 15,223 $ 2,618 $ 4,278 $
— $ 22,119
THE GYMBOREE CORPORATION CONDENSED CONSOLIDATING STATEMENTS OF CASH
FLOWS FOR THE 26 WEEKS ENDED JANUARY 30,
2016 (In thousands)
The Gymboree Guarantor Non-guarantor Eliminations Consolidated
CASH FLOWS FROM OPERATING ACTIVITIES:
Net cash (used in) provided by operating activities $ (41,633 ) $ 110,002 $ 4,237 $ (1,500 ) $ 71,106
CASH FLOWS FROM INVESTING ACTIVITIES:
Capital expenditures (4,433 ) (8,399 ) (1,075 )
— (13,907 )
Decrease in restricted cash 8,157
—
—
— 8,157
Capital distribution from subsidiary 7,358
—
— (7,358 )
—
Increase in related party loan receivable
—
— (1,741 )
— (1,741 )
Intercompany transfers 2,726 (100,537 ) (1,304 ) 99,115
—
Other
— 6 155
— 161
Net cash provided by (used) in investing activities 13,808 (108,930 ) (3,965 ) 91,757 (7,330 )
CASH FLOWS FROM FINANCING ACTIVITIES:
Intercompany transfers 94,631 (73 ) 4,557 (99,115 )
—
Proceeds from ABL facility 187,000
—
—
— 187,000
Payments on ABL facility (238,000 )
—
—
— (238,000 )
Repurchase of notes (15,325 )
—
—
— (15,325 )
Payments on capital lease and sale-leaseback financing
liability
— (374 )
—
— (374 )
Payments for deferred financing costs (1,679 ) 227
—
— (1,452 )
Dividend to The Gymboree Corporation
— (1,500 )
— 1,500
—
Capital distribution to The Gymboree Corporation
—
— (7,358 ) 7,358
—
Net cash provided by (used in) financing activities 26,627 (1,720 ) (2,801 ) (90,257 ) (68,151 )
Effect of exchange rate fluctuations on cash and cash
equivalents
—
— (958 )
— (958 )
Net decrease in cash and cash equivalents (1,198 ) (648 ) (3,487 )
— (5,333 )
CASH AND CASH EQUIVALENTS:
Cash and cash equivalent, beginning of period 2,180 3,649 17,668
— 23,497
Cash and cash equivalent, end of period 982 3,001 14,181
— 18,164
Less - cash and cash equivalents of discontinued operations, end of
period
— (3 ) (8,387 )
— (8,390 )
Cash and cash equivalents of continuing operations, end of
period $ 982 $ 2,998 $ 5,794 $
— $ 9,774
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The Company’s transactions include interest,
tax payments and intercompany sales transactions related to
administrative costs incurred by the Company, which are billed to
guarantor and non-guarantor Non-operating</t>
  </si>
  <si>
    <t>Summary of Significant Accounting Policies (Policies)</t>
  </si>
  <si>
    <t>Basis of Presentation The unaudited interim condensed consolidated
financial statements, which include The Gymboree Corporation (the
“Company,” “we” or “us”) and
our 100%-owned subsidiaries have been prepared pursuant to the
rules and regulations of the Securities and Exchange Commission.
For periods presented prior to the sale of the Gymboree
Play &amp; Music business on July 15, 2016, the condensed
consolidated financial statements also include Gymboree (China)
Commercial and Trading Co. Ltd. (“Gymboree China”) and
Gymboree (Tianjin) Educational Informational Consultation Co. Ltd.
(“Gymboree Tianjin”) (collectively, the variable
interest entity or “VIEs”) (see Note 4). Certain
information and disclosures normally included in the notes to the
annual financial statements prepared in accordance with generally
accepted accounting principles have been omitted. These condensed
consolidated financial statements should be read in conjunction
with the consolidated financial statements and notes thereto
included in our Transition Report on Form 10-K The accompanying condensed consolidated financial
statements reflect all normal and recurring adjustments that are,
in the opinion of management, necessary to present fairly our
financial position, results of operations, comprehensive income
(loss) and cash flows for the periods presented (see Note 7 to the
condensed consolidated financial statements for goodwill and
intangible asset impairment). The results of operations for the 13
weeks (“second quarter of fiscal 2017”) and 26 weeks
ended January 28, 2017 are not necessarily indicative of the
operating results that may be expected for the 52-week</t>
  </si>
  <si>
    <t>Recently Issued Accounting Standards In January 2017, the Financial Accounting Standards
Board (“FASB”) issued Accounting Standards Update
(“ASU”) No: 2017-04, one-step In November 2016, the FASB issued ASU 2016-18, In February 2016, the FASB issued ASU No. 2016-02, right-of-use
Effective during the first quarter of fiscal 2016,
we adopted ASU No. 2015-03, 835-30):
As Reported Reclassification Other Assets of As Restated
ASSETS:
Deferred financing costs $ 19,019 $ (19,019 ) $
— $
—
Other assets $ 5,044 $ 2,751 $ (1,625 ) $ 6,170
Total assets $ 1,156,744 $ (16,268 ) $
— $ 1,140,476
LIABILITIES AND STOCKHOLDERS’ DEFICIT:
Long-term debt, net $ 1,055,945 $ (15,439 ) $
— $ 1,040,506
Long-term sale-leaseback financing liability, net $ 26,407 $ (829 ) $
— $ 25,578
Total liabilities $ 1,494,632 $ (16,268 ) $
— $ 1,478,364
Total liabilities and stockholders’ deficit $ 1,156,744 $ (16,268 ) $
— $ 1,140,476 In August 2014, the FASB issued ASU No. 2014-15, 205-40): ASU No. 2014-09, 2014-09</t>
  </si>
  <si>
    <t>Recently Issued Accounting Standards (Tables)</t>
  </si>
  <si>
    <t>Summary of Changes Made in Accompanying Condensed Consolidated Balance Sheets due to Reclassification of Unamortized Debt Issuance Costs</t>
  </si>
  <si>
    <t xml:space="preserve">Below is a summary of the changes made in the
accompanying condensed consolidated balance sheets as of
January 30, 2016 (in thousands):
As Reported Reclassification Other Assets of As Restated
ASSETS:
Deferred financing costs $ 19,019 $ (19,019 ) $
— $
—
Other assets $ 5,044 $ 2,751 $ (1,625 ) $ 6,170
Total assets $ 1,156,744 $ (16,268 ) $
— $ 1,140,476
LIABILITIES AND STOCKHOLDERS’ DEFICIT:
Long-term debt, net $ 1,055,945 $ (15,439 ) $
— $ 1,040,506
Long-term sale-leaseback financing liability, net $ 26,407 $ (829 ) $
— $ 25,578
Total liabilities $ 1,494,632 $ (16,268 ) $
— $ 1,478,364
Total liabilities and stockholders’ deficit $ 1,156,744 $ (16,268 ) $
— $ 1,140,476 </t>
  </si>
  <si>
    <t>Discontinued Operations (Tables)</t>
  </si>
  <si>
    <t>Schedule of Discontinued Operations</t>
  </si>
  <si>
    <t>Below is the composition of income from
discontinued operations during the 13 weeks and 26 weeks ended
January 30, 2016 (in thousands):
13 Weeks Ended
26 Weeks Ended
Net sales $ 10,976 $ 20,897
Cost of goods sold, including occupancy expenses (2,356 ) (4,403 )
Selling, general and administrative expenses (5,214 ) (8,753 )
Other expense, net (60 ) (43 )
Income from discontinued operations, before tax 3,346 7,698
Income tax expense (517 ) (1,511 )
Income from discontinued operations, net of tax 2,829 6,187
Income from discontinued operations attributable to noncontrolling
interest (1,023 ) (2,856 )
Income from discontinued operations attributable to The Gymboree
Corporation $ 1,806 $ 3,331
Income from discontinued operations, before tax
during the 13 weeks and 26 weeks ended January 30, 2016
consists of (in thousands):
13 Weeks Ended
26 Weeks Ended
Income from discontinued operations attributable to The Gymboree
Corporation, before tax $ 1,892 $ 3,533
Income from discontinued operations attributable to noncontrolling
interest, before tax 1,454 4,165
Total income from discontinued operations, before tax $ 3,346 $ 7,698
Below is a summary of the assets and liabilities of
discontinued operations as of January 30, 2016 (in
thousands):
ASSETS:
Cash and cash equivalents $ 8,390
Accounts receivable, net 5,589
Merchandise inventories 3,810
Other current assets 421
Total current assets of discontinued operations 18,210
Property and equipment, net 2,928
Goodwill 16,389
Other intangible assets, net 37,403
Other assets 1,625
Total other assets of discontinued operations 58,345
Total assets of discontinued operations $ 76,555
LIABILITIES:
Accounts payable and accrued liabilities $ 13,300
Other long-term liabilities 310
Total liabilities of discontinued operations $ 13,610
Below is a summary of cash flows from operating and
investing activities attributable to continuing and discontinued
operations during the 26 weeks ended January 30, 2016 (in
thousands):
CASH FLOWS FROM OPERATING ACTIVITIES:
Net cash provided by operating activities of continuing
operations $ 61,780
Net cash provided by operating activities of discontinued
operations 9,326
Net cash provided by operating activities $ 71,106
CASH FLOWS FROM INVESTING ACTIVITIES:
Net cash used in investing activities of continuing operations $ (5,067 )
Net cash used in investing activities of discontinued
operations (2,263 )
Net cash used in investing activities $ (7,330 )</t>
  </si>
  <si>
    <t>Fair Value Measurements (Tables)</t>
  </si>
  <si>
    <t>Estimated Fair Value of Line of Credit Borrowings and Long-Term Debt</t>
  </si>
  <si>
    <t>The estimated fair value of the line of credit
borrowings and long-term debt is as follows (in thousands):
January 28, 2017 July 30, 2016 January 30, 2016
Carrying Amount Fair Value Carrying Amount Fair Value Carrying Amount Fair Value
Term loan $ 769,102 $ 396,088 $ 769,102 $ 592,209 $ 769,102 $ 399,933
Notes 171,006 58,997 171,006 68,402 287,575 71,894
ABL term loan 48,750 48,750 50,000 50,000
—
—
Line of credit borrowings 54,000 54,000 42,000 42,000 19,000 19,000
Less unamortized discount and deferred financing costs (9,819 )
— (13,679 )
— (16,171 )
—
Total $ 1,033,039 $ 557,835 $ 1,018,429 $ 752,611 $ 1,059,506 $ 490,827</t>
  </si>
  <si>
    <t>Goodwill and Other Intangible Assets (Tables)</t>
  </si>
  <si>
    <t>Goodwill Allocated to Reporting Units</t>
  </si>
  <si>
    <t>Goodwill allocated to our reporting units as of
January 28, 2017, July 30, 2016 and January 30, 2016
is as follows (in thousands):
Gymboree Gymboree Janie and Total Retail International Total
Balance, January 30, 2016 $ 233,208 $ 65,363 $ 34,141 $ 332,712 $ 23,636 $ 356,348
Adjustments during the 26 weeks ended July 30, 2016:
Goodwill impairment loss
—
—
—
—
—
—
Effect of exchange rate fluctuations 693
—
— 693
— 693
Balance, July 30, 2016 233,901 65,363 34,141 333,405 23,636 357,041
Adjustments during the 26 weeks ended
January 28, 2017:
Goodwill impairment loss (233,769 )
—
— (233,769 )
— (233,769 )
Effect of exchange rate fluctuations (132 )
—
— (132 )
— (132 )
Balance, January 28, 2017 $
— $ 65,363 $ 34,141 $ 99,504 $ 23,636 $ 123,140</t>
  </si>
  <si>
    <t>Other Intangible Assets</t>
  </si>
  <si>
    <t>Other intangible assets consist of the following
(in thousands):
Intangible Assets Not Subject to
Amortization - Trade Names
Gymboree Gymboree Outlet Janie and Jack Crazy 8 Total Intangible Total Other
Balance, January 30, 2016 $ 202,200 $ 38,300 $ 42,200 $ 18,500 $ 301,200 $ 2,408 $ 303,608
Adjustments during the 26 weeks ended July 30, 2016:
Intangible asset impairment loss
— — — (2,600 ) (2,600 )
— (2,600 )
Amortization expense
— — —
—
— (935 ) (935 )
Balance, July 30, 2016 202,200 38,300 42,200 15,900 298,600 1,473 300,073
Adjustments during the 26 weeks ended January 28, 2017:
Intangible asset impairment loss (105,500 ) (14,600 ) — (14,200 ) (134,300 )
— (134,300 )
Amortization expense
— — —
—
— (899 ) (899 )
Balance, January 28, 2017 $ 96,700 $ 23,700 $ 42,200 $ 1,700 $ 164,300 $ 574 $ 164,874</t>
  </si>
  <si>
    <t>Line of Credit and Long-term Debt (Tables)</t>
  </si>
  <si>
    <t>Line of Credit Borrowings and Long-Term Debt</t>
  </si>
  <si>
    <t>Line of credit borrowings and long-term debt
consist of (in thousands):
January 28, July 30, 2016 January 30,
Line of credit borrowings $ 54,000 $ 42,000 $ 19,000
Long-term debt -
ABL term loan due December 2017, LIBOR plus 10.25%
Principal amount $ 48,750 $ 50,000 $
—
Less unamortized deferred financing costs (2,141 ) (3,228 )
—
ABL term loan, net of unamortized deferred financing costs 46,609 46,772
—
Term loan due February 2018, Adjusted LIBOR (with a floor of 1.5%)
plus 3.5%
Principal amount 769,102 769,102 769,102
Less unamortized deferred financing costs (4,200 ) (6,062 ) (7,873 )
Less unamortized discount (390 ) (563 ) (732 )
Term loan, net of unamortized discount and deferred financing
costs 764,512 762,477 760,497
Senior notes due December 2018, 9.125%
Principal amount 171,006 171,006 287,575
Less unamortized deferred financing costs (3,088 ) (3,826 ) (7,566 )
Senior notes, net of unamortized deferred financing costs 167,918 167,180 280,009
Total long-term debt, net of unamortized discount and deferred
financing costs 979,039 976,429 1,040,506
Less current portion of long-term debt, net of unamortized deferred
financing cost (53,111 ) (5,527 )
—
Long-term portion of long-term debt, net of unamortized discount
and deferred financing costs $ 925,928 $ 970,902 $ 1,040,506
Total line of credit borrowings and long-term debt, net of
unamortized discount and deferred financing costs $ 1,033,039 $ 1,018,429 $ 1,059,506</t>
  </si>
  <si>
    <t>Scheduled Future Minimum Principal Payments on Long-Term Debt, Excluding Amortization of Deferred Financing Costs and Accretion of Original Issue Discount</t>
  </si>
  <si>
    <t>Future minimum principal payments on long-term
debt, excluding amortization of deferred financing costs of
$9.4 million and accretion of original issue discount
(“OID”) of $0.4 million as of January 28,
2017, are as follows (in thousands):
Fiscal years ending Principal
July 29, 2017 $ 4,277
August 4, 2018 813,575
August 3, 2019 171,006
Total $ 988,858</t>
  </si>
  <si>
    <t>Sale-Leaseback of Dixon Distribution Center (Tables)</t>
  </si>
  <si>
    <t>Future Payments on Sale-Leaseback Financing Liability, Excluding Renewals</t>
  </si>
  <si>
    <t>As of January 28, 2017, future payments on the
sale-leaseback financing liability, excluding renewals, are as
follows (in thousands):
Fiscal years ending Payments
July 29, 2017 $ 908
August 4, 2018 1,834
August 3, 2019 1,856
August 1, 2020 1,880
July 31, 2021 1,903
July 30, 2022 1,927
Thereafter 28,485
Total payments 38,793
Less amount representing interest (12,384 )
Less unamortized deferred financing costs (739 )
Total sale-leaseback financing liability, net of unamortized
deferred financing costs 25,670
Less current portion of sale-leaseback financing liability included
in accrued and other current liabilities (244 )
Long-term portion of sale-leaseback financing liability, net of
unamortized deferred financing costs $ 25,426</t>
  </si>
  <si>
    <t>Derivative Financial Instruments (Tables)</t>
  </si>
  <si>
    <t>Pre-tax Effect of Derivative Financial Instruments on Condensed Consolidated Statements of Operations and Comprehensive Income (Loss)</t>
  </si>
  <si>
    <t>The tables below present the pre-tax
13 Weeks Ended
January 28, 2017
Gains / (Losses) Location of Gains Gains / (Losses)
Interest rate caps $
— Interest expense $ (841 )
Forward foreign exchange contracts (1 ) Cost of goods sold (5 )
Total $ (1 ) $ (846 )
13 Weeks Ended
January 30, 2016
Gains / (Losses) Location of Gains Gains / (Losses)
Interest rate caps $
— Interest expense $ (1,124 )
Forward foreign exchange contracts 34 Cost of goods sold 86
Total $ 34 $ (1,038 )
26 Weeks Ended
January 28, 2017
Gains / (Losses) Location of Gains Gains / (Losses)
Interest rate caps $
— Interest expense $ (2,210 )
Forward foreign exchange contracts 113 Cost of goods sold (232 )
Total $ 113 $ (2,442 )
26 Weeks Ended
January 30, 2016
Gains / (Losses) Location of Gains Gains / (Losses)
Interest rate caps $ (1 ) Interest expense $ (2,168 )
Forward foreign exchange contracts 12 Cost of goods sold 138
Total $ 11 $ (2,030 )</t>
  </si>
  <si>
    <t>Designated as Hedging Instrument</t>
  </si>
  <si>
    <t>Outstanding Derivatives - Cash Flow Hedges</t>
  </si>
  <si>
    <t>We had the following outstanding derivatives
designated as cash flow hedges (U.S. dollars in thousands):
January 28, 2017 July 30, 2016 January 30, 2016
Number of
Notional Number of Notional Number of Notional
Interest rate derivatives
Purchased interest rate caps
— $
— 4 $ 700,000 4 $ 700,000
Foreign exchange derivatives
Forward foreign exchange contracts
—
— 5 8,666 6 5,492
Total
— $
— 9 $ 708,666 10 $ 705,492</t>
  </si>
  <si>
    <t>Accumulated Other Comprehensive Loss (Tables)</t>
  </si>
  <si>
    <t>Components of Accumulated OCI, net of Taxes</t>
  </si>
  <si>
    <t>The following table shows the components of
accumulated other comprehensive loss (“OCI”), net of
tax, as of the periods ended (in thousands):
January 28, 2017 July 30, 2016 January 30, 2016
Foreign currency translation $ (8,445 ) $ (8,003 ) $ (9,236 )
Accumulated changes in fair value of derivative financial
instruments, net of tax 104 579 (1,586 )
Total accumulated other comprehensive loss $ (8,341 ) $ (7,424 ) $ (10,822 )</t>
  </si>
  <si>
    <t>Changes in Accumulated OCI Balance by Component</t>
  </si>
  <si>
    <t>Changes in the accumulated OCI balance by component
were as follows as of and for the periods ended (in thousands):
13 Weeks Ended January 28,
2017
Foreign Currency Derivatives Total Accumulated
Beginning balance $ (8,377 ) $ 1,673 $ (6,704 )
Other comprehensive loss recognized before reclassifications (68 ) (1 ) (69 )
Amounts reclassified from accumulated other comprehensive (loss)
income to earnings
— 846 846
Tax benefit
— (2,414 ) (2,414 )
Net current-period other comprehensive loss (68 ) (1,569 ) (1,637 )
Ending balance $ (8,445 ) $ 104 $ (8,341 )
13 Weeks Ended January 30,
2016
Foreign Currency Derivatives Total Accumulated
Beginning balance $ (7,803 ) $ (2,615 ) $ (10,418 )
Other comprehensive (loss) income recognized before
reclassifications (1,914 ) 34 (1,880 )
Amounts reclassified from accumulated other comprehensive loss to
earnings
— 1,038 1,038
Tax benefit
— (43 ) (43 )
Net current-period other comprehensive (loss) income (1,914 ) 1,029 (885 )
Other comprehensive loss attributable to noncontrolling
interest 481
— 481
Ending balance $ (9,236 ) $ (1,586 ) $ (10,822 )
26 Weeks Ended January 28,
2017
Foreign Currency Derivatives Total Accumulated
Beginning balance $ (8,003 ) $ 579 $ (7,424 )
Other comprehensive (loss) income recognized before
reclassifications (442 ) 113 (329 )
Amounts reclassified from accumulated other comprehensive (loss)
income to earnings
— 2,442 2,442
Tax benefit
— (3,030 ) (3,030 )
Net current-period other comprehensive loss (442 ) (475 ) (917 )
Ending balance $ (8,445 ) $ 104 $ (8,341 )
26 Weeks Ended January 30,
2016
Foreign Currency Derivatives Total Accumulated
Beginning balance $ (7,758 ) $ (3,225 ) $ (10,983 )
Other comprehensive (loss) income recognized before
reclassifications (2,156 ) 11 (2,145 )
Amounts reclassified from accumulated other comprehensive loss to
earnings
— 2,030 2,030
Tax benefit
— (402 ) (402 )
Net current-period other comprehensive (loss) income (2,156 ) 1,639 (517 )
Other comprehensive loss attributable to noncontrolling
interest 678
— 678
Ending balance $ (9,236 ) $ (1,586 ) $ (10,822 )</t>
  </si>
  <si>
    <t>Segment Information (Tables)</t>
  </si>
  <si>
    <t>Net Sales and Gross Profit of Each Reportable Segment</t>
  </si>
  <si>
    <t xml:space="preserve">Net sales and gross profit of each reportable
segment were as follows for the periods ended (in thousands):
13 Weeks Ended January 28,
2017
Retail Stores International Retail Total
Net sales $ 352,898 $ 3,936 $ 356,834
Gross Profit $ 114,418 $ 1,993 $ 116,411
13 Weeks Ended January 30,
2016
Retail Stores International VIE Intersegment Elimination Total
Net sales $ 374,112 $ 5,349 $ 2,118 $ (179 ) $ 381,400
Gross Profit $ 145,068 $ 3,018 $ 917 $ (179 ) $ 148,824
26 Weeks Ended January 28,
2017
Retail Stores International Retail Total
Net sales $ 629,208 $ 7,453 $ 636,661
Gross Profit $ 219,798 $ 3,618 $ 223,416
26 Weeks Ended January 30,
2016
Retail Stores International VIE Intersegment Total
Net sales $ 661,960 $ 11,378 $ 3,923 $ (341 ) $ 676,920
Gross Profit $ 256,672 $ 6,207 $ 1,193 $ (341 ) $ 263,731 </t>
  </si>
  <si>
    <t>Net Retail Sales of Retail Stores Segment and VIE (Gymboree China)</t>
  </si>
  <si>
    <t>Net retail sales of the retail stores segment by
brand and VIE (Gymboree China) were as follows for the periods
ended (in thousands):
Gymboree (1) Janie and Jack Crazy 8 Total VIE Total
13 weeks ended January 28, 2017 $ 227,635 $ 44,934 $ 80,329 $ 352,898 $
— $ 352,898
13 weeks ended January 30, 2016 $ 244,237 $ 44,444 $ 85,431 $ 374,112 $ 2,118 $ 376,230
26 weeks ended January 28, 2017 $ 404,106 $ 79,952 $ 145,150 $ 629,208 $
— $ 629,208
26 weeks ended January 30, 2016 $ 430,660 $ 78,044 $ 153,256 $ 661,960 $ 3,923 $ 665,883
(1)
This includes the net retail sales for Gymboree
Retail and Gymboree Outlet operating segments.</t>
  </si>
  <si>
    <t>Total Assets of Each Reportable Segment</t>
  </si>
  <si>
    <t xml:space="preserve">Below is a summary of total assets
of each reportable segment as of the periods ended (in
thousands):
Total Assets
Retail Stores International Retail VIE Intersegment Discontinued Total
January 28, 2017 $ 728,915 $ 26,583 $
— $
— $
— $ 755,498
July 30, 2016 $ 1,151,745 $ 26,767 $
— $
— $
— $ 1,178,512
January 30, 2016 $ 1,027,622 $ 28,791 $ 8,068 $ (560 ) $ 76,555 $ 1,140,476 </t>
  </si>
  <si>
    <t>Net Sales and Property and Equipment, Net of Each Geographical Areas</t>
  </si>
  <si>
    <t>Net sales of our two geographical areas, United
States and International, were as follows for the periods ended (in
thousands):
13 Weeks Ended 26 Weeks Ended
January 28, 2017 January 30, 2016 January 28, 2017 January 30, 2016
United States $ 341,803 $ 363,825 $ 609,175 $ 645,202
International 15,031 17,575 27,486 31,718
$ 356,834 $ 381,400 $ 636,661 $ 676,920
Property and equipment, net, of our two
geographical areas were as follows as of the periods ended (in
thousands):
January 28, 2017 July 30, 2016 January 30, 2016
United States $ 129,102 $ 138,384 $ 149,515
International 4,936 5,367 6,035
$ 134,038 $ 143,751 $ 155,550</t>
  </si>
  <si>
    <t>Condensed Guarantor Data (Tables)</t>
  </si>
  <si>
    <t>Condensed Consolidating Statements of Operations</t>
  </si>
  <si>
    <t>THE GYMBOREE
CORPORATION CONDENSED CONSOLIDATING STATEMENTS
OF OPERATIONS FOR THE 13 WEEKS ENDED
JANUARY 28, 2017 (In thousands)
The Gymboree Guarantor Non-guarantor Eliminations Consolidated
Net sales:
Retail $ 794 $ 346,107 $ 15,891 $ (9,894 ) $ 352,898
Retail Franchise
— 3,936
—
— 3,936
Intercompany revenue 12,152 9,175 (1,272 ) (20,055 )
—
Total net sales 12,946 359,218 14,619 (29,949 ) 356,834
Cost of goods sold, including buying and occupancy expenses (1,670 ) (237,582 ) (11,260 ) 10,089 (240,423 )
Gross profit 11,276 121,636 3,359 (19,860 ) 116,411
Selling, general and administrative expenses (20,978 ) (101,614 ) (3,693 ) 20,075 (106,210 )
Goodwill and intangible asset impairment
— (357,978 ) (10,091 )
— (368,069 )
Operating loss (9,702 ) (337,956 ) (10,425 ) 215 (357,868 )
Interest expense (19,018 ) (415 )
—
— (19,433 )
Other income (expense), net 97 (16 )
—
— 81
Loss before income taxes (28,623 ) (338,387 ) (10,425 ) 215 (377,220 )
Income tax benefit (expense) 5,591 46,812 (118 )
— 52,285
Equity in earnings of affiliates, net of tax (301,903 )
—
— 301,903
—
Net loss $ (324,935 ) $ (291,575 ) $ (10,543 ) $ 302,118 $ (324,935 )
THE GYMBOREE
CORPORATION CONDENSED CONSOLIDATING STATEMENTS
OF OPERATIONS FOR THE 13 WEEKS ENDED
JANUARY 30, 2016 (In thousands)
The Gymboree Guarantor Non-guarantor Eliminations Consolidated
Net sales:
Retail $ 1,371 $ 364,681 $ 18,422 $ (8,244 ) $ 376,230
Retail Franchise
— 5,170
—
— 5,170
Intercompany revenue 19,333 (2,820 ) (1,062 ) (15,451 )
—
Total net sales 20,704 367,031 17,360 (23,695 ) 381,400
Cost of goods sold, including buying and occupancy expenses (2,398 ) (226,671 ) (11,779 ) 8,272 (232,576 )
Gross profit 18,306 140,360 5,581 (15,423 ) 148,824
Selling, general and administrative expenses (15,975 ) (115,647 ) (6,274 ) 15,503 (122,393 )
Operating income (loss) 2,331 24,713 (693 ) 80 26,431
Interest expense (20,891 ) (486 )
—
— (21,377 )
Gain on extinguishment of debt 41,522
—
—
— 41,522
Other (expense) income, net (240 ) 109 (328 )
— (459 )
Income (loss) from continuing operations before taxes 22,722 24,336 (1,021 ) 80 46,117
Income tax benefit (expense) 9,639 (9,511 ) (312 )
— (184 )
Equity in earnings of affiliates, net of tax 16,895
—
— (16,895 )
—
Income (loss) from continuing operations, net of tax 49,256 14,825 (1,333 ) (16,815 ) 45,933
Income from discontinued operations, net of tax 183 1,623 1,023
— 2,829
Net income (loss) 49,439 16,448 (310 ) (16,815 ) 48,762
Net loss attributable to noncontrolling interest
—
— 677
— 677
Net income (loss) attributable to The Gymboree Corporation $ 49,439 $ 16,448 $ 367 $ (16,815 ) $ 49,439
THE GYMBOREE
CORPORATION CONDENSED CONSOLIDATING STATEMENTS
OF OPERATIONS FOR THE 26 WEEKS ENDED
JANUARY 28, 2017 (In thousands)
The Gymboree Guarantor Non-guarantor Eliminations Consolidated
Net sales:
Retail $ 1,493 615,992 28,856 (17,133 ) $ 629,208
Retail Franchise
— 7,453
—
— 7,453
Intercompany revenue 28,520 16,529 (1,137 ) (43,912 )
—
Total net sales 30,013 639,974 27,719 (61,045 ) 636,661
Cost of goods sold, including buying and occupancy expenses (3,357 ) (406,900 ) (20,287 ) 17,299 (413,245 )
Gross profit 26,656 233,074 7,432 (43,746 ) 223,416
Selling, general and administrative expenses (44,130 ) (203,737 ) (7,444 ) 43,947 (211,364 )
Goodwill and intangible asset impairment
— (357,978 ) (10,091 )
— (368,069 )
Operating loss (17,474 ) (328,641 ) (10,103 ) 201 (356,017 )
Interest expense (38,508 ) (831 ) (26 )
— (39,365 )
Other income, net 178 29 9
— 216
Loss before income taxes (55,804 ) (329,443 ) (10,120 ) 201 (395,166 )
Income tax benefit (expense) 16,618 43,198 (477 )
— 59,339
Equity in earnings of affiliates, net of tax (296,641 )
—
— 296,641
—
Net loss $ (335,827 ) $ (286,245 ) $ (10,597 ) $ 296,842 $ (335,827 )
THE GYMBOREE
CORPORATION CONDENSED CONSOLIDATING STATEMENTS
OF OPERATIONS FOR THE 26 WEEKS ENDED
JANUARY 30, 2016 (In thousands)
The Gymboree Guarantor Non-guarantor Eliminations Consolidated
Net sales:
Retail $ 1,746 $ 647,698 $ 33,145 $ (16,706 ) $ 665,883
Retail Franchise
— 11,037
—
— 11,037
Intercompany revenue 35,571 4,709 (503 ) (39,777 )
—
Total net sales 37,317 663,444 32,642 (56,483 ) 676,920
Cost of goods sold, including buying and occupancy expenses (4,554 ) (402,624 ) (22,647 ) 16,636 (413,189 )
Gross profit 32,763 260,820 9,995 (39,847 ) 263,731
Selling, general and administrative expenses (38,784 ) (216,664 ) (11,846 ) 39,874 (227,420 )
Operating (loss) income (6,021 ) 44,156 (1,851 ) 27 36,311
Interest expense (42,308 ) (975 )
—
— (43,283 )
Gain on extinguishment of debt 41,522
—
—
— 41,522
Other (expense) income, net (425 ) 108 (291 )
— (608 )
(Loss) income before income taxes (7,232 ) 43,289 (2,142 ) 27 33,942
Income tax benefit (expense) 16,847 (17,528 ) (338 ) (1,019 )
Equity in earnings of affiliates, net of tax 28,899
—
— (28,899 )
—
Income (loss) from continuing operations, net of tax 38,514 25,761 (2,480 ) (28,872 ) 32,923
Income from discontinued operations, net of tax 897 2,434 2,856 6,187
Net income (loss) 39,411 28,195 376 (28,872 ) 39,110
Net loss attributable to noncontrolling interest
—
— 301
— 301
Net income attributable to The Gymboree Corporation $ 39,411 $ 28,195 $ 677 $ (28,872 ) $ 39,411</t>
  </si>
  <si>
    <t>Condensed Consolidating Statements of Comprehensive Income (Loss)</t>
  </si>
  <si>
    <t>THE GYMBOREE
CORPORATION CONDENSED CONSOLIDATING STATEMENTS
OF COMPREHENSIVE INCOME (LOSS) FOR THE 13 WEEKS ENDED
JANUARY 28, 2017 (In thousands)
The Gymboree Guarantor Non-guarantor Eliminations Consolidated
Net loss $ (324,935 ) $ (291,575 ) $ (10,543 ) $ 302,118 $ (324,935 )
Other comprehensive (loss) income:
Foreign currency translation adjustments (68 )
— 205 (205 ) (68 )
Unrealized net (loss) gain on cash flow hedges, net of tax (1,569 )
— 5 (5 ) (1,569 )
Total other comprehensive (loss) income (1,637 )
— 210 (210 ) (1,637 )
Comprehensive loss $ (326,572 ) $ (291,575 ) $ (10,333 ) $ 301,908 $ (326,572 )
THE GYMBOREE
CORPORATION CONDENSED CONSOLIDATING STATEMENTS
OF COMPREHENSIVE INCOME (LOSS) FOR THE 13 WEEKS ENDED
JANUARY 30, 2016 (In thousands)
The Gymboree Guarantor Non-guarantor Eliminations Consolidated
Net income (loss) $ 49,439 $ 16,448 $ (310 ) $ (16,815 ) $ 48,762
Other comprehensive loss:
Foreign currency translation adjustments (1,434 )
— (1,930 ) 1,450 (1,914 )
Unrealized net gain (loss) on cash flow hedges, net of tax 1,030
— (52 ) 51 1,029
Total other comprehensive loss (404 )
— (1,982 ) 1,501 (885 )
Comprehensive income (loss) 49,035 16,448 (2,292 ) (15,314 ) 47,877
Comprehensive loss attributable to noncontrolling interest
—
— 1,158
— 1,158
Comprehensive income (loss) attributable to The Gymboree
Corporation $ 49,035 $ 16,448 $ (1,134 ) $ (15,314 ) $ 49,035
THE GYMBOREE
CORPORATION CONDENSED CONSOLIDATING STATEMENTS
OF COMPREHENSIVE INCOME (LOSS) FOR THE 26 WEEKS ENDED
JANUARY 28, 2017 (In thousands)
The Gymboree Guarantor Non-guarantor Eliminations Consolidated
Net loss $ (335,827 ) $ (286,245 ) $ (10,597 ) $ 296,842 $ (335,827 )
Other comprehensive (loss) income:
Foreign currency translation adjustments (442 )
— (165 ) 165 (442 )
Unrealized net (loss) gain on cash flow hedges, net of tax (475 )
— 346 (346 ) (475 )
Total other comprehensive (loss) income (917 )
— 181 (181 ) (917 )
Comprehensive loss $ (336,744 ) $ (286,245 ) $ (10,416 ) $ 296,661 $ (336,744 )
THE GYMBOREE
CORPORATION CONDENSED CONSOLIDATING STATEMENTS
OF COMPREHENSIVE INCOME (LOSS) FOR THE 26 WEEKS ENDED
JANUARY 30, 2016 (In thousands)
The Gymboree Guarantor Non-guarantor Eliminations Consolidated
Net income $ 39,411 $ 28,195 $ 376 $ (28,872 ) $ 39,110
Other comprehensive income (loss):
Foreign currency translation adjustments (1,478 )
— (2,162 ) 1,484 (2,156 )
Unrealized net gain (loss) on cash flow hedges, net of tax 1,639
— (124 ) 124 1,639
Total other comprehensive income (loss), 161
— (2,286 ) 1,608 (517 )
Comprehensive income (loss) 39,572 28,195 (1,910 ) (27,264 ) 38,593
Comprehensive loss attributable to noncontrolling interest
—
— 979
— 979
Comprehensive income (loss) attributable to The Gymboree
Corporation $ 39,572 $ 28,195 $ (931 ) $ (27,264 ) $ 39,572</t>
  </si>
  <si>
    <t>Condensed Consolidating Balance Sheets</t>
  </si>
  <si>
    <t>THE GYMBOREE
CORPORATION CONDENSED CONSOLIDATING BALANCE
SHEETS (In thousands)
January 28, 2017
The Gymboree Guarantor Non-guarantor Eliminations Consolidated
ASSETS
Current assets:
Cash and cash equivalents $ 15,223 $ 2,618 $ 4,278 $
— $ 22,119
Restricted cash 24,018
—
—
— 24,018
Accounts receivable, net of allowance 2,549 11,648 702
— 14,899
Merchandise inventories
— 206,409 4,973 (487 ) 210,895
Prepaid income taxes 1,333 588 141
— 2,062
Prepaid expenses 3,612 1,893 5
— 5,510
Intercompany receivable
— 704,995 1,710 (706,705 )
—
Total current assets 46,735 928,151 11,809 (707,192 ) 279,503
Property and equipment, net 15,993 112,705 5,340
— 134,038
Goodwill
— 123,140 0
— 123,140
Other intangible assets, net
— 164,854 20
— 164,874
Restricted cash 49,015
—
—
— 49,015
Other assets 1,314 1,122 2,820 (328 ) 4,928
Investment in subsidiaries 1,074,389
—
— (1,074,389 )
—
Total assets $ 1,187,446 $ 1,329,972 $ 19,989 $ (1,781,909 ) $ 755,498
LIABILITIES AND STOCKHOLDERS’ (DEFICIT) EQUITY
Current liabilities:
Accounts payable $ 8,396 $ 108,638 $ 318 $
— $ 117,352
Accrued liabilities and other current liabilities 27,694 52,396 650
— 80,740
Line of credit borrowings 54,000
—
—
— 54,000
Current portion of long-term debt, net 53,111
—
—
— 53,111
Intercompany payable 699,503
— 7,689 (707,192 )
—
Total current liabilities 842,704 161,034 8,657 (707,192 ) 305,203
Long-term liabilities:
Long-term debt, net 925,928
—
—
— 925,928
Long-term sale-leaseback financing liability, net
— 25,426
—
— 25,426
Lease incentives and other liabilities 4,624 38,344 4,681
— 47,649
Deferred income taxes 23,338 37,430
— (328 ) 60,440
Total liabilities 1,796,594 262,234 13,338 (707,520 ) 1,364,646
Total stockholders’ (deficit) equity (609,148 ) 1,067,738 6,651 (1,074,389 ) (609,148 )
Total liabilities and stockholders’ (deficit) equity $ 1,187,446 $ 1,329,972 $ 19,989 $ (1,781,909 ) $ 755,498
THE GYMBOREE
CORPORATION CONDENSED CONSOLIDATING BALANCE
SHEETS (In thousands)
July 30, 2016
The Gymboree Guarantor Non-guarantor Eliminations Consolidated
ASSETS
Current assets:
Cash and cash equivalents $ 4,952 $ 4,607 $ 3,077 $
— $ 12,636
Restricted cash 33,505
—
—
— 33,505
Accounts receivable, net of allowance 1,486 10,009 795
— 12,290
Merchandise inventories
— 229,118 4,258 (417 ) 232,959
Prepaid income taxes 1,332 578 136
— 2,046
Prepaid expenses 3,409 1,508
—
— 4,917
Intercompany receivable 1,311 687,735
— (689,046 )
—
Total current assets 45,995 933,555 8,266 (689,463 ) 298,353
Property and equipment, net 15,783 122,147 5,821
— 143,751
Goodwill
— 346,818 10,223
— 357,041
Other intangible assets, net
— 300,043 30
— 300,073
Restricted cash 73,566
—
—
— 73,566
Other assets 2,043 1,474 2,682 (471 ) 5,728
Investment in subsidiaries 1,373,355
—
— (1,373,355 )
—
Total assets $ 1,510,742 $ 1,704,037 $ 27,022 $ (2,063,289 ) $ 1,178,512
LIABILITIES AND STOCKHOLDERS’ (DEFICIT) EQUITY
Current liabilities:
Accounts payable $ 8,255 $ 126,103 $ 140 $
— $ 134,498
Accrued and other current liabilities 50,370 60,121 1,418
— 111,909
Line of credit borrowings 42,000
—
—
— 42,000
Current portion of ABL term loan 5,527
—
—
— 5,527
Intercompany payable 685,536
— 3,927 (689,463 )
—
Total current liabilities 791,688 186,224 5,485 (689,463 ) 293,934
Long-term liabilities:
Long-term debt, net 970,902
—
—
— 970,902
Long-term sale-leaseback financing liability, net
— 25,508
—
— 25,508
Lease incentives and other liabilities 5,227 40,951 4,464
— 50,642
Deferred income taxes 16,198 95,072
— (471 ) 110,799
Total liabilities 1,784,015 347,755 9,949 (689,934 ) 1,451,785
Total stockholders’ (deficit) equity (273,273 ) 1,356,282 17,073 (1,373,355 ) (273,273 )
Total liabilities and stockholders’ (deficit) equity $ 1,510,742 $ 1,704,037 $ 27,022 $ (2,063,289 ) $ 1,178,512
THE GYMBOREE
CORPORATION CONDENSED CONSOLIDATING BALANCE
SHEETS (In thousands)
January 30, 2016
The Gymboree Guarantor Non-guarantor Eliminations Consolidated
ASSETS
Current assets:
Cash and cash equivalents $ 982 $ 2,998 $ 5,794 $
— $ 9,774
Accounts receivable, net of allowance 1,073 19,042 992
— 21,107
Merchandise inventories
— 195,860 7,300 (328 ) 202,832
Prepaid income taxes 1,511 516 169
— 2,196
Prepaid expenses 3,359 2,702 275
— 6,336
Intercompany receivable
— 635,684 1,376 (637,060 )
—
Current assets of discontinued operations
— 42,255 14,479 (38,524 ) 18,210
Total current assets 6,925 899,057 30,385 (675,912 ) 260,455
Property and equipment, net 13,518 135,498 6,534
— 155,550
Goodwill
— 346,818 9,530
— 356,348
Other intangible assets, net
— 303,571 37
— 303,608
Other assets 2,899 683 2,999 (411 ) 6,170
Investment in subsidiaries 1,410,631
—
— (1,410,631 )
—
Other assets of discontinued operations
— 54,825 3,520
— 58,345
Total assets $ 1,433,973 $ 1,740,452 $ 53,005 $ (2,086,954 ) $ 1,140,476
LIABILITIES AND STOCKHOLDERS’
Current liabilities:
Accounts payable $ 10,065 $ 97,144 $ 657 $
— $ 107,866
Accrued and other current liabilities 27,941 59,276 3,064
— 90,281
Line of credit borrowings 19,000
—
—
— 19,000
Current obligation under capital lease
— 605
—
— 605
Intercompany payable 668,968
— 5,969 (674,937 )
—
Current liabilities of discontinued operations
— 2,108 12,167 (975 ) 13,300
Total current liabilities 725,974 159,133 21,857 (675,912 ) 231,052
Long-term liabilities:
Long-term debt, net 1,040,506
—
—
— 1,040,506
Long-term sale-leaseback financing liability, net
— 25,578
—
— 25,578
Long-term obligation under capital lease
— 2,245
—
— 2,245
Lease incentives and other liabilities 4,455 46,105 3,870
— 54,430
Deferred income taxes 11,640 113,014
— (411 ) 124,243
Other long-term liabilities of discontinued operations
— 13 297
— 310
Total liabilities 1,782,575 346,088 26,024 (676,323 ) 1,478,364
Total stockholders’ (deficit) equity (348,602 ) 1,394,364 16,267 (1,410,631 ) (348,602 )
Noncontrolling interest
—
— 10,714
— 10,714
Total liabilities and stockholders’ (deficit) equity $ 1,433,973 $ 1,740,452 $ 53,005 $ (2,086,954 ) $ 1,140,476</t>
  </si>
  <si>
    <t>Condensed Consolidating Statements of Cash Flows</t>
  </si>
  <si>
    <t>THE GYMBOREE
CORPORATION CONDENSED CONSOLIDATING STATEMENTS
OF CASH FLOWS FOR THE 26 WEEKS ENDED
JANUARY 28, 2017 (In thousands)
The Gymboree Guarantor Non-guarantor Eliminations Consolidated
CASH FLOWS FROM OPERATING ACTIVITIES:
Net cash (used in) provided by operating activities $ (59,338 ) $ 38,953 $ (449 ) $ (2,300 ) $ (23,134 )
CASH FLOWS FROM INVESTING ACTIVITIES:
Capital expenditures (3,912 ) (7,852 ) (375 )
— (12,139 )
Decrease in restricted cash 34,038
—
—
— 34,038
Intercompany transfers 1,310 (30,681 ) (1,710 ) 31,081
—
Net cash provided by (used in) investing activities 31,436 (38,533 ) (2,085 ) 31,081 21,899
CASH FLOWS FROM FINANCING ACTIVITIES:
Intercompany transfers 27,423
— 3,658 (31,081 )
—
Proceeds from ABL facility 319,000
—
—
— 319,000
Payments on ABL facility (307,000 )
—
—
— (307,000 )
Payments on ABL term loan (1,250 )
—
—
— (1,250 )
Payments on capital lease and sale-leaseback financing
liability
— (109 )
—
— (109 )
Dividend to The Gymboree Corporation
— (2,300 ) 2,300
Net cash provided by (used in) financing activities 38,173 (2,409 ) 3,658 (28,781 ) 10,641
Effect of exchange rate fluctuations on cash and cash
equivalents
—
— 77
— 77
Net increase (decrease) in cash and cash equivalents 10,271 (1,989 ) 1,201
— 9,483
CASH AND CASH EQUIVALENTS:
Beginning of period 4,952 4,607 3,077
— 12,636
End of period $ 15,223 $ 2,618 $ 4,278 $
— $ 22,119
THE GYMBOREE
CORPORATION CONDENSED CONSOLIDATING STATEMENTS
OF CASH FLOWS FOR THE 26 WEEKS ENDED
JANUARY 30, 2016 (In thousands)
The Gymboree Guarantor Non-guarantor Eliminations Consolidated
CASH FLOWS FROM OPERATING ACTIVITIES:
Net cash (used in) provided by operating activities $ (41,633 ) $ 110,002 $ 4,237 $ (1,500 ) $ 71,106
CASH FLOWS FROM INVESTING ACTIVITIES:
Capital expenditures (4,433 ) (8,399 ) (1,075 )
— (13,907 )
Decrease in restricted cash 8,157
—
—
— 8,157
Capital distribution from subsidiary 7,358
—
— (7,358 )
—
Increase in related party loan receivable
—
— (1,741 )
— (1,741 )
Intercompany transfers 2,726 (100,537 ) (1,304 ) 99,115
—
Other
— 6 155
— 161
Net cash provided by (used) in investing activities 13,808 (108,930 ) (3,965 ) 91,757 (7,330 )
CASH FLOWS FROM FINANCING ACTIVITIES:
Intercompany transfers 94,631 (73 ) 4,557 (99,115 )
—
Proceeds from ABL facility 187,000
—
—
— 187,000
Payments on ABL facility (238,000 )
—
—
— (238,000 )
Repurchase of notes (15,325 )
—
—
— (15,325 )
Payments on capital lease and sale-leaseback financing
liability
— (374 )
—
— (374 )
Payments for deferred financing costs (1,679 ) 227
—
— (1,452 )
Dividend to The Gymboree Corporation
— (1,500 )
— 1,500
—
Capital distribution to The Gymboree Corporation
—
— (7,358 ) 7,358
—
Net cash provided by (used in) financing activities 26,627 (1,720 ) (2,801 ) (90,257 ) (68,151 )
Effect of exchange rate fluctuations on cash and cash
equivalents
—
— (958 )
— (958 )
Net decrease in cash and cash equivalents (1,198 ) (648 ) (3,487 )
— (5,333 )
CASH AND CASH EQUIVALENTS:
Cash and cash equivalent, beginning of period 2,180 3,649 17,668
— 23,497
Cash and cash equivalent, end of period 982 3,001 14,181
— 18,164
Less - cash and cash equivalents of discontinued operations, end of
period
— (3 ) (8,387 )
— (8,390 )
Cash and cash equivalents of continuing operations, end of
period $ 982 $ 2,998 $ 5,794 $
— $ 9,774</t>
  </si>
  <si>
    <t>Basis of Presentation - Additional Information (Detail)</t>
  </si>
  <si>
    <t>Basis Of Presentation And Summary Of Significant Accounting Policies [Line Items]</t>
  </si>
  <si>
    <t>Percentage of Ownership in Subsidiaries</t>
  </si>
  <si>
    <t>100.00%</t>
  </si>
  <si>
    <t>Subsidiaries</t>
  </si>
  <si>
    <t>Going Concern Uncertainty - Additional Information (Detail) - USD ($) $ in Thousands</t>
  </si>
  <si>
    <t>12 Months Ended</t>
  </si>
  <si>
    <t>Going Concern [Line Items]</t>
  </si>
  <si>
    <t>Total indebtedness</t>
  </si>
  <si>
    <t>Current portion of long-term debt</t>
  </si>
  <si>
    <t>Debt instrument, principal amount</t>
  </si>
  <si>
    <t>ABL Revolving Facility</t>
  </si>
  <si>
    <t>Long-term debt, due date</t>
  </si>
  <si>
    <t>2017-12</t>
  </si>
  <si>
    <t>Subsequent Event</t>
  </si>
  <si>
    <t>ABL Term Loan</t>
  </si>
  <si>
    <t>Term Loan</t>
  </si>
  <si>
    <t>2018-02</t>
  </si>
  <si>
    <t>Debt instrument, current principal amount</t>
  </si>
  <si>
    <t>Debt instrument, current maturity date, description</t>
  </si>
  <si>
    <t>$6.5 million of Term loan, due in March, June, September, and December 2017</t>
  </si>
  <si>
    <t>Debt instrument, non-current principal amount</t>
  </si>
  <si>
    <t>Notes</t>
  </si>
  <si>
    <t>2018-12</t>
  </si>
  <si>
    <t>Summary of Changes Made in Accompanying Condensed Consolidated Balance Sheets due to Reclassification of Unamortized Debt Issuance Costs (Detail) - USD ($) $ in Thousands</t>
  </si>
  <si>
    <t>ASSETS:</t>
  </si>
  <si>
    <t>Deferred financing costs</t>
  </si>
  <si>
    <t>LIABILITIES AND STOCKHOLDERS' DEFICIT:</t>
  </si>
  <si>
    <t>Total liabilities and stockholders' deficit</t>
  </si>
  <si>
    <t>Other Assets of Discontinued Operations</t>
  </si>
  <si>
    <t>Previously Reported</t>
  </si>
  <si>
    <t>Adjustments</t>
  </si>
  <si>
    <t>Discontinued Operations - Additional Information (Detail) - USD ($) $ in Thousands</t>
  </si>
  <si>
    <t>Jul. 15, 2016</t>
  </si>
  <si>
    <t>Income Statement, Balance Sheet and Additional Disclosures by Disposal Groups, Including Discontinued Operations [Line Items]</t>
  </si>
  <si>
    <t>Restricted cash current and non current</t>
  </si>
  <si>
    <t>Discontinued Operations, Disposed of by Sale | Gymboree Play &amp; Music</t>
  </si>
  <si>
    <t>Purchase price on Share Purchase Agreement consideration received</t>
  </si>
  <si>
    <t>Increase in restricted cash</t>
  </si>
  <si>
    <t>Schedule of Composition of Income from Discontinued Operations (Detail) - USD ($) $ in Thousands</t>
  </si>
  <si>
    <t>Cost of goods sold, including occupancy expenses</t>
  </si>
  <si>
    <t>Other expense, net</t>
  </si>
  <si>
    <t>Income from discontinued operations, before tax</t>
  </si>
  <si>
    <t>Income tax expense</t>
  </si>
  <si>
    <t>Loss (income) from discontinued operations attributable to noncontrolling interest</t>
  </si>
  <si>
    <t>Income from discontinued operations attributable to The Gymboree Corporation</t>
  </si>
  <si>
    <t>Schedule of Income from Discontinued Operations, before Tax (Detail) - Discontinued Operations, Disposed of by Sale - Gymboree Play &amp; Music - USD ($) $ in Thousands</t>
  </si>
  <si>
    <t>Income (loss) from discontinued operations, before tax</t>
  </si>
  <si>
    <t>The Gymboree Corporation</t>
  </si>
  <si>
    <t>Noncontrolling Interest</t>
  </si>
  <si>
    <t>Schedule of Assets and Liabilities for Discontinued Operations (Detail) $ in Thousands</t>
  </si>
  <si>
    <t>Jan. 30, 2016USD ($)</t>
  </si>
  <si>
    <t>Total current assets of discontinued operations</t>
  </si>
  <si>
    <t>Total other assets of discontinued operations</t>
  </si>
  <si>
    <t>LIABILITIES:</t>
  </si>
  <si>
    <t>Other long-term liabilities</t>
  </si>
  <si>
    <t>Accounts receivable, net</t>
  </si>
  <si>
    <t>Other current assets</t>
  </si>
  <si>
    <t>Total assets of discontinued operations</t>
  </si>
  <si>
    <t>Accounts payable and accrued liabilities</t>
  </si>
  <si>
    <t>Total liabilities of discontinued operations</t>
  </si>
  <si>
    <t>Summary of Cash Flows from Operating and Investing Activities Attributable To Continuing and Discontinued Operations (Detail) - USD ($) $ in Thousands</t>
  </si>
  <si>
    <t>Net cash provided by operating activities of continuing operations</t>
  </si>
  <si>
    <t>Net cash provided by operating activities of discontinued operations</t>
  </si>
  <si>
    <t>Net cash used in investing activities of continuing operations</t>
  </si>
  <si>
    <t>Net cash used in investing activities of discontinued operations</t>
  </si>
  <si>
    <t>Fair Value Measurements - Additional Information (Detail) - USD ($)</t>
  </si>
  <si>
    <t>Fair Value, Assets and Liabilities Measured on Recurring and Nonrecurring Basis [Line Items]</t>
  </si>
  <si>
    <t>Impairment for goodwill</t>
  </si>
  <si>
    <t>Inventory charges</t>
  </si>
  <si>
    <t>Trade names</t>
  </si>
  <si>
    <t>Trade names impairment</t>
  </si>
  <si>
    <t>Retail Stores | Trade names</t>
  </si>
  <si>
    <t>Quoted Prices in Active Markets for Identical Assets and Liabilities (Level 1) | Money market funds</t>
  </si>
  <si>
    <t>Assets Fair Value</t>
  </si>
  <si>
    <t>Significant Other Observable Inputs (Level 2) | Forward foreign exchange contracts</t>
  </si>
  <si>
    <t>Liabilities Fair Value</t>
  </si>
  <si>
    <t>Under-Performing Stores</t>
  </si>
  <si>
    <t>Property and equipment impairment charges</t>
  </si>
  <si>
    <t>Estimated Fair Value of Line of Credit borrowings and Long-Term Debt (Detail) - USD ($) $ in Thousands</t>
  </si>
  <si>
    <t>Fair Value, Balance Sheet Grouping, Financial Statement Captions [Line Items]</t>
  </si>
  <si>
    <t>Long term debt, Fair Value</t>
  </si>
  <si>
    <t>Long term debt, gross</t>
  </si>
  <si>
    <t>Less unamortized discount and deferred financing costs</t>
  </si>
  <si>
    <t>Total</t>
  </si>
  <si>
    <t>Line of Credit</t>
  </si>
  <si>
    <t>Merchandise Inventories - Additional Information (Detail) - USD ($) $ in Thousands</t>
  </si>
  <si>
    <t>Inventory [Line Items]</t>
  </si>
  <si>
    <t>Goodwill Allocated to Reporting Units (Detail) - USD ($) $ in Thousands</t>
  </si>
  <si>
    <t>Goodwill [Line Items]</t>
  </si>
  <si>
    <t>Beginning balance</t>
  </si>
  <si>
    <t>Goodwill impairment loss</t>
  </si>
  <si>
    <t>Effect of exchange rate fluctuations</t>
  </si>
  <si>
    <t>Ending balance</t>
  </si>
  <si>
    <t>Gymboree Retail</t>
  </si>
  <si>
    <t>Gymboree Outlet</t>
  </si>
  <si>
    <t>Janie And Jack Shops</t>
  </si>
  <si>
    <t>Goodwill and Other Intangible Assets - Additional Information (Detail) - USD ($) $ in Thousands</t>
  </si>
  <si>
    <t>Goodwill and Intangible Assets Disclosure [Line Items]</t>
  </si>
  <si>
    <t>Percentage of stores sales declined</t>
  </si>
  <si>
    <t>5.00%</t>
  </si>
  <si>
    <t>6.00%</t>
  </si>
  <si>
    <t>Inventory write down value</t>
  </si>
  <si>
    <t>Minimum</t>
  </si>
  <si>
    <t>Discount rate used in goodwill impairment analysis</t>
  </si>
  <si>
    <t>8.50%</t>
  </si>
  <si>
    <t>Maximum</t>
  </si>
  <si>
    <t>17.00%</t>
  </si>
  <si>
    <t>Other Intangible Assets (Detail) - USD ($) $ in Thousands</t>
  </si>
  <si>
    <t>Intangible Assets [Line Items]</t>
  </si>
  <si>
    <t>Intangible assets subject to amortization, beginning balance</t>
  </si>
  <si>
    <t>Intangible asset impairment loss</t>
  </si>
  <si>
    <t>Amortization expense</t>
  </si>
  <si>
    <t>Intangible assets subject to amortization, ending balance</t>
  </si>
  <si>
    <t>Other intangible assets, beginning balance</t>
  </si>
  <si>
    <t>Other intangible assets, ending balance</t>
  </si>
  <si>
    <t>Intangible assets not subject to amortization, beginning balance</t>
  </si>
  <si>
    <t>Intangible assets not subject to amortization, ending balance</t>
  </si>
  <si>
    <t>Trade names | Gymboree Retail</t>
  </si>
  <si>
    <t>Trade names | Gymboree Outlet</t>
  </si>
  <si>
    <t>Trade names | Janie And Jack Shops</t>
  </si>
  <si>
    <t>Trade names | Crazy 8 Stores</t>
  </si>
  <si>
    <t>Line Of Credit Borrowings and Long-Term Debt (Detail) - USD ($) $ in Thousands</t>
  </si>
  <si>
    <t>Debt Instrument [Line Items]</t>
  </si>
  <si>
    <t>Principal amount</t>
  </si>
  <si>
    <t>Less unamortized deferred financing costs</t>
  </si>
  <si>
    <t>Less unamortized discount</t>
  </si>
  <si>
    <t>Long term debt</t>
  </si>
  <si>
    <t>Less current portion of long-term debt, net of unamortized deferred financing cost</t>
  </si>
  <si>
    <t>Long-term portion of long-term debt, net of unamortized discount and deferred financing costs</t>
  </si>
  <si>
    <t>Line Of Credit Borrowings and Long-Term Debt (Parenthetical) (Detail)</t>
  </si>
  <si>
    <t>Long-term debt, interest rate</t>
  </si>
  <si>
    <t>10.25%</t>
  </si>
  <si>
    <t>London interbank offering rate floor</t>
  </si>
  <si>
    <t>1.50%</t>
  </si>
  <si>
    <t>Term Loan | Adjusted LIBOR Rate</t>
  </si>
  <si>
    <t>Debt instrument, basis spread on variable rate</t>
  </si>
  <si>
    <t>3.50%</t>
  </si>
  <si>
    <t>9.125%</t>
  </si>
  <si>
    <t>Line of Credit and Long-term Debt - Additional Information (Detail) - USD ($)</t>
  </si>
  <si>
    <t>Apr. 22, 2016</t>
  </si>
  <si>
    <t>Line of Credit Facility [Line Items]</t>
  </si>
  <si>
    <t>Line of credit, weighted average interest rate</t>
  </si>
  <si>
    <t>3.70%</t>
  </si>
  <si>
    <t>Long-term debt, payment amount</t>
  </si>
  <si>
    <t>Domestic subsidiaries, ownership percentage</t>
  </si>
  <si>
    <t>Term loan, discount</t>
  </si>
  <si>
    <t>Number of revised maturity days</t>
  </si>
  <si>
    <t>60 days</t>
  </si>
  <si>
    <t>Asset-based lending, borrowing capacity</t>
  </si>
  <si>
    <t>Letter of credit, outstanding</t>
  </si>
  <si>
    <t>Line of credit, remaining borrowing capacity</t>
  </si>
  <si>
    <t>ABL Revolving Facility | Net of Minimum Amount of Combined Availability And Availability</t>
  </si>
  <si>
    <t>ABL Revolving Facility | Federal Funds Effective Rate</t>
  </si>
  <si>
    <t>0.50%</t>
  </si>
  <si>
    <t>ABL Revolving Facility | Adjusted LIBOR Rate</t>
  </si>
  <si>
    <t>1.00%</t>
  </si>
  <si>
    <t>ABL Revolving Facility | Minimum</t>
  </si>
  <si>
    <t>Line of credit, commitment fee</t>
  </si>
  <si>
    <t>0.25%</t>
  </si>
  <si>
    <t>ABL Revolving Facility | Maximum</t>
  </si>
  <si>
    <t>Line of credit facility, borrowing base reserves</t>
  </si>
  <si>
    <t>0.375%</t>
  </si>
  <si>
    <t>Revolving Credit Facility | Maximum</t>
  </si>
  <si>
    <t>Line of credit facility, borrowing base reserves, percentage</t>
  </si>
  <si>
    <t>12.50%</t>
  </si>
  <si>
    <t>Revolving Credit Facility | Second Amendment</t>
  </si>
  <si>
    <t>10.00%</t>
  </si>
  <si>
    <t>ABL Term Loan | Second Amendment</t>
  </si>
  <si>
    <t>Long-term debt, borrowing base reserves</t>
  </si>
  <si>
    <t>Long-term debt, borrowing base reserves, percentage</t>
  </si>
  <si>
    <t>Interest rate under term loan</t>
  </si>
  <si>
    <t>11.20%</t>
  </si>
  <si>
    <t>ABL Term Loan | Second Amendment | Adjusted LIBOR Rate</t>
  </si>
  <si>
    <t>ABL Term Loan | Second Amendment | Prime Rate</t>
  </si>
  <si>
    <t>9.25%</t>
  </si>
  <si>
    <t>Long-term debt, amount</t>
  </si>
  <si>
    <t>Long-term debt, redemption price</t>
  </si>
  <si>
    <t>Notes | Change in Control of Company</t>
  </si>
  <si>
    <t>101.00%</t>
  </si>
  <si>
    <t>Long-term debt, payment percentage</t>
  </si>
  <si>
    <t>Term Loan | Base Rate</t>
  </si>
  <si>
    <t>2.50%</t>
  </si>
  <si>
    <t>Scheduled Future Minimum Principal Payments on Long-Term Debt, Excluding Accretion of Original Issue Discount and Unamortized Deferred Financing Cost (Detail) $ in Thousands</t>
  </si>
  <si>
    <t>Jan. 28, 2017USD ($)</t>
  </si>
  <si>
    <t>Long Term Debt Maturities Repayments Of Principal [Line Items]</t>
  </si>
  <si>
    <t>Principal payments in July 29, 2017</t>
  </si>
  <si>
    <t>Principal payments in August 4, 2018</t>
  </si>
  <si>
    <t>Principal payments in August 3, 2019</t>
  </si>
  <si>
    <t>Sale-Leaseback of Dixon Distribution Center - Additional Information (Detail) - USD ($) $ in Thousands</t>
  </si>
  <si>
    <t>May 05, 2015</t>
  </si>
  <si>
    <t>Sale Leaseback Transaction [Line Items]</t>
  </si>
  <si>
    <t>Payments related to sale-leaseback financing liability</t>
  </si>
  <si>
    <t>Net property and equipment</t>
  </si>
  <si>
    <t>Sale And Leaseback Transaction</t>
  </si>
  <si>
    <t>Net proceeds from sale and leaseback agreement</t>
  </si>
  <si>
    <t>Sale and leaseback agreement lease period</t>
  </si>
  <si>
    <t>15 years</t>
  </si>
  <si>
    <t>Unconditional irrevocable letter of credit needs to be maintained</t>
  </si>
  <si>
    <t>Sale And Leaseback Transaction | Maximum</t>
  </si>
  <si>
    <t>Line of credit facility restricted period</t>
  </si>
  <si>
    <t>10 years</t>
  </si>
  <si>
    <t>Future Payments on Sale-Leaseback Financing Liability, Excluding Renewals (Detail) - USD ($) $ in Thousands</t>
  </si>
  <si>
    <t>July 29, 2017</t>
  </si>
  <si>
    <t>August 4, 2018</t>
  </si>
  <si>
    <t>August 3, 2019</t>
  </si>
  <si>
    <t>August 1, 2020</t>
  </si>
  <si>
    <t>July 31, 2021</t>
  </si>
  <si>
    <t>July 30, 2022</t>
  </si>
  <si>
    <t>Thereafter</t>
  </si>
  <si>
    <t>Total payments</t>
  </si>
  <si>
    <t>Less amount representing interest</t>
  </si>
  <si>
    <t>Total sale-leaseback financing liability, net of unamortized deferred financing costs</t>
  </si>
  <si>
    <t>Less current portion of sale-leaseback financing liability included in accrued and other current liabilities</t>
  </si>
  <si>
    <t>Long-term portion of sale-leaseback financing liability, net of unamortized deferred financing costs</t>
  </si>
  <si>
    <t>Outstanding Derivatives Designated as Cash Flow Hedges (Detail) - Designated as Hedging Instrument $ in Thousands</t>
  </si>
  <si>
    <t>Jul. 30, 2016USD ($)Derivative</t>
  </si>
  <si>
    <t>Jan. 30, 2016USD ($)Derivative</t>
  </si>
  <si>
    <t>Derivative [Line Items]</t>
  </si>
  <si>
    <t>Number of derivative instruments | Derivative</t>
  </si>
  <si>
    <t>Notional | $</t>
  </si>
  <si>
    <t>Interest rate derivatives | Interest rate caps</t>
  </si>
  <si>
    <t>Number of interest rate derivative instruments | Derivative</t>
  </si>
  <si>
    <t>Foreign exchange derivatives | Forward foreign exchange contracts</t>
  </si>
  <si>
    <t>Number of foreign currency exchange rate derivatives, designated as cash flow hedges | Derivative</t>
  </si>
  <si>
    <t>Derivative Financial Instruments - Additional Information (Detail) - USD ($)</t>
  </si>
  <si>
    <t>Derivatives</t>
  </si>
  <si>
    <t>Interest rate caps, maturity date</t>
  </si>
  <si>
    <t>2016-12</t>
  </si>
  <si>
    <t>Not Designated as Hedging Instrument | Forward foreign exchange contracts</t>
  </si>
  <si>
    <t>Derivative notional amount</t>
  </si>
  <si>
    <t>Foreign exchange derivatives | Designated as Hedging Instrument | Forward foreign exchange contracts</t>
  </si>
  <si>
    <t>Pre-tax Effect of Derivative Financial Instruments on Condensed Consolidated Statements of Operations and Comprehensive Income (Loss) (Detail) - USD ($) $ in Thousands</t>
  </si>
  <si>
    <t>Derivative Instruments, Gain (Loss) [Line Items]</t>
  </si>
  <si>
    <t>Gains / (Losses) Recognized in OCI on Derivative (Effective Portion)</t>
  </si>
  <si>
    <t>Gains / (Losses) Reclassified from Accumulated OCI into Income (Effective Portion)</t>
  </si>
  <si>
    <t>Interest rate derivatives | Interest rate caps | Interest Expense</t>
  </si>
  <si>
    <t>Foreign exchange derivatives | Forward foreign exchange contracts | Cost of Goods Sold</t>
  </si>
  <si>
    <t>Income Taxes - Additional Information (Detail) - USD ($) $ in Millions</t>
  </si>
  <si>
    <t>Income Taxes [Line Items]</t>
  </si>
  <si>
    <t>Unrecognized tax benefits decrease during next twelve months</t>
  </si>
  <si>
    <t>Valuation allowance</t>
  </si>
  <si>
    <t>Deferred income tax liabilities, net</t>
  </si>
  <si>
    <t>Deferred income tax assets, net</t>
  </si>
  <si>
    <t>Amounts reclassified from accumulated other comprehensive loss to earnings</t>
  </si>
  <si>
    <t>Commitments and Contingencies - Additional Information (Detail) - California $ in Millions</t>
  </si>
  <si>
    <t>Dec. 01, 2016USD ($)ft²</t>
  </si>
  <si>
    <t>Commitments and Contingencies Disclosure [Line Items]</t>
  </si>
  <si>
    <t>Office space under lease agreement | ft²</t>
  </si>
  <si>
    <t>Sublease commencement date</t>
  </si>
  <si>
    <t>Apr. 1,
		2017</t>
  </si>
  <si>
    <t>Sublease expiration date</t>
  </si>
  <si>
    <t>Jul. 15,
		2022</t>
  </si>
  <si>
    <t>Sublease expiration extended Date</t>
  </si>
  <si>
    <t>Jul. 15,
		2025</t>
  </si>
  <si>
    <t>Total minimum base rent</t>
  </si>
  <si>
    <t>Sublease extension term</t>
  </si>
  <si>
    <t>3 years</t>
  </si>
  <si>
    <t>Security deposit</t>
  </si>
  <si>
    <t>Components of Accumulated OCI, net of Taxes (Detail) - USD ($) $ in Thousands</t>
  </si>
  <si>
    <t>Accumulated Other Comprehensive Income (Loss) [Line Items]</t>
  </si>
  <si>
    <t>Foreign currency translation</t>
  </si>
  <si>
    <t>Accumulated changes in fair value of derivative financial instruments, net of tax</t>
  </si>
  <si>
    <t>Total accumulated other comprehensive loss</t>
  </si>
  <si>
    <t>Changes in Accumulated Other Comprehensive Income Balance by Component (Detail) - USD ($) $ in Thousands</t>
  </si>
  <si>
    <t>Foreign Currency</t>
  </si>
  <si>
    <t>Other comprehensive (loss) income recognized before reclassifications</t>
  </si>
  <si>
    <t>Other comprehensive loss attributable to noncontrolling interest</t>
  </si>
  <si>
    <t>Amounts reclassified from accumulated other comprehensive (loss) income to earnings</t>
  </si>
  <si>
    <t>Tax benefit</t>
  </si>
  <si>
    <t>Total Accumulated Comprehensive (Loss) Income Including Noncontrolling Interest</t>
  </si>
  <si>
    <t>Related Party Transactions - Additional Information (Detail) - USD ($) $ in Millions</t>
  </si>
  <si>
    <t>Bain Capital Private Equity Lp</t>
  </si>
  <si>
    <t>Related Party Transaction [Line Items]</t>
  </si>
  <si>
    <t>Payment for management service fee and reimbursement of out-of-pocket expenses</t>
  </si>
  <si>
    <t>Payable to related parties</t>
  </si>
  <si>
    <t>Bain Capital Private Equity Lp | Gymboree Play &amp; Music</t>
  </si>
  <si>
    <t>LogicSource</t>
  </si>
  <si>
    <t>Purchased services</t>
  </si>
  <si>
    <t>Giraffe Holding, Inc</t>
  </si>
  <si>
    <t>Receivable from related parties</t>
  </si>
  <si>
    <t>Segment Information - Additional Information (Detail) $ in Thousands</t>
  </si>
  <si>
    <t>Jan. 28, 2017USD ($)BrandSegment</t>
  </si>
  <si>
    <t>Segment Reporting Information [Line Items]</t>
  </si>
  <si>
    <t>Reportable segment, sales</t>
  </si>
  <si>
    <t>Intersegment elimination</t>
  </si>
  <si>
    <t>Number of reportable segments | Segment</t>
  </si>
  <si>
    <t>Number of operating segments | Brand</t>
  </si>
  <si>
    <t>International Retail Franchise | Intersegment elimination</t>
  </si>
  <si>
    <t>Financial Data of Each Reportable Segment (Detail) - USD ($) $ in Thousands</t>
  </si>
  <si>
    <t>Reportable segment, gross profit</t>
  </si>
  <si>
    <t>Retail Stores | VIE</t>
  </si>
  <si>
    <t>Operating Segments | VIE</t>
  </si>
  <si>
    <t>Operating Segments | Retail Stores</t>
  </si>
  <si>
    <t>Operating Segments | International Retail Franchise</t>
  </si>
  <si>
    <t>Intersegment elimination | International Retail Franchise</t>
  </si>
  <si>
    <t>Net Retail Sales of Retail Stores Segment and VIE (Detail) - USD ($) $ in Thousands</t>
  </si>
  <si>
    <t>Retail Stores | Balance Before Consolidation of VIEs</t>
  </si>
  <si>
    <t>Retail Stores | Balance Before Consolidation of VIEs | Gymboree Retail and Gymboree Outlet</t>
  </si>
  <si>
    <t>[1]</t>
  </si>
  <si>
    <t>Retail Stores | Balance Before Consolidation of VIEs | Janie And Jack Shops</t>
  </si>
  <si>
    <t>Retail Stores | Balance Before Consolidation of VIEs | Crazy 8 Stores</t>
  </si>
  <si>
    <t>This includes the net retail sales for Gymboree Retail and Gymboree Outlet operating segments.</t>
  </si>
  <si>
    <t>Total Assets of Each Reportable Segment (Detail) - USD ($) $ in Thousands</t>
  </si>
  <si>
    <t>Reportable segment, Total assets</t>
  </si>
  <si>
    <t>Continuing Operations | Operating Segments | VIE</t>
  </si>
  <si>
    <t>Continuing Operations | Operating Segments | Retail Stores</t>
  </si>
  <si>
    <t>Continuing Operations | Operating Segments | International Retail Franchise</t>
  </si>
  <si>
    <t>Continuing Operations | Intersegment elimination</t>
  </si>
  <si>
    <t>Net Sales and Property and Equipment, Net of Each Geographical Areas (Detail) - USD ($) $ in Thousands</t>
  </si>
  <si>
    <t>Geographic Reporting Disclosure [Line Items]</t>
  </si>
  <si>
    <t>UNITED STATES</t>
  </si>
  <si>
    <t>International geographical segment</t>
  </si>
  <si>
    <t>Condensed Guarantor Data - Additional Information (Detail)</t>
  </si>
  <si>
    <t>Condensed Financial Statements, Captions [Line Items]</t>
  </si>
  <si>
    <t>Condensed Consolidating Statements of Operations (Detail) - USD ($) $ in Thousands</t>
  </si>
  <si>
    <t>Eliminations</t>
  </si>
  <si>
    <t>Equity in earnings of affiliates, net of tax</t>
  </si>
  <si>
    <t>Eliminations | Retail Stores</t>
  </si>
  <si>
    <t>Eliminations | Intercompany revenue</t>
  </si>
  <si>
    <t>The Gymboree Corporation | Retail Stores</t>
  </si>
  <si>
    <t>The Gymboree Corporation | Intercompany revenue</t>
  </si>
  <si>
    <t>Guarantor Subsidiaries</t>
  </si>
  <si>
    <t>Guarantor Subsidiaries | Retail Stores</t>
  </si>
  <si>
    <t>Guarantor Subsidiaries | International Retail Franchise</t>
  </si>
  <si>
    <t>Guarantor Subsidiaries | Intercompany revenue</t>
  </si>
  <si>
    <t>Non-Guarantor Subsidiaries</t>
  </si>
  <si>
    <t>Non-Guarantor Subsidiaries | Retail Stores</t>
  </si>
  <si>
    <t>Non-Guarantor Subsidiaries | Intercompany revenue</t>
  </si>
  <si>
    <t>Condensed Consolidating Statements of Comprehensive Income (Loss) (Detail) - USD ($) $ in Thousands</t>
  </si>
  <si>
    <t>Unrealized net gain (loss) on cash flow hedges, net of tax</t>
  </si>
  <si>
    <t>Comprehensive income (loss) attributable to The Gymboree Corporation</t>
  </si>
  <si>
    <t>Condensed Consolidating Balance Sheets (Detail) - USD ($) $ in Thousands</t>
  </si>
  <si>
    <t>Accounts receivable, net of allowance</t>
  </si>
  <si>
    <t>Current portion of ABL term loan</t>
  </si>
  <si>
    <t>Other long-term liabilities of discontinued operations</t>
  </si>
  <si>
    <t>Total stockholders' (deficit) equity</t>
  </si>
  <si>
    <t>Intercompany receivable</t>
  </si>
  <si>
    <t>Investment in subsidiaries</t>
  </si>
  <si>
    <t>Intercompany payable</t>
  </si>
  <si>
    <t>Condensed Consolidating Statements of Cash Flows (Detail) - USD ($) $ in Thousands</t>
  </si>
  <si>
    <t>Capital distribution from subsidiary</t>
  </si>
  <si>
    <t>Intercompany transfers</t>
  </si>
  <si>
    <t>Dividend to The Gymboree Corporation</t>
  </si>
  <si>
    <t>Capital distribution to The Gymboree Corpor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5" t="s">
        <v>14</v>
      </c>
    </row>
    <row r="9" spans="1:3">
      <c r="A9" s="3" t="s">
        <v>15</v>
      </c>
      <c r="B9" s="3" t="s">
        <v>16</v>
      </c>
    </row>
    <row r="10" spans="1:3">
      <c r="A10" s="3" t="s">
        <v>17</v>
      </c>
      <c r="B10" s="4" t="n">
        <v>786110</v>
      </c>
    </row>
    <row r="11" spans="1:3">
      <c r="A11" s="3" t="s">
        <v>18</v>
      </c>
      <c r="B11" s="3" t="s">
        <v>19</v>
      </c>
    </row>
    <row r="12" spans="1:3">
      <c r="A12" s="3" t="s">
        <v>20</v>
      </c>
      <c r="B12" s="3" t="s">
        <v>21</v>
      </c>
    </row>
    <row r="13" spans="1:3">
      <c r="A13" s="3" t="s">
        <v>22</v>
      </c>
      <c r="C13" s="4"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6" t="s">
        <v>26</v>
      </c>
    </row>
    <row r="4" spans="1:5">
      <c r="A4" s="3" t="s">
        <v>27</v>
      </c>
      <c r="B4" s="7" t="n">
        <v>356834</v>
      </c>
      <c r="C4" s="7" t="n">
        <v>381400</v>
      </c>
      <c r="D4" s="7" t="n">
        <v>636661</v>
      </c>
      <c r="E4" s="7" t="n">
        <v>676920</v>
      </c>
    </row>
    <row r="5" spans="1:5">
      <c r="A5" s="3" t="s">
        <v>28</v>
      </c>
      <c r="B5" s="4" t="n">
        <v>-240423</v>
      </c>
      <c r="C5" s="4" t="n">
        <v>-232576</v>
      </c>
      <c r="D5" s="4" t="n">
        <v>-413245</v>
      </c>
      <c r="E5" s="4" t="n">
        <v>-413189</v>
      </c>
    </row>
    <row r="6" spans="1:5">
      <c r="A6" s="3" t="s">
        <v>29</v>
      </c>
      <c r="B6" s="4" t="n">
        <v>116411</v>
      </c>
      <c r="C6" s="4" t="n">
        <v>148824</v>
      </c>
      <c r="D6" s="4" t="n">
        <v>223416</v>
      </c>
      <c r="E6" s="4" t="n">
        <v>263731</v>
      </c>
    </row>
    <row r="7" spans="1:5">
      <c r="A7" s="3" t="s">
        <v>30</v>
      </c>
      <c r="B7" s="4" t="n">
        <v>-106210</v>
      </c>
      <c r="C7" s="4" t="n">
        <v>-122393</v>
      </c>
      <c r="D7" s="4" t="n">
        <v>-211364</v>
      </c>
      <c r="E7" s="4" t="n">
        <v>-227420</v>
      </c>
    </row>
    <row r="8" spans="1:5">
      <c r="A8" s="3" t="s">
        <v>31</v>
      </c>
      <c r="B8" s="4" t="n">
        <v>-368069</v>
      </c>
      <c r="D8" s="4" t="n">
        <v>-368069</v>
      </c>
    </row>
    <row r="9" spans="1:5">
      <c r="A9" s="3" t="s">
        <v>32</v>
      </c>
      <c r="B9" s="4" t="n">
        <v>-357868</v>
      </c>
      <c r="C9" s="4" t="n">
        <v>26431</v>
      </c>
      <c r="D9" s="4" t="n">
        <v>-356017</v>
      </c>
      <c r="E9" s="4" t="n">
        <v>36311</v>
      </c>
    </row>
    <row r="10" spans="1:5">
      <c r="A10" s="3" t="s">
        <v>33</v>
      </c>
      <c r="B10" s="4" t="n">
        <v>-19433</v>
      </c>
      <c r="C10" s="4" t="n">
        <v>-21377</v>
      </c>
      <c r="D10" s="4" t="n">
        <v>-39365</v>
      </c>
      <c r="E10" s="4" t="n">
        <v>-43283</v>
      </c>
    </row>
    <row r="11" spans="1:5">
      <c r="A11" s="3" t="s">
        <v>34</v>
      </c>
      <c r="C11" s="4" t="n">
        <v>41522</v>
      </c>
      <c r="E11" s="4" t="n">
        <v>41522</v>
      </c>
    </row>
    <row r="12" spans="1:5">
      <c r="A12" s="3" t="s">
        <v>35</v>
      </c>
      <c r="B12" s="4" t="n">
        <v>81</v>
      </c>
      <c r="C12" s="4" t="n">
        <v>-459</v>
      </c>
      <c r="D12" s="4" t="n">
        <v>216</v>
      </c>
      <c r="E12" s="4" t="n">
        <v>-608</v>
      </c>
    </row>
    <row r="13" spans="1:5">
      <c r="A13" s="3" t="s">
        <v>36</v>
      </c>
      <c r="B13" s="4" t="n">
        <v>-377220</v>
      </c>
      <c r="C13" s="4" t="n">
        <v>46117</v>
      </c>
      <c r="D13" s="4" t="n">
        <v>-395166</v>
      </c>
      <c r="E13" s="4" t="n">
        <v>33942</v>
      </c>
    </row>
    <row r="14" spans="1:5">
      <c r="A14" s="3" t="s">
        <v>37</v>
      </c>
      <c r="B14" s="4" t="n">
        <v>52285</v>
      </c>
      <c r="C14" s="4" t="n">
        <v>-184</v>
      </c>
      <c r="D14" s="4" t="n">
        <v>59339</v>
      </c>
      <c r="E14" s="4" t="n">
        <v>-1019</v>
      </c>
    </row>
    <row r="15" spans="1:5">
      <c r="A15" s="3" t="s">
        <v>38</v>
      </c>
      <c r="B15" s="4" t="n">
        <v>-324935</v>
      </c>
      <c r="C15" s="4" t="n">
        <v>45933</v>
      </c>
      <c r="D15" s="4" t="n">
        <v>-335827</v>
      </c>
      <c r="E15" s="4" t="n">
        <v>32923</v>
      </c>
    </row>
    <row r="16" spans="1:5">
      <c r="A16" s="3" t="s">
        <v>39</v>
      </c>
      <c r="C16" s="4" t="n">
        <v>2829</v>
      </c>
      <c r="E16" s="4" t="n">
        <v>6187</v>
      </c>
    </row>
    <row r="17" spans="1:5">
      <c r="A17" s="3" t="s">
        <v>40</v>
      </c>
      <c r="B17" s="4" t="n">
        <v>-324935</v>
      </c>
      <c r="C17" s="4" t="n">
        <v>48762</v>
      </c>
      <c r="D17" s="4" t="n">
        <v>-335827</v>
      </c>
      <c r="E17" s="4" t="n">
        <v>39110</v>
      </c>
    </row>
    <row r="18" spans="1:5">
      <c r="A18" s="3" t="s">
        <v>41</v>
      </c>
      <c r="C18" s="4" t="n">
        <v>677</v>
      </c>
      <c r="E18" s="4" t="n">
        <v>301</v>
      </c>
    </row>
    <row r="19" spans="1:5">
      <c r="A19" s="3" t="s">
        <v>42</v>
      </c>
      <c r="B19" s="4" t="n">
        <v>-324935</v>
      </c>
      <c r="C19" s="4" t="n">
        <v>49439</v>
      </c>
      <c r="D19" s="4" t="n">
        <v>-335827</v>
      </c>
      <c r="E19" s="4" t="n">
        <v>39411</v>
      </c>
    </row>
    <row r="20" spans="1:5">
      <c r="A20" s="3" t="s">
        <v>43</v>
      </c>
    </row>
    <row r="21" spans="1:5">
      <c r="A21" s="6" t="s">
        <v>26</v>
      </c>
    </row>
    <row r="22" spans="1:5">
      <c r="A22" s="3" t="s">
        <v>27</v>
      </c>
      <c r="B22" s="4" t="n">
        <v>352898</v>
      </c>
      <c r="C22" s="4" t="n">
        <v>376230</v>
      </c>
      <c r="D22" s="4" t="n">
        <v>629208</v>
      </c>
      <c r="E22" s="4" t="n">
        <v>665883</v>
      </c>
    </row>
    <row r="23" spans="1:5">
      <c r="A23" s="3" t="s">
        <v>44</v>
      </c>
    </row>
    <row r="24" spans="1:5">
      <c r="A24" s="6" t="s">
        <v>26</v>
      </c>
    </row>
    <row r="25" spans="1:5">
      <c r="A25" s="3" t="s">
        <v>27</v>
      </c>
      <c r="B25" s="7" t="n">
        <v>3936</v>
      </c>
      <c r="C25" s="7" t="n">
        <v>5170</v>
      </c>
      <c r="D25" s="7" t="n">
        <v>7453</v>
      </c>
      <c r="E25" s="7" t="n">
        <v>110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0</v>
      </c>
      <c r="B3" s="3" t="s">
        <v>173</v>
      </c>
    </row>
    <row r="4" spans="1:2">
      <c r="A4" s="3" t="s">
        <v>144</v>
      </c>
      <c r="B4" s="3"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c r="B3" s="3" t="s">
        <v>186</v>
      </c>
    </row>
    <row r="4" spans="1:2">
      <c r="A4" s="3" t="s">
        <v>187</v>
      </c>
      <c r="B4" s="3"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c r="B3" s="3" t="s">
        <v>191</v>
      </c>
    </row>
    <row r="4" spans="1:2">
      <c r="A4" s="3" t="s">
        <v>192</v>
      </c>
      <c r="B4" s="3"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4</v>
      </c>
      <c r="D1" s="2" t="s">
        <v>1</v>
      </c>
    </row>
    <row r="2" spans="1:5">
      <c r="B2" s="2" t="s">
        <v>2</v>
      </c>
      <c r="C2" s="2" t="s">
        <v>25</v>
      </c>
      <c r="D2" s="2" t="s">
        <v>2</v>
      </c>
      <c r="E2" s="2" t="s">
        <v>25</v>
      </c>
    </row>
    <row r="3" spans="1:5">
      <c r="A3" s="3" t="s">
        <v>40</v>
      </c>
      <c r="B3" s="7" t="n">
        <v>-324935</v>
      </c>
      <c r="C3" s="7" t="n">
        <v>48762</v>
      </c>
      <c r="D3" s="7" t="n">
        <v>-335827</v>
      </c>
      <c r="E3" s="7" t="n">
        <v>39110</v>
      </c>
    </row>
    <row r="4" spans="1:5">
      <c r="A4" s="6" t="s">
        <v>46</v>
      </c>
    </row>
    <row r="5" spans="1:5">
      <c r="A5" s="3" t="s">
        <v>47</v>
      </c>
      <c r="B5" s="4" t="n">
        <v>-68</v>
      </c>
      <c r="C5" s="4" t="n">
        <v>-1914</v>
      </c>
      <c r="D5" s="4" t="n">
        <v>-442</v>
      </c>
      <c r="E5" s="4" t="n">
        <v>-2156</v>
      </c>
    </row>
    <row r="6" spans="1:5">
      <c r="A6" s="3" t="s">
        <v>48</v>
      </c>
      <c r="B6" s="4" t="n">
        <v>-1569</v>
      </c>
      <c r="C6" s="4" t="n">
        <v>1029</v>
      </c>
      <c r="D6" s="4" t="n">
        <v>-475</v>
      </c>
      <c r="E6" s="4" t="n">
        <v>1639</v>
      </c>
    </row>
    <row r="7" spans="1:5">
      <c r="A7" s="3" t="s">
        <v>49</v>
      </c>
      <c r="B7" s="4" t="n">
        <v>-1637</v>
      </c>
      <c r="C7" s="4" t="n">
        <v>-885</v>
      </c>
      <c r="D7" s="4" t="n">
        <v>-917</v>
      </c>
      <c r="E7" s="4" t="n">
        <v>-517</v>
      </c>
    </row>
    <row r="8" spans="1:5">
      <c r="A8" s="3" t="s">
        <v>50</v>
      </c>
      <c r="B8" s="4" t="n">
        <v>-326572</v>
      </c>
      <c r="C8" s="4" t="n">
        <v>47877</v>
      </c>
      <c r="D8" s="4" t="n">
        <v>-336744</v>
      </c>
      <c r="E8" s="4" t="n">
        <v>38593</v>
      </c>
    </row>
    <row r="9" spans="1:5">
      <c r="A9" s="3" t="s">
        <v>51</v>
      </c>
      <c r="C9" s="4" t="n">
        <v>1158</v>
      </c>
      <c r="E9" s="4" t="n">
        <v>979</v>
      </c>
    </row>
    <row r="10" spans="1:5">
      <c r="A10" s="3" t="s">
        <v>52</v>
      </c>
      <c r="B10" s="7" t="n">
        <v>-326572</v>
      </c>
      <c r="C10" s="7" t="n">
        <v>49035</v>
      </c>
      <c r="D10" s="7" t="n">
        <v>-336744</v>
      </c>
      <c r="E10" s="7" t="n">
        <v>395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c r="B3" s="3" t="s">
        <v>199</v>
      </c>
    </row>
    <row r="4" spans="1:2">
      <c r="A4" s="3" t="s">
        <v>200</v>
      </c>
    </row>
    <row r="5" spans="1:2">
      <c r="A5" s="3" t="s">
        <v>201</v>
      </c>
      <c r="B5" s="3"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c r="B3" s="3" t="s">
        <v>205</v>
      </c>
    </row>
    <row r="4" spans="1:2">
      <c r="A4" s="3" t="s">
        <v>206</v>
      </c>
      <c r="B4" s="3"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c r="B3" s="3" t="s">
        <v>210</v>
      </c>
    </row>
    <row r="4" spans="1:2">
      <c r="A4" s="3" t="s">
        <v>211</v>
      </c>
      <c r="B4" s="3" t="s">
        <v>212</v>
      </c>
    </row>
    <row r="5" spans="1:2">
      <c r="A5" s="3" t="s">
        <v>213</v>
      </c>
      <c r="B5" s="3" t="s">
        <v>214</v>
      </c>
    </row>
    <row r="6" spans="1:2">
      <c r="A6" s="3" t="s">
        <v>215</v>
      </c>
      <c r="B6" s="3"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c r="B3" s="3" t="s">
        <v>219</v>
      </c>
    </row>
    <row r="4" spans="1:2">
      <c r="A4" s="3" t="s">
        <v>220</v>
      </c>
      <c r="B4" s="3" t="s">
        <v>221</v>
      </c>
    </row>
    <row r="5" spans="1:2">
      <c r="A5" s="3" t="s">
        <v>222</v>
      </c>
      <c r="B5" s="3" t="s">
        <v>223</v>
      </c>
    </row>
    <row r="6" spans="1:2">
      <c r="A6" s="3" t="s">
        <v>224</v>
      </c>
      <c r="B6" s="3"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26</v>
      </c>
      <c r="B1" s="2" t="s">
        <v>2</v>
      </c>
    </row>
    <row r="2" spans="1:2">
      <c r="A2" s="6" t="s">
        <v>227</v>
      </c>
    </row>
    <row r="3" spans="1:2">
      <c r="A3" s="3" t="s">
        <v>228</v>
      </c>
      <c r="B3" s="3" t="s">
        <v>229</v>
      </c>
    </row>
    <row r="4" spans="1:2">
      <c r="A4" s="3" t="s">
        <v>230</v>
      </c>
    </row>
    <row r="5" spans="1:2">
      <c r="A5" s="6" t="s">
        <v>227</v>
      </c>
    </row>
    <row r="6" spans="1:2">
      <c r="A6" s="3" t="s">
        <v>228</v>
      </c>
      <c r="B6" s="3" t="s">
        <v>2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6"/>
    <col customWidth="1" max="5" min="5" width="14"/>
    <col customWidth="1" max="6" min="6" width="16"/>
    <col customWidth="1" max="7" min="7" width="14"/>
  </cols>
  <sheetData>
    <row r="1" spans="1:7">
      <c r="A1" s="1" t="s">
        <v>231</v>
      </c>
      <c r="B1" s="2" t="s">
        <v>24</v>
      </c>
      <c r="D1" s="2" t="s">
        <v>1</v>
      </c>
      <c r="F1" s="2" t="s">
        <v>232</v>
      </c>
    </row>
    <row r="2" spans="1:7">
      <c r="B2" s="2" t="s">
        <v>2</v>
      </c>
      <c r="C2" s="2" t="s">
        <v>25</v>
      </c>
      <c r="D2" s="2" t="s">
        <v>2</v>
      </c>
      <c r="E2" s="2" t="s">
        <v>25</v>
      </c>
      <c r="F2" s="2" t="s">
        <v>54</v>
      </c>
      <c r="G2" s="2" t="s">
        <v>3</v>
      </c>
    </row>
    <row r="3" spans="1:7">
      <c r="A3" s="6" t="s">
        <v>233</v>
      </c>
    </row>
    <row r="4" spans="1:7">
      <c r="A4" s="3" t="s">
        <v>38</v>
      </c>
      <c r="B4" s="7" t="n">
        <v>-324935</v>
      </c>
      <c r="C4" s="7" t="n">
        <v>45933</v>
      </c>
      <c r="D4" s="7" t="n">
        <v>-335827</v>
      </c>
      <c r="E4" s="7" t="n">
        <v>32923</v>
      </c>
    </row>
    <row r="5" spans="1:7">
      <c r="A5" s="3" t="s">
        <v>116</v>
      </c>
      <c r="D5" s="4" t="n">
        <v>-23134</v>
      </c>
      <c r="E5" s="4" t="n">
        <v>71106</v>
      </c>
    </row>
    <row r="6" spans="1:7">
      <c r="A6" s="3" t="s">
        <v>91</v>
      </c>
      <c r="B6" s="4" t="n">
        <v>-1128678</v>
      </c>
      <c r="C6" s="4" t="n">
        <v>-863539</v>
      </c>
      <c r="D6" s="4" t="n">
        <v>-1128678</v>
      </c>
      <c r="E6" s="4" t="n">
        <v>-863539</v>
      </c>
      <c r="F6" s="7" t="n">
        <v>-792851</v>
      </c>
    </row>
    <row r="7" spans="1:7">
      <c r="A7" s="3" t="s">
        <v>56</v>
      </c>
      <c r="B7" s="4" t="n">
        <v>22119</v>
      </c>
      <c r="C7" s="4" t="n">
        <v>9774</v>
      </c>
      <c r="D7" s="4" t="n">
        <v>22119</v>
      </c>
      <c r="E7" s="4" t="n">
        <v>9774</v>
      </c>
      <c r="F7" s="4" t="n">
        <v>12636</v>
      </c>
    </row>
    <row r="8" spans="1:7">
      <c r="A8" s="3" t="s">
        <v>57</v>
      </c>
      <c r="B8" s="4" t="n">
        <v>73000</v>
      </c>
      <c r="D8" s="4" t="n">
        <v>73000</v>
      </c>
    </row>
    <row r="9" spans="1:7">
      <c r="A9" s="3" t="s">
        <v>234</v>
      </c>
      <c r="B9" s="4" t="n">
        <v>1043000</v>
      </c>
      <c r="D9" s="4" t="n">
        <v>1043000</v>
      </c>
    </row>
    <row r="10" spans="1:7">
      <c r="A10" s="3" t="s">
        <v>235</v>
      </c>
      <c r="B10" s="4" t="n">
        <v>53111</v>
      </c>
      <c r="D10" s="4" t="n">
        <v>53111</v>
      </c>
      <c r="F10" s="4" t="n">
        <v>5527</v>
      </c>
    </row>
    <row r="11" spans="1:7">
      <c r="A11" s="3" t="s">
        <v>73</v>
      </c>
      <c r="B11" s="4" t="n">
        <v>54000</v>
      </c>
      <c r="C11" s="4" t="n">
        <v>19000</v>
      </c>
      <c r="D11" s="4" t="n">
        <v>54000</v>
      </c>
      <c r="E11" s="7" t="n">
        <v>19000</v>
      </c>
      <c r="F11" s="4" t="n">
        <v>42000</v>
      </c>
    </row>
    <row r="12" spans="1:7">
      <c r="A12" s="3" t="s">
        <v>236</v>
      </c>
      <c r="B12" s="4" t="n">
        <v>988858</v>
      </c>
      <c r="D12" s="4" t="n">
        <v>988858</v>
      </c>
    </row>
    <row r="13" spans="1:7">
      <c r="A13" s="3" t="s">
        <v>237</v>
      </c>
    </row>
    <row r="14" spans="1:7">
      <c r="A14" s="6" t="s">
        <v>233</v>
      </c>
    </row>
    <row r="15" spans="1:7">
      <c r="A15" s="3" t="s">
        <v>73</v>
      </c>
      <c r="B15" s="4" t="n">
        <v>54000</v>
      </c>
      <c r="D15" s="7" t="n">
        <v>54000</v>
      </c>
    </row>
    <row r="16" spans="1:7">
      <c r="A16" s="3" t="s">
        <v>238</v>
      </c>
      <c r="D16" s="3" t="s">
        <v>239</v>
      </c>
    </row>
    <row r="17" spans="1:7">
      <c r="A17" s="3" t="s">
        <v>240</v>
      </c>
    </row>
    <row r="18" spans="1:7">
      <c r="A18" s="6" t="s">
        <v>233</v>
      </c>
    </row>
    <row r="19" spans="1:7">
      <c r="A19" s="3" t="s">
        <v>235</v>
      </c>
      <c r="G19" s="7" t="n">
        <v>871900</v>
      </c>
    </row>
    <row r="20" spans="1:7">
      <c r="A20" s="3" t="s">
        <v>241</v>
      </c>
    </row>
    <row r="21" spans="1:7">
      <c r="A21" s="6" t="s">
        <v>233</v>
      </c>
    </row>
    <row r="22" spans="1:7">
      <c r="A22" s="3" t="s">
        <v>238</v>
      </c>
      <c r="D22" s="3" t="s">
        <v>239</v>
      </c>
    </row>
    <row r="23" spans="1:7">
      <c r="A23" s="3" t="s">
        <v>236</v>
      </c>
      <c r="B23" s="4" t="n">
        <v>48750</v>
      </c>
      <c r="D23" s="7" t="n">
        <v>48750</v>
      </c>
      <c r="F23" s="7" t="n">
        <v>50000</v>
      </c>
    </row>
    <row r="24" spans="1:7">
      <c r="A24" s="3" t="s">
        <v>242</v>
      </c>
    </row>
    <row r="25" spans="1:7">
      <c r="A25" s="6" t="s">
        <v>233</v>
      </c>
    </row>
    <row r="26" spans="1:7">
      <c r="A26" s="3" t="s">
        <v>238</v>
      </c>
      <c r="D26" s="3" t="s">
        <v>243</v>
      </c>
      <c r="E26" s="3" t="s">
        <v>243</v>
      </c>
      <c r="F26" s="3" t="s">
        <v>243</v>
      </c>
    </row>
    <row r="27" spans="1:7">
      <c r="A27" s="3" t="s">
        <v>236</v>
      </c>
      <c r="B27" s="4" t="n">
        <v>769102</v>
      </c>
      <c r="C27" s="4" t="n">
        <v>769102</v>
      </c>
      <c r="D27" s="7" t="n">
        <v>769102</v>
      </c>
      <c r="E27" s="7" t="n">
        <v>769102</v>
      </c>
      <c r="F27" s="7" t="n">
        <v>769102</v>
      </c>
    </row>
    <row r="28" spans="1:7">
      <c r="A28" s="3" t="s">
        <v>244</v>
      </c>
      <c r="B28" s="4" t="n">
        <v>6500</v>
      </c>
      <c r="D28" s="7" t="n">
        <v>6500</v>
      </c>
    </row>
    <row r="29" spans="1:7">
      <c r="A29" s="3" t="s">
        <v>245</v>
      </c>
      <c r="D29" s="3" t="s">
        <v>246</v>
      </c>
    </row>
    <row r="30" spans="1:7">
      <c r="A30" s="3" t="s">
        <v>247</v>
      </c>
      <c r="B30" s="4" t="n">
        <v>762600</v>
      </c>
      <c r="D30" s="7" t="n">
        <v>762600</v>
      </c>
    </row>
    <row r="31" spans="1:7">
      <c r="A31" s="3" t="s">
        <v>248</v>
      </c>
    </row>
    <row r="32" spans="1:7">
      <c r="A32" s="6" t="s">
        <v>233</v>
      </c>
    </row>
    <row r="33" spans="1:7">
      <c r="A33" s="3" t="s">
        <v>238</v>
      </c>
      <c r="D33" s="3" t="s">
        <v>249</v>
      </c>
      <c r="E33" s="3" t="s">
        <v>249</v>
      </c>
      <c r="F33" s="3" t="s">
        <v>249</v>
      </c>
    </row>
    <row r="34" spans="1:7">
      <c r="A34" s="3" t="s">
        <v>236</v>
      </c>
      <c r="B34" s="7" t="n">
        <v>171006</v>
      </c>
      <c r="C34" s="7" t="n">
        <v>287575</v>
      </c>
      <c r="D34" s="7" t="n">
        <v>171006</v>
      </c>
      <c r="E34" s="7" t="n">
        <v>287575</v>
      </c>
      <c r="F34" s="7" t="n">
        <v>1710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54</v>
      </c>
      <c r="D1" s="2" t="s">
        <v>25</v>
      </c>
    </row>
    <row r="2" spans="1:4">
      <c r="A2" s="6" t="s">
        <v>251</v>
      </c>
    </row>
    <row r="3" spans="1:4">
      <c r="A3" s="3" t="s">
        <v>252</v>
      </c>
      <c r="B3" s="7" t="n">
        <v>9400</v>
      </c>
    </row>
    <row r="4" spans="1:4">
      <c r="A4" s="3" t="s">
        <v>67</v>
      </c>
      <c r="B4" s="4" t="n">
        <v>4928</v>
      </c>
      <c r="C4" s="7" t="n">
        <v>5728</v>
      </c>
      <c r="D4" s="7" t="n">
        <v>6170</v>
      </c>
    </row>
    <row r="5" spans="1:4">
      <c r="A5" s="3" t="s">
        <v>69</v>
      </c>
      <c r="B5" s="4" t="n">
        <v>755498</v>
      </c>
      <c r="C5" s="4" t="n">
        <v>1178512</v>
      </c>
      <c r="D5" s="4" t="n">
        <v>1140476</v>
      </c>
    </row>
    <row r="6" spans="1:4">
      <c r="A6" s="6" t="s">
        <v>253</v>
      </c>
    </row>
    <row r="7" spans="1:4">
      <c r="A7" s="3" t="s">
        <v>79</v>
      </c>
      <c r="B7" s="4" t="n">
        <v>925928</v>
      </c>
      <c r="C7" s="4" t="n">
        <v>970902</v>
      </c>
      <c r="D7" s="4" t="n">
        <v>1040506</v>
      </c>
    </row>
    <row r="8" spans="1:4">
      <c r="A8" s="3" t="s">
        <v>80</v>
      </c>
      <c r="B8" s="4" t="n">
        <v>25426</v>
      </c>
      <c r="C8" s="4" t="n">
        <v>25508</v>
      </c>
      <c r="D8" s="4" t="n">
        <v>25578</v>
      </c>
    </row>
    <row r="9" spans="1:4">
      <c r="A9" s="3" t="s">
        <v>86</v>
      </c>
      <c r="B9" s="4" t="n">
        <v>1364646</v>
      </c>
      <c r="C9" s="4" t="n">
        <v>1451785</v>
      </c>
      <c r="D9" s="4" t="n">
        <v>1478364</v>
      </c>
    </row>
    <row r="10" spans="1:4">
      <c r="A10" s="3" t="s">
        <v>254</v>
      </c>
      <c r="B10" s="7" t="n">
        <v>755498</v>
      </c>
      <c r="C10" s="7" t="n">
        <v>1178512</v>
      </c>
      <c r="D10" s="4" t="n">
        <v>1140476</v>
      </c>
    </row>
    <row r="11" spans="1:4">
      <c r="A11" s="3" t="s">
        <v>255</v>
      </c>
    </row>
    <row r="12" spans="1:4">
      <c r="A12" s="6" t="s">
        <v>251</v>
      </c>
    </row>
    <row r="13" spans="1:4">
      <c r="A13" s="3" t="s">
        <v>67</v>
      </c>
      <c r="D13" s="4" t="n">
        <v>-1625</v>
      </c>
    </row>
    <row r="14" spans="1:4">
      <c r="A14" s="3" t="s">
        <v>256</v>
      </c>
    </row>
    <row r="15" spans="1:4">
      <c r="A15" s="6" t="s">
        <v>251</v>
      </c>
    </row>
    <row r="16" spans="1:4">
      <c r="A16" s="3" t="s">
        <v>252</v>
      </c>
      <c r="D16" s="4" t="n">
        <v>19019</v>
      </c>
    </row>
    <row r="17" spans="1:4">
      <c r="A17" s="3" t="s">
        <v>67</v>
      </c>
      <c r="D17" s="4" t="n">
        <v>5044</v>
      </c>
    </row>
    <row r="18" spans="1:4">
      <c r="A18" s="3" t="s">
        <v>69</v>
      </c>
      <c r="D18" s="4" t="n">
        <v>1156744</v>
      </c>
    </row>
    <row r="19" spans="1:4">
      <c r="A19" s="6" t="s">
        <v>253</v>
      </c>
    </row>
    <row r="20" spans="1:4">
      <c r="A20" s="3" t="s">
        <v>79</v>
      </c>
      <c r="D20" s="4" t="n">
        <v>1055945</v>
      </c>
    </row>
    <row r="21" spans="1:4">
      <c r="A21" s="3" t="s">
        <v>80</v>
      </c>
      <c r="D21" s="4" t="n">
        <v>26407</v>
      </c>
    </row>
    <row r="22" spans="1:4">
      <c r="A22" s="3" t="s">
        <v>86</v>
      </c>
      <c r="D22" s="4" t="n">
        <v>1494632</v>
      </c>
    </row>
    <row r="23" spans="1:4">
      <c r="A23" s="3" t="s">
        <v>254</v>
      </c>
      <c r="D23" s="4" t="n">
        <v>1156744</v>
      </c>
    </row>
    <row r="24" spans="1:4">
      <c r="A24" s="3" t="s">
        <v>257</v>
      </c>
    </row>
    <row r="25" spans="1:4">
      <c r="A25" s="6" t="s">
        <v>251</v>
      </c>
    </row>
    <row r="26" spans="1:4">
      <c r="A26" s="3" t="s">
        <v>252</v>
      </c>
      <c r="D26" s="4" t="n">
        <v>-19019</v>
      </c>
    </row>
    <row r="27" spans="1:4">
      <c r="A27" s="3" t="s">
        <v>67</v>
      </c>
      <c r="D27" s="4" t="n">
        <v>2751</v>
      </c>
    </row>
    <row r="28" spans="1:4">
      <c r="A28" s="3" t="s">
        <v>69</v>
      </c>
      <c r="D28" s="4" t="n">
        <v>-16268</v>
      </c>
    </row>
    <row r="29" spans="1:4">
      <c r="A29" s="6" t="s">
        <v>253</v>
      </c>
    </row>
    <row r="30" spans="1:4">
      <c r="A30" s="3" t="s">
        <v>79</v>
      </c>
      <c r="D30" s="4" t="n">
        <v>-15439</v>
      </c>
    </row>
    <row r="31" spans="1:4">
      <c r="A31" s="3" t="s">
        <v>80</v>
      </c>
      <c r="D31" s="4" t="n">
        <v>-829</v>
      </c>
    </row>
    <row r="32" spans="1:4">
      <c r="A32" s="3" t="s">
        <v>86</v>
      </c>
      <c r="D32" s="4" t="n">
        <v>-16268</v>
      </c>
    </row>
    <row r="33" spans="1:4">
      <c r="A33" s="3" t="s">
        <v>254</v>
      </c>
      <c r="D33" s="7" t="n">
        <v>-16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59</v>
      </c>
      <c r="C1" s="2" t="s">
        <v>2</v>
      </c>
      <c r="D1" s="2" t="s">
        <v>25</v>
      </c>
    </row>
    <row r="2" spans="1:4">
      <c r="A2" s="6" t="s">
        <v>260</v>
      </c>
    </row>
    <row r="3" spans="1:4">
      <c r="A3" s="3" t="s">
        <v>119</v>
      </c>
      <c r="C3" s="7" t="n">
        <v>34038</v>
      </c>
      <c r="D3" s="7" t="n">
        <v>8157</v>
      </c>
    </row>
    <row r="4" spans="1:4">
      <c r="A4" s="3" t="s">
        <v>261</v>
      </c>
      <c r="C4" s="4" t="n">
        <v>73000</v>
      </c>
    </row>
    <row r="5" spans="1:4">
      <c r="A5" s="3" t="s">
        <v>262</v>
      </c>
    </row>
    <row r="6" spans="1:4">
      <c r="A6" s="6" t="s">
        <v>260</v>
      </c>
    </row>
    <row r="7" spans="1:4">
      <c r="A7" s="3" t="s">
        <v>263</v>
      </c>
      <c r="B7" s="7" t="n">
        <v>128100</v>
      </c>
    </row>
    <row r="8" spans="1:4">
      <c r="A8" s="3" t="s">
        <v>264</v>
      </c>
      <c r="B8" s="7" t="n">
        <v>109900</v>
      </c>
    </row>
    <row r="9" spans="1:4">
      <c r="A9" s="3" t="s">
        <v>119</v>
      </c>
      <c r="C9" s="4" t="n">
        <v>34000</v>
      </c>
    </row>
    <row r="10" spans="1:4">
      <c r="A10" s="3" t="s">
        <v>261</v>
      </c>
      <c r="C10" s="7" t="n">
        <v>7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5</v>
      </c>
      <c r="B1" s="2" t="s">
        <v>24</v>
      </c>
      <c r="C1" s="2" t="s">
        <v>1</v>
      </c>
    </row>
    <row r="2" spans="1:3">
      <c r="B2" s="2" t="s">
        <v>25</v>
      </c>
      <c r="C2" s="2" t="s">
        <v>25</v>
      </c>
    </row>
    <row r="3" spans="1:3">
      <c r="A3" s="6" t="s">
        <v>260</v>
      </c>
    </row>
    <row r="4" spans="1:3">
      <c r="A4" s="3" t="s">
        <v>39</v>
      </c>
      <c r="B4" s="7" t="n">
        <v>2829</v>
      </c>
      <c r="C4" s="7" t="n">
        <v>6187</v>
      </c>
    </row>
    <row r="5" spans="1:3">
      <c r="A5" s="3" t="s">
        <v>262</v>
      </c>
    </row>
    <row r="6" spans="1:3">
      <c r="A6" s="6" t="s">
        <v>260</v>
      </c>
    </row>
    <row r="7" spans="1:3">
      <c r="A7" s="3" t="s">
        <v>27</v>
      </c>
      <c r="B7" s="4" t="n">
        <v>10976</v>
      </c>
      <c r="C7" s="4" t="n">
        <v>20897</v>
      </c>
    </row>
    <row r="8" spans="1:3">
      <c r="A8" s="3" t="s">
        <v>266</v>
      </c>
      <c r="B8" s="4" t="n">
        <v>-2356</v>
      </c>
      <c r="C8" s="4" t="n">
        <v>-4403</v>
      </c>
    </row>
    <row r="9" spans="1:3">
      <c r="A9" s="3" t="s">
        <v>30</v>
      </c>
      <c r="B9" s="4" t="n">
        <v>-5214</v>
      </c>
      <c r="C9" s="4" t="n">
        <v>-8753</v>
      </c>
    </row>
    <row r="10" spans="1:3">
      <c r="A10" s="3" t="s">
        <v>267</v>
      </c>
      <c r="B10" s="4" t="n">
        <v>-60</v>
      </c>
      <c r="C10" s="4" t="n">
        <v>-43</v>
      </c>
    </row>
    <row r="11" spans="1:3">
      <c r="A11" s="3" t="s">
        <v>268</v>
      </c>
      <c r="B11" s="4" t="n">
        <v>3346</v>
      </c>
      <c r="C11" s="4" t="n">
        <v>7698</v>
      </c>
    </row>
    <row r="12" spans="1:3">
      <c r="A12" s="3" t="s">
        <v>269</v>
      </c>
      <c r="B12" s="4" t="n">
        <v>-517</v>
      </c>
      <c r="C12" s="4" t="n">
        <v>-1511</v>
      </c>
    </row>
    <row r="13" spans="1:3">
      <c r="A13" s="3" t="s">
        <v>39</v>
      </c>
      <c r="B13" s="4" t="n">
        <v>2829</v>
      </c>
      <c r="C13" s="4" t="n">
        <v>6187</v>
      </c>
    </row>
    <row r="14" spans="1:3">
      <c r="A14" s="3" t="s">
        <v>270</v>
      </c>
      <c r="B14" s="4" t="n">
        <v>-1023</v>
      </c>
      <c r="C14" s="4" t="n">
        <v>-2856</v>
      </c>
    </row>
    <row r="15" spans="1:3">
      <c r="A15" s="3" t="s">
        <v>271</v>
      </c>
      <c r="B15" s="7" t="n">
        <v>1806</v>
      </c>
      <c r="C15" s="7" t="n">
        <v>3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2</v>
      </c>
      <c r="B1" s="2" t="s">
        <v>24</v>
      </c>
      <c r="C1" s="2" t="s">
        <v>1</v>
      </c>
    </row>
    <row r="2" spans="1:3">
      <c r="B2" s="2" t="s">
        <v>25</v>
      </c>
      <c r="C2" s="2" t="s">
        <v>25</v>
      </c>
    </row>
    <row r="3" spans="1:3">
      <c r="A3" s="6" t="s">
        <v>260</v>
      </c>
    </row>
    <row r="4" spans="1:3">
      <c r="A4" s="3" t="s">
        <v>273</v>
      </c>
      <c r="B4" s="7" t="n">
        <v>3346</v>
      </c>
      <c r="C4" s="7" t="n">
        <v>7698</v>
      </c>
    </row>
    <row r="5" spans="1:3">
      <c r="A5" s="3" t="s">
        <v>274</v>
      </c>
    </row>
    <row r="6" spans="1:3">
      <c r="A6" s="6" t="s">
        <v>260</v>
      </c>
    </row>
    <row r="7" spans="1:3">
      <c r="A7" s="3" t="s">
        <v>273</v>
      </c>
      <c r="B7" s="4" t="n">
        <v>1892</v>
      </c>
      <c r="C7" s="4" t="n">
        <v>3533</v>
      </c>
    </row>
    <row r="8" spans="1:3">
      <c r="A8" s="3" t="s">
        <v>275</v>
      </c>
    </row>
    <row r="9" spans="1:3">
      <c r="A9" s="6" t="s">
        <v>260</v>
      </c>
    </row>
    <row r="10" spans="1:3">
      <c r="A10" s="3" t="s">
        <v>273</v>
      </c>
      <c r="B10" s="7" t="n">
        <v>1454</v>
      </c>
      <c r="C10" s="7" t="n">
        <v>41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v>
      </c>
      <c r="B1" s="2" t="s">
        <v>2</v>
      </c>
      <c r="C1" s="2" t="s">
        <v>54</v>
      </c>
      <c r="D1" s="2" t="s">
        <v>25</v>
      </c>
    </row>
    <row r="2" spans="1:4">
      <c r="A2" s="6" t="s">
        <v>55</v>
      </c>
    </row>
    <row r="3" spans="1:4">
      <c r="A3" s="3" t="s">
        <v>56</v>
      </c>
      <c r="B3" s="7" t="n">
        <v>22119</v>
      </c>
      <c r="C3" s="7" t="n">
        <v>12636</v>
      </c>
      <c r="D3" s="7" t="n">
        <v>9774</v>
      </c>
    </row>
    <row r="4" spans="1:4">
      <c r="A4" s="3" t="s">
        <v>57</v>
      </c>
      <c r="B4" s="4" t="n">
        <v>24018</v>
      </c>
      <c r="C4" s="4" t="n">
        <v>33505</v>
      </c>
    </row>
    <row r="5" spans="1:4">
      <c r="A5" s="3" t="s">
        <v>58</v>
      </c>
      <c r="B5" s="4" t="n">
        <v>14899</v>
      </c>
      <c r="C5" s="4" t="n">
        <v>12290</v>
      </c>
      <c r="D5" s="4" t="n">
        <v>21107</v>
      </c>
    </row>
    <row r="6" spans="1:4">
      <c r="A6" s="3" t="s">
        <v>59</v>
      </c>
      <c r="B6" s="4" t="n">
        <v>210895</v>
      </c>
      <c r="C6" s="4" t="n">
        <v>232959</v>
      </c>
      <c r="D6" s="4" t="n">
        <v>202832</v>
      </c>
    </row>
    <row r="7" spans="1:4">
      <c r="A7" s="3" t="s">
        <v>60</v>
      </c>
      <c r="B7" s="4" t="n">
        <v>2062</v>
      </c>
      <c r="C7" s="4" t="n">
        <v>2046</v>
      </c>
      <c r="D7" s="4" t="n">
        <v>2196</v>
      </c>
    </row>
    <row r="8" spans="1:4">
      <c r="A8" s="3" t="s">
        <v>61</v>
      </c>
      <c r="B8" s="4" t="n">
        <v>5510</v>
      </c>
      <c r="C8" s="4" t="n">
        <v>4917</v>
      </c>
      <c r="D8" s="4" t="n">
        <v>6336</v>
      </c>
    </row>
    <row r="9" spans="1:4">
      <c r="A9" s="3" t="s">
        <v>62</v>
      </c>
      <c r="D9" s="4" t="n">
        <v>18210</v>
      </c>
    </row>
    <row r="10" spans="1:4">
      <c r="A10" s="3" t="s">
        <v>63</v>
      </c>
      <c r="B10" s="4" t="n">
        <v>279503</v>
      </c>
      <c r="C10" s="4" t="n">
        <v>298353</v>
      </c>
      <c r="D10" s="4" t="n">
        <v>260455</v>
      </c>
    </row>
    <row r="11" spans="1:4">
      <c r="A11" s="3" t="s">
        <v>64</v>
      </c>
      <c r="B11" s="4" t="n">
        <v>134038</v>
      </c>
      <c r="C11" s="4" t="n">
        <v>143751</v>
      </c>
      <c r="D11" s="4" t="n">
        <v>155550</v>
      </c>
    </row>
    <row r="12" spans="1:4">
      <c r="A12" s="3" t="s">
        <v>65</v>
      </c>
      <c r="B12" s="4" t="n">
        <v>123140</v>
      </c>
      <c r="C12" s="4" t="n">
        <v>357041</v>
      </c>
      <c r="D12" s="4" t="n">
        <v>356348</v>
      </c>
    </row>
    <row r="13" spans="1:4">
      <c r="A13" s="3" t="s">
        <v>66</v>
      </c>
      <c r="B13" s="4" t="n">
        <v>164874</v>
      </c>
      <c r="C13" s="4" t="n">
        <v>300073</v>
      </c>
      <c r="D13" s="4" t="n">
        <v>303608</v>
      </c>
    </row>
    <row r="14" spans="1:4">
      <c r="A14" s="3" t="s">
        <v>57</v>
      </c>
      <c r="B14" s="4" t="n">
        <v>49015</v>
      </c>
      <c r="C14" s="4" t="n">
        <v>73566</v>
      </c>
    </row>
    <row r="15" spans="1:4">
      <c r="A15" s="3" t="s">
        <v>67</v>
      </c>
      <c r="B15" s="4" t="n">
        <v>4928</v>
      </c>
      <c r="C15" s="4" t="n">
        <v>5728</v>
      </c>
      <c r="D15" s="4" t="n">
        <v>6170</v>
      </c>
    </row>
    <row r="16" spans="1:4">
      <c r="A16" s="3" t="s">
        <v>68</v>
      </c>
      <c r="D16" s="4" t="n">
        <v>58345</v>
      </c>
    </row>
    <row r="17" spans="1:4">
      <c r="A17" s="3" t="s">
        <v>69</v>
      </c>
      <c r="B17" s="4" t="n">
        <v>755498</v>
      </c>
      <c r="C17" s="4" t="n">
        <v>1178512</v>
      </c>
      <c r="D17" s="4" t="n">
        <v>1140476</v>
      </c>
    </row>
    <row r="18" spans="1:4">
      <c r="A18" s="6" t="s">
        <v>70</v>
      </c>
    </row>
    <row r="19" spans="1:4">
      <c r="A19" s="3" t="s">
        <v>71</v>
      </c>
      <c r="B19" s="4" t="n">
        <v>117352</v>
      </c>
      <c r="C19" s="4" t="n">
        <v>134498</v>
      </c>
      <c r="D19" s="4" t="n">
        <v>107866</v>
      </c>
    </row>
    <row r="20" spans="1:4">
      <c r="A20" s="3" t="s">
        <v>72</v>
      </c>
      <c r="B20" s="4" t="n">
        <v>80740</v>
      </c>
      <c r="C20" s="4" t="n">
        <v>111909</v>
      </c>
      <c r="D20" s="4" t="n">
        <v>90281</v>
      </c>
    </row>
    <row r="21" spans="1:4">
      <c r="A21" s="3" t="s">
        <v>73</v>
      </c>
      <c r="B21" s="4" t="n">
        <v>54000</v>
      </c>
      <c r="C21" s="4" t="n">
        <v>42000</v>
      </c>
      <c r="D21" s="4" t="n">
        <v>19000</v>
      </c>
    </row>
    <row r="22" spans="1:4">
      <c r="A22" s="3" t="s">
        <v>74</v>
      </c>
      <c r="B22" s="4" t="n">
        <v>53111</v>
      </c>
      <c r="C22" s="4" t="n">
        <v>5527</v>
      </c>
    </row>
    <row r="23" spans="1:4">
      <c r="A23" s="3" t="s">
        <v>75</v>
      </c>
      <c r="D23" s="4" t="n">
        <v>605</v>
      </c>
    </row>
    <row r="24" spans="1:4">
      <c r="A24" s="3" t="s">
        <v>76</v>
      </c>
      <c r="D24" s="4" t="n">
        <v>13300</v>
      </c>
    </row>
    <row r="25" spans="1:4">
      <c r="A25" s="3" t="s">
        <v>77</v>
      </c>
      <c r="B25" s="4" t="n">
        <v>305203</v>
      </c>
      <c r="C25" s="4" t="n">
        <v>293934</v>
      </c>
      <c r="D25" s="4" t="n">
        <v>231052</v>
      </c>
    </row>
    <row r="26" spans="1:4">
      <c r="A26" s="6" t="s">
        <v>78</v>
      </c>
    </row>
    <row r="27" spans="1:4">
      <c r="A27" s="3" t="s">
        <v>79</v>
      </c>
      <c r="B27" s="4" t="n">
        <v>925928</v>
      </c>
      <c r="C27" s="4" t="n">
        <v>970902</v>
      </c>
      <c r="D27" s="4" t="n">
        <v>1040506</v>
      </c>
    </row>
    <row r="28" spans="1:4">
      <c r="A28" s="3" t="s">
        <v>80</v>
      </c>
      <c r="B28" s="4" t="n">
        <v>25426</v>
      </c>
      <c r="C28" s="4" t="n">
        <v>25508</v>
      </c>
      <c r="D28" s="4" t="n">
        <v>25578</v>
      </c>
    </row>
    <row r="29" spans="1:4">
      <c r="A29" s="3" t="s">
        <v>81</v>
      </c>
      <c r="D29" s="4" t="n">
        <v>2245</v>
      </c>
    </row>
    <row r="30" spans="1:4">
      <c r="A30" s="3" t="s">
        <v>82</v>
      </c>
      <c r="B30" s="4" t="n">
        <v>41252</v>
      </c>
      <c r="C30" s="4" t="n">
        <v>44167</v>
      </c>
      <c r="D30" s="4" t="n">
        <v>49355</v>
      </c>
    </row>
    <row r="31" spans="1:4">
      <c r="A31" s="3" t="s">
        <v>83</v>
      </c>
      <c r="B31" s="4" t="n">
        <v>6397</v>
      </c>
      <c r="C31" s="4" t="n">
        <v>6475</v>
      </c>
      <c r="D31" s="4" t="n">
        <v>5075</v>
      </c>
    </row>
    <row r="32" spans="1:4">
      <c r="A32" s="3" t="s">
        <v>84</v>
      </c>
      <c r="B32" s="4" t="n">
        <v>60440</v>
      </c>
      <c r="C32" s="4" t="n">
        <v>110799</v>
      </c>
      <c r="D32" s="4" t="n">
        <v>124243</v>
      </c>
    </row>
    <row r="33" spans="1:4">
      <c r="A33" s="3" t="s">
        <v>85</v>
      </c>
      <c r="D33" s="4" t="n">
        <v>310</v>
      </c>
    </row>
    <row r="34" spans="1:4">
      <c r="A34" s="3" t="s">
        <v>86</v>
      </c>
      <c r="B34" s="4" t="n">
        <v>1364646</v>
      </c>
      <c r="C34" s="4" t="n">
        <v>1451785</v>
      </c>
      <c r="D34" s="4" t="n">
        <v>1478364</v>
      </c>
    </row>
    <row r="35" spans="1:4">
      <c r="A35" s="3" t="s">
        <v>87</v>
      </c>
      <c r="B35" s="3" t="s">
        <v>88</v>
      </c>
      <c r="C35" s="3" t="s">
        <v>88</v>
      </c>
      <c r="D35" s="3" t="s">
        <v>88</v>
      </c>
    </row>
    <row r="36" spans="1:4">
      <c r="A36" s="6" t="s">
        <v>89</v>
      </c>
    </row>
    <row r="37" spans="1:4">
      <c r="A37" s="3" t="s">
        <v>90</v>
      </c>
      <c r="B37" s="4" t="n">
        <v>527871</v>
      </c>
      <c r="C37" s="4" t="n">
        <v>527002</v>
      </c>
      <c r="D37" s="4" t="n">
        <v>525759</v>
      </c>
    </row>
    <row r="38" spans="1:4">
      <c r="A38" s="3" t="s">
        <v>91</v>
      </c>
      <c r="B38" s="4" t="n">
        <v>-1128678</v>
      </c>
      <c r="C38" s="4" t="n">
        <v>-792851</v>
      </c>
      <c r="D38" s="4" t="n">
        <v>-863539</v>
      </c>
    </row>
    <row r="39" spans="1:4">
      <c r="A39" s="3" t="s">
        <v>92</v>
      </c>
      <c r="B39" s="4" t="n">
        <v>-8341</v>
      </c>
      <c r="C39" s="4" t="n">
        <v>-7424</v>
      </c>
      <c r="D39" s="4" t="n">
        <v>-10822</v>
      </c>
    </row>
    <row r="40" spans="1:4">
      <c r="A40" s="3" t="s">
        <v>93</v>
      </c>
      <c r="B40" s="4" t="n">
        <v>-609148</v>
      </c>
      <c r="C40" s="4" t="n">
        <v>-273273</v>
      </c>
      <c r="D40" s="4" t="n">
        <v>-348602</v>
      </c>
    </row>
    <row r="41" spans="1:4">
      <c r="A41" s="3" t="s">
        <v>94</v>
      </c>
      <c r="D41" s="4" t="n">
        <v>10714</v>
      </c>
    </row>
    <row r="42" spans="1:4">
      <c r="A42" s="3" t="s">
        <v>95</v>
      </c>
      <c r="B42" s="4" t="n">
        <v>-609148</v>
      </c>
      <c r="C42" s="4" t="n">
        <v>-273273</v>
      </c>
      <c r="D42" s="4" t="n">
        <v>-337888</v>
      </c>
    </row>
    <row r="43" spans="1:4">
      <c r="A43" s="3" t="s">
        <v>96</v>
      </c>
      <c r="B43" s="7" t="n">
        <v>755498</v>
      </c>
      <c r="C43" s="7" t="n">
        <v>1178512</v>
      </c>
      <c r="D43" s="7" t="n">
        <v>11404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6" t="s">
        <v>251</v>
      </c>
    </row>
    <row r="3" spans="1:2">
      <c r="A3" s="3" t="s">
        <v>56</v>
      </c>
      <c r="B3" s="7" t="n">
        <v>8390</v>
      </c>
    </row>
    <row r="4" spans="1:2">
      <c r="A4" s="3" t="s">
        <v>278</v>
      </c>
      <c r="B4" s="4" t="n">
        <v>18210</v>
      </c>
    </row>
    <row r="5" spans="1:2">
      <c r="A5" s="3" t="s">
        <v>279</v>
      </c>
      <c r="B5" s="4" t="n">
        <v>58345</v>
      </c>
    </row>
    <row r="6" spans="1:2">
      <c r="A6" s="6" t="s">
        <v>280</v>
      </c>
    </row>
    <row r="7" spans="1:2">
      <c r="A7" s="3" t="s">
        <v>281</v>
      </c>
      <c r="B7" s="4" t="n">
        <v>310</v>
      </c>
    </row>
    <row r="8" spans="1:2">
      <c r="A8" s="3" t="s">
        <v>262</v>
      </c>
    </row>
    <row r="9" spans="1:2">
      <c r="A9" s="6" t="s">
        <v>251</v>
      </c>
    </row>
    <row r="10" spans="1:2">
      <c r="A10" s="3" t="s">
        <v>56</v>
      </c>
      <c r="B10" s="4" t="n">
        <v>8390</v>
      </c>
    </row>
    <row r="11" spans="1:2">
      <c r="A11" s="3" t="s">
        <v>282</v>
      </c>
      <c r="B11" s="4" t="n">
        <v>5589</v>
      </c>
    </row>
    <row r="12" spans="1:2">
      <c r="A12" s="3" t="s">
        <v>59</v>
      </c>
      <c r="B12" s="4" t="n">
        <v>3810</v>
      </c>
    </row>
    <row r="13" spans="1:2">
      <c r="A13" s="3" t="s">
        <v>283</v>
      </c>
      <c r="B13" s="4" t="n">
        <v>421</v>
      </c>
    </row>
    <row r="14" spans="1:2">
      <c r="A14" s="3" t="s">
        <v>278</v>
      </c>
      <c r="B14" s="4" t="n">
        <v>18210</v>
      </c>
    </row>
    <row r="15" spans="1:2">
      <c r="A15" s="3" t="s">
        <v>64</v>
      </c>
      <c r="B15" s="4" t="n">
        <v>2928</v>
      </c>
    </row>
    <row r="16" spans="1:2">
      <c r="A16" s="3" t="s">
        <v>65</v>
      </c>
      <c r="B16" s="4" t="n">
        <v>16389</v>
      </c>
    </row>
    <row r="17" spans="1:2">
      <c r="A17" s="3" t="s">
        <v>66</v>
      </c>
      <c r="B17" s="4" t="n">
        <v>37403</v>
      </c>
    </row>
    <row r="18" spans="1:2">
      <c r="A18" s="3" t="s">
        <v>67</v>
      </c>
      <c r="B18" s="4" t="n">
        <v>1625</v>
      </c>
    </row>
    <row r="19" spans="1:2">
      <c r="A19" s="3" t="s">
        <v>279</v>
      </c>
      <c r="B19" s="4" t="n">
        <v>58345</v>
      </c>
    </row>
    <row r="20" spans="1:2">
      <c r="A20" s="3" t="s">
        <v>284</v>
      </c>
      <c r="B20" s="4" t="n">
        <v>76555</v>
      </c>
    </row>
    <row r="21" spans="1:2">
      <c r="A21" s="6" t="s">
        <v>280</v>
      </c>
    </row>
    <row r="22" spans="1:2">
      <c r="A22" s="3" t="s">
        <v>285</v>
      </c>
      <c r="B22" s="4" t="n">
        <v>13300</v>
      </c>
    </row>
    <row r="23" spans="1:2">
      <c r="A23" s="3" t="s">
        <v>281</v>
      </c>
      <c r="B23" s="4" t="n">
        <v>310</v>
      </c>
    </row>
    <row r="24" spans="1:2">
      <c r="A24" s="3" t="s">
        <v>286</v>
      </c>
      <c r="B24" s="7" t="n">
        <v>136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5</v>
      </c>
    </row>
    <row r="3" spans="1:3">
      <c r="A3" s="6" t="s">
        <v>104</v>
      </c>
    </row>
    <row r="4" spans="1:3">
      <c r="A4" s="3" t="s">
        <v>116</v>
      </c>
      <c r="B4" s="7" t="n">
        <v>-23134</v>
      </c>
      <c r="C4" s="7" t="n">
        <v>71106</v>
      </c>
    </row>
    <row r="5" spans="1:3">
      <c r="A5" s="6" t="s">
        <v>117</v>
      </c>
    </row>
    <row r="6" spans="1:3">
      <c r="A6" s="3" t="s">
        <v>121</v>
      </c>
      <c r="B6" s="7" t="n">
        <v>21899</v>
      </c>
      <c r="C6" s="4" t="n">
        <v>-7330</v>
      </c>
    </row>
    <row r="7" spans="1:3">
      <c r="A7" s="3" t="s">
        <v>262</v>
      </c>
    </row>
    <row r="8" spans="1:3">
      <c r="A8" s="6" t="s">
        <v>104</v>
      </c>
    </row>
    <row r="9" spans="1:3">
      <c r="A9" s="3" t="s">
        <v>288</v>
      </c>
      <c r="C9" s="4" t="n">
        <v>61780</v>
      </c>
    </row>
    <row r="10" spans="1:3">
      <c r="A10" s="3" t="s">
        <v>289</v>
      </c>
      <c r="C10" s="4" t="n">
        <v>9326</v>
      </c>
    </row>
    <row r="11" spans="1:3">
      <c r="A11" s="3" t="s">
        <v>116</v>
      </c>
      <c r="C11" s="4" t="n">
        <v>71106</v>
      </c>
    </row>
    <row r="12" spans="1:3">
      <c r="A12" s="6" t="s">
        <v>117</v>
      </c>
    </row>
    <row r="13" spans="1:3">
      <c r="A13" s="3" t="s">
        <v>290</v>
      </c>
      <c r="C13" s="4" t="n">
        <v>-5067</v>
      </c>
    </row>
    <row r="14" spans="1:3">
      <c r="A14" s="3" t="s">
        <v>291</v>
      </c>
      <c r="C14" s="4" t="n">
        <v>-2263</v>
      </c>
    </row>
    <row r="15" spans="1:3">
      <c r="A15" s="3" t="s">
        <v>121</v>
      </c>
      <c r="C15" s="7" t="n">
        <v>-73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24</v>
      </c>
      <c r="D1" s="2" t="s">
        <v>1</v>
      </c>
    </row>
    <row r="2" spans="1:6">
      <c r="B2" s="2" t="s">
        <v>2</v>
      </c>
      <c r="C2" s="2" t="s">
        <v>25</v>
      </c>
      <c r="D2" s="2" t="s">
        <v>2</v>
      </c>
      <c r="E2" s="2" t="s">
        <v>54</v>
      </c>
      <c r="F2" s="2" t="s">
        <v>25</v>
      </c>
    </row>
    <row r="3" spans="1:6">
      <c r="A3" s="6" t="s">
        <v>293</v>
      </c>
    </row>
    <row r="4" spans="1:6">
      <c r="A4" s="3" t="s">
        <v>294</v>
      </c>
      <c r="D4" s="7" t="n">
        <v>233769000</v>
      </c>
    </row>
    <row r="5" spans="1:6">
      <c r="A5" s="3" t="s">
        <v>295</v>
      </c>
      <c r="B5" s="7" t="n">
        <v>11600000</v>
      </c>
      <c r="C5" s="7" t="n">
        <v>400000</v>
      </c>
      <c r="D5" s="4" t="n">
        <v>12999000</v>
      </c>
      <c r="F5" s="7" t="n">
        <v>448000</v>
      </c>
    </row>
    <row r="6" spans="1:6">
      <c r="A6" s="3" t="s">
        <v>296</v>
      </c>
    </row>
    <row r="7" spans="1:6">
      <c r="A7" s="6" t="s">
        <v>293</v>
      </c>
    </row>
    <row r="8" spans="1:6">
      <c r="A8" s="3" t="s">
        <v>297</v>
      </c>
      <c r="D8" s="4" t="n">
        <v>134300000</v>
      </c>
      <c r="E8" s="7" t="n">
        <v>2600000</v>
      </c>
    </row>
    <row r="9" spans="1:6">
      <c r="A9" s="3" t="s">
        <v>43</v>
      </c>
    </row>
    <row r="10" spans="1:6">
      <c r="A10" s="6" t="s">
        <v>293</v>
      </c>
    </row>
    <row r="11" spans="1:6">
      <c r="A11" s="3" t="s">
        <v>294</v>
      </c>
      <c r="B11" s="4" t="n">
        <v>233800000</v>
      </c>
      <c r="D11" s="4" t="n">
        <v>233769000</v>
      </c>
    </row>
    <row r="12" spans="1:6">
      <c r="A12" s="3" t="s">
        <v>298</v>
      </c>
    </row>
    <row r="13" spans="1:6">
      <c r="A13" s="6" t="s">
        <v>293</v>
      </c>
    </row>
    <row r="14" spans="1:6">
      <c r="A14" s="3" t="s">
        <v>297</v>
      </c>
      <c r="B14" s="4" t="n">
        <v>134300000</v>
      </c>
      <c r="D14" s="4" t="n">
        <v>134300000</v>
      </c>
    </row>
    <row r="15" spans="1:6">
      <c r="A15" s="3" t="s">
        <v>299</v>
      </c>
    </row>
    <row r="16" spans="1:6">
      <c r="A16" s="6" t="s">
        <v>293</v>
      </c>
    </row>
    <row r="17" spans="1:6">
      <c r="A17" s="3" t="s">
        <v>300</v>
      </c>
      <c r="B17" s="4" t="n">
        <v>73200000</v>
      </c>
      <c r="C17" s="4" t="n">
        <v>0</v>
      </c>
      <c r="D17" s="4" t="n">
        <v>73200000</v>
      </c>
      <c r="E17" s="4" t="n">
        <v>110300000</v>
      </c>
      <c r="F17" s="4" t="n">
        <v>0</v>
      </c>
    </row>
    <row r="18" spans="1:6">
      <c r="A18" s="3" t="s">
        <v>301</v>
      </c>
    </row>
    <row r="19" spans="1:6">
      <c r="A19" s="6" t="s">
        <v>293</v>
      </c>
    </row>
    <row r="20" spans="1:6">
      <c r="A20" s="3" t="s">
        <v>302</v>
      </c>
      <c r="B20" s="4" t="n">
        <v>0</v>
      </c>
      <c r="C20" s="4" t="n">
        <v>145000</v>
      </c>
      <c r="D20" s="4" t="n">
        <v>0</v>
      </c>
      <c r="E20" s="7" t="n">
        <v>123000</v>
      </c>
      <c r="F20" s="4" t="n">
        <v>145000</v>
      </c>
    </row>
    <row r="21" spans="1:6">
      <c r="A21" s="3" t="s">
        <v>303</v>
      </c>
    </row>
    <row r="22" spans="1:6">
      <c r="A22" s="6" t="s">
        <v>293</v>
      </c>
    </row>
    <row r="23" spans="1:6">
      <c r="A23" s="3" t="s">
        <v>304</v>
      </c>
      <c r="B23" s="7" t="n">
        <v>1500000</v>
      </c>
      <c r="C23" s="7" t="n">
        <v>700000</v>
      </c>
      <c r="D23" s="7" t="n">
        <v>2000000</v>
      </c>
      <c r="F23" s="7" t="n">
        <v>700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54</v>
      </c>
      <c r="D1" s="2" t="s">
        <v>25</v>
      </c>
    </row>
    <row r="2" spans="1:4">
      <c r="A2" s="6" t="s">
        <v>306</v>
      </c>
    </row>
    <row r="3" spans="1:4">
      <c r="A3" s="3" t="s">
        <v>307</v>
      </c>
      <c r="B3" s="7" t="n">
        <v>557835</v>
      </c>
      <c r="C3" s="7" t="n">
        <v>752611</v>
      </c>
      <c r="D3" s="7" t="n">
        <v>490827</v>
      </c>
    </row>
    <row r="4" spans="1:4">
      <c r="A4" s="3" t="s">
        <v>308</v>
      </c>
      <c r="B4" s="4" t="n">
        <v>988858</v>
      </c>
    </row>
    <row r="5" spans="1:4">
      <c r="A5" s="3" t="s">
        <v>309</v>
      </c>
      <c r="B5" s="4" t="n">
        <v>-9819</v>
      </c>
      <c r="C5" s="4" t="n">
        <v>-13679</v>
      </c>
      <c r="D5" s="4" t="n">
        <v>-16171</v>
      </c>
    </row>
    <row r="6" spans="1:4">
      <c r="A6" s="3" t="s">
        <v>310</v>
      </c>
      <c r="B6" s="4" t="n">
        <v>1033039</v>
      </c>
      <c r="C6" s="4" t="n">
        <v>1018429</v>
      </c>
      <c r="D6" s="4" t="n">
        <v>1059506</v>
      </c>
    </row>
    <row r="7" spans="1:4">
      <c r="A7" s="3" t="s">
        <v>242</v>
      </c>
    </row>
    <row r="8" spans="1:4">
      <c r="A8" s="6" t="s">
        <v>306</v>
      </c>
    </row>
    <row r="9" spans="1:4">
      <c r="A9" s="3" t="s">
        <v>307</v>
      </c>
      <c r="B9" s="4" t="n">
        <v>396088</v>
      </c>
      <c r="C9" s="4" t="n">
        <v>592209</v>
      </c>
      <c r="D9" s="4" t="n">
        <v>399933</v>
      </c>
    </row>
    <row r="10" spans="1:4">
      <c r="A10" s="3" t="s">
        <v>308</v>
      </c>
      <c r="B10" s="4" t="n">
        <v>769102</v>
      </c>
      <c r="C10" s="4" t="n">
        <v>769102</v>
      </c>
      <c r="D10" s="4" t="n">
        <v>769102</v>
      </c>
    </row>
    <row r="11" spans="1:4">
      <c r="A11" s="3" t="s">
        <v>248</v>
      </c>
    </row>
    <row r="12" spans="1:4">
      <c r="A12" s="6" t="s">
        <v>306</v>
      </c>
    </row>
    <row r="13" spans="1:4">
      <c r="A13" s="3" t="s">
        <v>307</v>
      </c>
      <c r="B13" s="4" t="n">
        <v>58997</v>
      </c>
      <c r="C13" s="4" t="n">
        <v>68402</v>
      </c>
      <c r="D13" s="4" t="n">
        <v>71894</v>
      </c>
    </row>
    <row r="14" spans="1:4">
      <c r="A14" s="3" t="s">
        <v>308</v>
      </c>
      <c r="B14" s="4" t="n">
        <v>171006</v>
      </c>
      <c r="C14" s="4" t="n">
        <v>171006</v>
      </c>
      <c r="D14" s="4" t="n">
        <v>287575</v>
      </c>
    </row>
    <row r="15" spans="1:4">
      <c r="A15" s="3" t="s">
        <v>237</v>
      </c>
    </row>
    <row r="16" spans="1:4">
      <c r="A16" s="6" t="s">
        <v>306</v>
      </c>
    </row>
    <row r="17" spans="1:4">
      <c r="A17" s="3" t="s">
        <v>307</v>
      </c>
      <c r="B17" s="4" t="n">
        <v>48750</v>
      </c>
      <c r="C17" s="4" t="n">
        <v>50000</v>
      </c>
    </row>
    <row r="18" spans="1:4">
      <c r="A18" s="3" t="s">
        <v>308</v>
      </c>
      <c r="B18" s="4" t="n">
        <v>48750</v>
      </c>
      <c r="C18" s="4" t="n">
        <v>50000</v>
      </c>
    </row>
    <row r="19" spans="1:4">
      <c r="A19" s="3" t="s">
        <v>311</v>
      </c>
    </row>
    <row r="20" spans="1:4">
      <c r="A20" s="6" t="s">
        <v>306</v>
      </c>
    </row>
    <row r="21" spans="1:4">
      <c r="A21" s="3" t="s">
        <v>307</v>
      </c>
      <c r="B21" s="4" t="n">
        <v>54000</v>
      </c>
      <c r="C21" s="4" t="n">
        <v>42000</v>
      </c>
      <c r="D21" s="4" t="n">
        <v>19000</v>
      </c>
    </row>
    <row r="22" spans="1:4">
      <c r="A22" s="3" t="s">
        <v>308</v>
      </c>
      <c r="B22" s="7" t="n">
        <v>54000</v>
      </c>
      <c r="C22" s="7" t="n">
        <v>42000</v>
      </c>
      <c r="D22" s="7" t="n">
        <v>1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4</v>
      </c>
      <c r="D1" s="2" t="s">
        <v>1</v>
      </c>
    </row>
    <row r="2" spans="1:5">
      <c r="B2" s="2" t="s">
        <v>2</v>
      </c>
      <c r="C2" s="2" t="s">
        <v>25</v>
      </c>
      <c r="D2" s="2" t="s">
        <v>2</v>
      </c>
      <c r="E2" s="2" t="s">
        <v>25</v>
      </c>
    </row>
    <row r="3" spans="1:5">
      <c r="A3" s="6" t="s">
        <v>313</v>
      </c>
    </row>
    <row r="4" spans="1:5">
      <c r="A4" s="3" t="s">
        <v>295</v>
      </c>
      <c r="B4" s="7" t="n">
        <v>11600</v>
      </c>
      <c r="C4" s="7" t="n">
        <v>400</v>
      </c>
      <c r="D4" s="7" t="n">
        <v>12999</v>
      </c>
      <c r="E4" s="7" t="n">
        <v>4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14</v>
      </c>
      <c r="B1" s="2" t="s">
        <v>24</v>
      </c>
      <c r="C1" s="2" t="s">
        <v>1</v>
      </c>
    </row>
    <row r="2" spans="1:4">
      <c r="B2" s="2" t="s">
        <v>2</v>
      </c>
      <c r="C2" s="2" t="s">
        <v>2</v>
      </c>
      <c r="D2" s="2" t="s">
        <v>54</v>
      </c>
    </row>
    <row r="3" spans="1:4">
      <c r="A3" s="6" t="s">
        <v>315</v>
      </c>
    </row>
    <row r="4" spans="1:4">
      <c r="A4" s="3" t="s">
        <v>316</v>
      </c>
      <c r="C4" s="7" t="n">
        <v>357041</v>
      </c>
      <c r="D4" s="7" t="n">
        <v>356348</v>
      </c>
    </row>
    <row r="5" spans="1:4">
      <c r="A5" s="3" t="s">
        <v>317</v>
      </c>
      <c r="C5" s="4" t="n">
        <v>-233769</v>
      </c>
    </row>
    <row r="6" spans="1:4">
      <c r="A6" s="3" t="s">
        <v>318</v>
      </c>
      <c r="C6" s="4" t="n">
        <v>-132</v>
      </c>
      <c r="D6" s="4" t="n">
        <v>693</v>
      </c>
    </row>
    <row r="7" spans="1:4">
      <c r="A7" s="3" t="s">
        <v>319</v>
      </c>
      <c r="B7" s="7" t="n">
        <v>123140</v>
      </c>
      <c r="C7" s="4" t="n">
        <v>123140</v>
      </c>
      <c r="D7" s="4" t="n">
        <v>357041</v>
      </c>
    </row>
    <row r="8" spans="1:4">
      <c r="A8" s="3" t="s">
        <v>320</v>
      </c>
    </row>
    <row r="9" spans="1:4">
      <c r="A9" s="6" t="s">
        <v>315</v>
      </c>
    </row>
    <row r="10" spans="1:4">
      <c r="A10" s="3" t="s">
        <v>316</v>
      </c>
      <c r="C10" s="4" t="n">
        <v>233901</v>
      </c>
      <c r="D10" s="4" t="n">
        <v>233208</v>
      </c>
    </row>
    <row r="11" spans="1:4">
      <c r="A11" s="3" t="s">
        <v>317</v>
      </c>
      <c r="C11" s="4" t="n">
        <v>-233769</v>
      </c>
    </row>
    <row r="12" spans="1:4">
      <c r="A12" s="3" t="s">
        <v>318</v>
      </c>
      <c r="C12" s="4" t="n">
        <v>-132</v>
      </c>
      <c r="D12" s="4" t="n">
        <v>693</v>
      </c>
    </row>
    <row r="13" spans="1:4">
      <c r="A13" s="3" t="s">
        <v>319</v>
      </c>
      <c r="D13" s="4" t="n">
        <v>233901</v>
      </c>
    </row>
    <row r="14" spans="1:4">
      <c r="A14" s="3" t="s">
        <v>321</v>
      </c>
    </row>
    <row r="15" spans="1:4">
      <c r="A15" s="6" t="s">
        <v>315</v>
      </c>
    </row>
    <row r="16" spans="1:4">
      <c r="A16" s="3" t="s">
        <v>316</v>
      </c>
      <c r="C16" s="4" t="n">
        <v>65363</v>
      </c>
      <c r="D16" s="4" t="n">
        <v>65363</v>
      </c>
    </row>
    <row r="17" spans="1:4">
      <c r="A17" s="3" t="s">
        <v>319</v>
      </c>
      <c r="B17" s="4" t="n">
        <v>65363</v>
      </c>
      <c r="C17" s="4" t="n">
        <v>65363</v>
      </c>
      <c r="D17" s="4" t="n">
        <v>65363</v>
      </c>
    </row>
    <row r="18" spans="1:4">
      <c r="A18" s="3" t="s">
        <v>322</v>
      </c>
    </row>
    <row r="19" spans="1:4">
      <c r="A19" s="6" t="s">
        <v>315</v>
      </c>
    </row>
    <row r="20" spans="1:4">
      <c r="A20" s="3" t="s">
        <v>316</v>
      </c>
      <c r="C20" s="4" t="n">
        <v>34141</v>
      </c>
      <c r="D20" s="4" t="n">
        <v>34141</v>
      </c>
    </row>
    <row r="21" spans="1:4">
      <c r="A21" s="3" t="s">
        <v>319</v>
      </c>
      <c r="B21" s="4" t="n">
        <v>34141</v>
      </c>
      <c r="C21" s="4" t="n">
        <v>34141</v>
      </c>
      <c r="D21" s="4" t="n">
        <v>34141</v>
      </c>
    </row>
    <row r="22" spans="1:4">
      <c r="A22" s="3" t="s">
        <v>43</v>
      </c>
    </row>
    <row r="23" spans="1:4">
      <c r="A23" s="6" t="s">
        <v>315</v>
      </c>
    </row>
    <row r="24" spans="1:4">
      <c r="A24" s="3" t="s">
        <v>316</v>
      </c>
      <c r="C24" s="4" t="n">
        <v>333405</v>
      </c>
      <c r="D24" s="4" t="n">
        <v>332712</v>
      </c>
    </row>
    <row r="25" spans="1:4">
      <c r="A25" s="3" t="s">
        <v>317</v>
      </c>
      <c r="B25" s="4" t="n">
        <v>-233800</v>
      </c>
      <c r="C25" s="4" t="n">
        <v>-233769</v>
      </c>
    </row>
    <row r="26" spans="1:4">
      <c r="A26" s="3" t="s">
        <v>318</v>
      </c>
      <c r="C26" s="4" t="n">
        <v>-132</v>
      </c>
      <c r="D26" s="4" t="n">
        <v>693</v>
      </c>
    </row>
    <row r="27" spans="1:4">
      <c r="A27" s="3" t="s">
        <v>319</v>
      </c>
      <c r="B27" s="4" t="n">
        <v>99504</v>
      </c>
      <c r="C27" s="4" t="n">
        <v>99504</v>
      </c>
      <c r="D27" s="4" t="n">
        <v>333405</v>
      </c>
    </row>
    <row r="28" spans="1:4">
      <c r="A28" s="3" t="s">
        <v>44</v>
      </c>
    </row>
    <row r="29" spans="1:4">
      <c r="A29" s="6" t="s">
        <v>315</v>
      </c>
    </row>
    <row r="30" spans="1:4">
      <c r="A30" s="3" t="s">
        <v>316</v>
      </c>
      <c r="C30" s="4" t="n">
        <v>23636</v>
      </c>
      <c r="D30" s="4" t="n">
        <v>23636</v>
      </c>
    </row>
    <row r="31" spans="1:4">
      <c r="A31" s="3" t="s">
        <v>319</v>
      </c>
      <c r="B31" s="7" t="n">
        <v>23636</v>
      </c>
      <c r="C31" s="7" t="n">
        <v>23636</v>
      </c>
      <c r="D31" s="7" t="n">
        <v>2363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24</v>
      </c>
      <c r="D1" s="2" t="s">
        <v>1</v>
      </c>
    </row>
    <row r="2" spans="1:6">
      <c r="B2" s="2" t="s">
        <v>2</v>
      </c>
      <c r="C2" s="2" t="s">
        <v>25</v>
      </c>
      <c r="D2" s="2" t="s">
        <v>2</v>
      </c>
      <c r="E2" s="2" t="s">
        <v>54</v>
      </c>
      <c r="F2" s="2" t="s">
        <v>25</v>
      </c>
    </row>
    <row r="3" spans="1:6">
      <c r="A3" s="6" t="s">
        <v>324</v>
      </c>
    </row>
    <row r="4" spans="1:6">
      <c r="A4" s="3" t="s">
        <v>325</v>
      </c>
      <c r="B4" s="3" t="s">
        <v>326</v>
      </c>
      <c r="D4" s="3" t="s">
        <v>327</v>
      </c>
    </row>
    <row r="5" spans="1:6">
      <c r="A5" s="3" t="s">
        <v>328</v>
      </c>
      <c r="B5" s="7" t="n">
        <v>11600</v>
      </c>
      <c r="C5" s="7" t="n">
        <v>400</v>
      </c>
      <c r="D5" s="7" t="n">
        <v>12999</v>
      </c>
      <c r="F5" s="7" t="n">
        <v>448</v>
      </c>
    </row>
    <row r="6" spans="1:6">
      <c r="A6" s="3" t="s">
        <v>294</v>
      </c>
      <c r="D6" s="7" t="n">
        <v>233769</v>
      </c>
    </row>
    <row r="7" spans="1:6">
      <c r="A7" s="3" t="s">
        <v>329</v>
      </c>
    </row>
    <row r="8" spans="1:6">
      <c r="A8" s="6" t="s">
        <v>324</v>
      </c>
    </row>
    <row r="9" spans="1:6">
      <c r="A9" s="3" t="s">
        <v>330</v>
      </c>
      <c r="B9" s="3" t="s">
        <v>331</v>
      </c>
      <c r="D9" s="3" t="s">
        <v>331</v>
      </c>
    </row>
    <row r="10" spans="1:6">
      <c r="A10" s="3" t="s">
        <v>332</v>
      </c>
    </row>
    <row r="11" spans="1:6">
      <c r="A11" s="6" t="s">
        <v>324</v>
      </c>
    </row>
    <row r="12" spans="1:6">
      <c r="A12" s="3" t="s">
        <v>330</v>
      </c>
      <c r="B12" s="3" t="s">
        <v>333</v>
      </c>
      <c r="D12" s="3" t="s">
        <v>333</v>
      </c>
    </row>
    <row r="13" spans="1:6">
      <c r="A13" s="3" t="s">
        <v>296</v>
      </c>
    </row>
    <row r="14" spans="1:6">
      <c r="A14" s="6" t="s">
        <v>324</v>
      </c>
    </row>
    <row r="15" spans="1:6">
      <c r="A15" s="3" t="s">
        <v>297</v>
      </c>
      <c r="D15" s="7" t="n">
        <v>134300</v>
      </c>
      <c r="E15" s="7" t="n">
        <v>2600</v>
      </c>
    </row>
    <row r="16" spans="1:6">
      <c r="A16" s="3" t="s">
        <v>43</v>
      </c>
    </row>
    <row r="17" spans="1:6">
      <c r="A17" s="6" t="s">
        <v>324</v>
      </c>
    </row>
    <row r="18" spans="1:6">
      <c r="A18" s="3" t="s">
        <v>294</v>
      </c>
      <c r="B18" s="7" t="n">
        <v>233800</v>
      </c>
      <c r="D18" s="4" t="n">
        <v>233769</v>
      </c>
    </row>
    <row r="19" spans="1:6">
      <c r="A19" s="3" t="s">
        <v>298</v>
      </c>
    </row>
    <row r="20" spans="1:6">
      <c r="A20" s="6" t="s">
        <v>324</v>
      </c>
    </row>
    <row r="21" spans="1:6">
      <c r="A21" s="3" t="s">
        <v>297</v>
      </c>
      <c r="B21" s="7" t="n">
        <v>134300</v>
      </c>
      <c r="D21" s="7" t="n">
        <v>1343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4</v>
      </c>
      <c r="B1" s="2" t="s">
        <v>1</v>
      </c>
    </row>
    <row r="2" spans="1:3">
      <c r="B2" s="2" t="s">
        <v>2</v>
      </c>
      <c r="C2" s="2" t="s">
        <v>54</v>
      </c>
    </row>
    <row r="3" spans="1:3">
      <c r="A3" s="6" t="s">
        <v>335</v>
      </c>
    </row>
    <row r="4" spans="1:3">
      <c r="A4" s="3" t="s">
        <v>336</v>
      </c>
      <c r="B4" s="7" t="n">
        <v>1473</v>
      </c>
      <c r="C4" s="7" t="n">
        <v>2408</v>
      </c>
    </row>
    <row r="5" spans="1:3">
      <c r="A5" s="3" t="s">
        <v>337</v>
      </c>
      <c r="B5" s="4" t="n">
        <v>0</v>
      </c>
      <c r="C5" s="4" t="n">
        <v>0</v>
      </c>
    </row>
    <row r="6" spans="1:3">
      <c r="A6" s="3" t="s">
        <v>338</v>
      </c>
      <c r="B6" s="4" t="n">
        <v>-899</v>
      </c>
      <c r="C6" s="4" t="n">
        <v>-935</v>
      </c>
    </row>
    <row r="7" spans="1:3">
      <c r="A7" s="3" t="s">
        <v>339</v>
      </c>
      <c r="B7" s="4" t="n">
        <v>574</v>
      </c>
      <c r="C7" s="4" t="n">
        <v>1473</v>
      </c>
    </row>
    <row r="8" spans="1:3">
      <c r="A8" s="3" t="s">
        <v>340</v>
      </c>
      <c r="B8" s="4" t="n">
        <v>300073</v>
      </c>
      <c r="C8" s="4" t="n">
        <v>303608</v>
      </c>
    </row>
    <row r="9" spans="1:3">
      <c r="A9" s="3" t="s">
        <v>337</v>
      </c>
      <c r="B9" s="4" t="n">
        <v>-134300</v>
      </c>
      <c r="C9" s="4" t="n">
        <v>-2600</v>
      </c>
    </row>
    <row r="10" spans="1:3">
      <c r="A10" s="3" t="s">
        <v>338</v>
      </c>
      <c r="B10" s="4" t="n">
        <v>-899</v>
      </c>
      <c r="C10" s="4" t="n">
        <v>-935</v>
      </c>
    </row>
    <row r="11" spans="1:3">
      <c r="A11" s="3" t="s">
        <v>341</v>
      </c>
      <c r="B11" s="4" t="n">
        <v>164874</v>
      </c>
      <c r="C11" s="4" t="n">
        <v>300073</v>
      </c>
    </row>
    <row r="12" spans="1:3">
      <c r="A12" s="3" t="s">
        <v>296</v>
      </c>
    </row>
    <row r="13" spans="1:3">
      <c r="A13" s="6" t="s">
        <v>335</v>
      </c>
    </row>
    <row r="14" spans="1:3">
      <c r="A14" s="3" t="s">
        <v>342</v>
      </c>
      <c r="B14" s="4" t="n">
        <v>298600</v>
      </c>
      <c r="C14" s="4" t="n">
        <v>301200</v>
      </c>
    </row>
    <row r="15" spans="1:3">
      <c r="A15" s="3" t="s">
        <v>337</v>
      </c>
      <c r="B15" s="4" t="n">
        <v>-134300</v>
      </c>
      <c r="C15" s="4" t="n">
        <v>-2600</v>
      </c>
    </row>
    <row r="16" spans="1:3">
      <c r="A16" s="3" t="s">
        <v>343</v>
      </c>
      <c r="B16" s="4" t="n">
        <v>164300</v>
      </c>
      <c r="C16" s="4" t="n">
        <v>298600</v>
      </c>
    </row>
    <row r="17" spans="1:3">
      <c r="A17" s="3" t="s">
        <v>344</v>
      </c>
    </row>
    <row r="18" spans="1:3">
      <c r="A18" s="6" t="s">
        <v>335</v>
      </c>
    </row>
    <row r="19" spans="1:3">
      <c r="A19" s="3" t="s">
        <v>342</v>
      </c>
      <c r="B19" s="4" t="n">
        <v>202200</v>
      </c>
      <c r="C19" s="4" t="n">
        <v>202200</v>
      </c>
    </row>
    <row r="20" spans="1:3">
      <c r="A20" s="3" t="s">
        <v>337</v>
      </c>
      <c r="B20" s="4" t="n">
        <v>-105500</v>
      </c>
    </row>
    <row r="21" spans="1:3">
      <c r="A21" s="3" t="s">
        <v>343</v>
      </c>
      <c r="B21" s="4" t="n">
        <v>96700</v>
      </c>
      <c r="C21" s="4" t="n">
        <v>202200</v>
      </c>
    </row>
    <row r="22" spans="1:3">
      <c r="A22" s="3" t="s">
        <v>345</v>
      </c>
    </row>
    <row r="23" spans="1:3">
      <c r="A23" s="6" t="s">
        <v>335</v>
      </c>
    </row>
    <row r="24" spans="1:3">
      <c r="A24" s="3" t="s">
        <v>342</v>
      </c>
      <c r="B24" s="4" t="n">
        <v>38300</v>
      </c>
      <c r="C24" s="4" t="n">
        <v>38300</v>
      </c>
    </row>
    <row r="25" spans="1:3">
      <c r="A25" s="3" t="s">
        <v>337</v>
      </c>
      <c r="B25" s="4" t="n">
        <v>-14600</v>
      </c>
    </row>
    <row r="26" spans="1:3">
      <c r="A26" s="3" t="s">
        <v>343</v>
      </c>
      <c r="B26" s="4" t="n">
        <v>23700</v>
      </c>
      <c r="C26" s="4" t="n">
        <v>38300</v>
      </c>
    </row>
    <row r="27" spans="1:3">
      <c r="A27" s="3" t="s">
        <v>346</v>
      </c>
    </row>
    <row r="28" spans="1:3">
      <c r="A28" s="6" t="s">
        <v>335</v>
      </c>
    </row>
    <row r="29" spans="1:3">
      <c r="A29" s="3" t="s">
        <v>342</v>
      </c>
      <c r="B29" s="4" t="n">
        <v>42200</v>
      </c>
      <c r="C29" s="4" t="n">
        <v>42200</v>
      </c>
    </row>
    <row r="30" spans="1:3">
      <c r="A30" s="3" t="s">
        <v>343</v>
      </c>
      <c r="B30" s="4" t="n">
        <v>42200</v>
      </c>
      <c r="C30" s="4" t="n">
        <v>42200</v>
      </c>
    </row>
    <row r="31" spans="1:3">
      <c r="A31" s="3" t="s">
        <v>347</v>
      </c>
    </row>
    <row r="32" spans="1:3">
      <c r="A32" s="6" t="s">
        <v>335</v>
      </c>
    </row>
    <row r="33" spans="1:3">
      <c r="A33" s="3" t="s">
        <v>342</v>
      </c>
      <c r="B33" s="4" t="n">
        <v>15900</v>
      </c>
      <c r="C33" s="4" t="n">
        <v>18500</v>
      </c>
    </row>
    <row r="34" spans="1:3">
      <c r="A34" s="3" t="s">
        <v>337</v>
      </c>
      <c r="B34" s="4" t="n">
        <v>-14200</v>
      </c>
      <c r="C34" s="4" t="n">
        <v>-2600</v>
      </c>
    </row>
    <row r="35" spans="1:3">
      <c r="A35" s="3" t="s">
        <v>343</v>
      </c>
      <c r="B35" s="7" t="n">
        <v>1700</v>
      </c>
      <c r="C35" s="7" t="n">
        <v>15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54</v>
      </c>
      <c r="D1" s="2" t="s">
        <v>25</v>
      </c>
    </row>
    <row r="2" spans="1:4">
      <c r="A2" s="6" t="s">
        <v>349</v>
      </c>
    </row>
    <row r="3" spans="1:4">
      <c r="A3" s="3" t="s">
        <v>73</v>
      </c>
      <c r="B3" s="7" t="n">
        <v>54000</v>
      </c>
      <c r="C3" s="7" t="n">
        <v>42000</v>
      </c>
      <c r="D3" s="7" t="n">
        <v>19000</v>
      </c>
    </row>
    <row r="4" spans="1:4">
      <c r="A4" s="3" t="s">
        <v>350</v>
      </c>
      <c r="B4" s="4" t="n">
        <v>988858</v>
      </c>
    </row>
    <row r="5" spans="1:4">
      <c r="A5" s="3" t="s">
        <v>351</v>
      </c>
      <c r="B5" s="4" t="n">
        <v>-9400</v>
      </c>
    </row>
    <row r="6" spans="1:4">
      <c r="A6" s="3" t="s">
        <v>352</v>
      </c>
      <c r="B6" s="4" t="n">
        <v>-400</v>
      </c>
    </row>
    <row r="7" spans="1:4">
      <c r="A7" s="3" t="s">
        <v>353</v>
      </c>
      <c r="B7" s="4" t="n">
        <v>979039</v>
      </c>
      <c r="C7" s="4" t="n">
        <v>976429</v>
      </c>
      <c r="D7" s="4" t="n">
        <v>1040506</v>
      </c>
    </row>
    <row r="8" spans="1:4">
      <c r="A8" s="3" t="s">
        <v>354</v>
      </c>
      <c r="B8" s="4" t="n">
        <v>-53111</v>
      </c>
      <c r="C8" s="4" t="n">
        <v>-5527</v>
      </c>
    </row>
    <row r="9" spans="1:4">
      <c r="A9" s="3" t="s">
        <v>355</v>
      </c>
      <c r="B9" s="4" t="n">
        <v>925928</v>
      </c>
      <c r="C9" s="4" t="n">
        <v>970902</v>
      </c>
      <c r="D9" s="4" t="n">
        <v>1040506</v>
      </c>
    </row>
    <row r="10" spans="1:4">
      <c r="A10" s="3" t="s">
        <v>310</v>
      </c>
      <c r="B10" s="4" t="n">
        <v>1033039</v>
      </c>
      <c r="C10" s="4" t="n">
        <v>1018429</v>
      </c>
      <c r="D10" s="4" t="n">
        <v>1059506</v>
      </c>
    </row>
    <row r="11" spans="1:4">
      <c r="A11" s="3" t="s">
        <v>241</v>
      </c>
    </row>
    <row r="12" spans="1:4">
      <c r="A12" s="6" t="s">
        <v>349</v>
      </c>
    </row>
    <row r="13" spans="1:4">
      <c r="A13" s="3" t="s">
        <v>350</v>
      </c>
      <c r="B13" s="4" t="n">
        <v>48750</v>
      </c>
      <c r="C13" s="4" t="n">
        <v>50000</v>
      </c>
    </row>
    <row r="14" spans="1:4">
      <c r="A14" s="3" t="s">
        <v>351</v>
      </c>
      <c r="B14" s="4" t="n">
        <v>-2141</v>
      </c>
      <c r="C14" s="4" t="n">
        <v>-3228</v>
      </c>
    </row>
    <row r="15" spans="1:4">
      <c r="A15" s="3" t="s">
        <v>353</v>
      </c>
      <c r="B15" s="4" t="n">
        <v>46609</v>
      </c>
      <c r="C15" s="4" t="n">
        <v>46772</v>
      </c>
    </row>
    <row r="16" spans="1:4">
      <c r="A16" s="3" t="s">
        <v>242</v>
      </c>
    </row>
    <row r="17" spans="1:4">
      <c r="A17" s="6" t="s">
        <v>349</v>
      </c>
    </row>
    <row r="18" spans="1:4">
      <c r="A18" s="3" t="s">
        <v>350</v>
      </c>
      <c r="B18" s="4" t="n">
        <v>769102</v>
      </c>
      <c r="C18" s="4" t="n">
        <v>769102</v>
      </c>
      <c r="D18" s="4" t="n">
        <v>769102</v>
      </c>
    </row>
    <row r="19" spans="1:4">
      <c r="A19" s="3" t="s">
        <v>351</v>
      </c>
      <c r="B19" s="4" t="n">
        <v>-4200</v>
      </c>
      <c r="C19" s="4" t="n">
        <v>-6062</v>
      </c>
      <c r="D19" s="4" t="n">
        <v>-7873</v>
      </c>
    </row>
    <row r="20" spans="1:4">
      <c r="A20" s="3" t="s">
        <v>352</v>
      </c>
      <c r="B20" s="4" t="n">
        <v>-390</v>
      </c>
      <c r="C20" s="4" t="n">
        <v>-563</v>
      </c>
      <c r="D20" s="4" t="n">
        <v>-732</v>
      </c>
    </row>
    <row r="21" spans="1:4">
      <c r="A21" s="3" t="s">
        <v>353</v>
      </c>
      <c r="B21" s="4" t="n">
        <v>764512</v>
      </c>
      <c r="C21" s="4" t="n">
        <v>762477</v>
      </c>
      <c r="D21" s="4" t="n">
        <v>760497</v>
      </c>
    </row>
    <row r="22" spans="1:4">
      <c r="A22" s="3" t="s">
        <v>248</v>
      </c>
    </row>
    <row r="23" spans="1:4">
      <c r="A23" s="6" t="s">
        <v>349</v>
      </c>
    </row>
    <row r="24" spans="1:4">
      <c r="A24" s="3" t="s">
        <v>350</v>
      </c>
      <c r="B24" s="4" t="n">
        <v>171006</v>
      </c>
      <c r="C24" s="4" t="n">
        <v>171006</v>
      </c>
      <c r="D24" s="4" t="n">
        <v>287575</v>
      </c>
    </row>
    <row r="25" spans="1:4">
      <c r="A25" s="3" t="s">
        <v>351</v>
      </c>
      <c r="B25" s="4" t="n">
        <v>-3088</v>
      </c>
      <c r="C25" s="4" t="n">
        <v>-3826</v>
      </c>
      <c r="D25" s="4" t="n">
        <v>-7566</v>
      </c>
    </row>
    <row r="26" spans="1:4">
      <c r="A26" s="3" t="s">
        <v>353</v>
      </c>
      <c r="B26" s="7" t="n">
        <v>167918</v>
      </c>
      <c r="C26" s="7" t="n">
        <v>167180</v>
      </c>
      <c r="D26" s="7" t="n">
        <v>2800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56</v>
      </c>
      <c r="B1" s="2" t="s">
        <v>1</v>
      </c>
      <c r="D1" s="2" t="s">
        <v>232</v>
      </c>
    </row>
    <row r="2" spans="1:4">
      <c r="B2" s="2" t="s">
        <v>2</v>
      </c>
      <c r="C2" s="2" t="s">
        <v>25</v>
      </c>
      <c r="D2" s="2" t="s">
        <v>54</v>
      </c>
    </row>
    <row r="3" spans="1:4">
      <c r="A3" s="3" t="s">
        <v>241</v>
      </c>
    </row>
    <row r="4" spans="1:4">
      <c r="A4" s="6" t="s">
        <v>349</v>
      </c>
    </row>
    <row r="5" spans="1:4">
      <c r="A5" s="3" t="s">
        <v>238</v>
      </c>
      <c r="B5" s="3" t="s">
        <v>239</v>
      </c>
    </row>
    <row r="6" spans="1:4">
      <c r="A6" s="3" t="s">
        <v>357</v>
      </c>
      <c r="B6" s="3" t="s">
        <v>358</v>
      </c>
    </row>
    <row r="7" spans="1:4">
      <c r="A7" s="3" t="s">
        <v>242</v>
      </c>
    </row>
    <row r="8" spans="1:4">
      <c r="A8" s="6" t="s">
        <v>349</v>
      </c>
    </row>
    <row r="9" spans="1:4">
      <c r="A9" s="3" t="s">
        <v>238</v>
      </c>
      <c r="B9" s="3" t="s">
        <v>243</v>
      </c>
      <c r="C9" s="3" t="s">
        <v>243</v>
      </c>
      <c r="D9" s="3" t="s">
        <v>243</v>
      </c>
    </row>
    <row r="10" spans="1:4">
      <c r="A10" s="3" t="s">
        <v>359</v>
      </c>
      <c r="B10" s="3" t="s">
        <v>360</v>
      </c>
      <c r="C10" s="3" t="s">
        <v>360</v>
      </c>
      <c r="D10" s="3" t="s">
        <v>360</v>
      </c>
    </row>
    <row r="11" spans="1:4">
      <c r="A11" s="3" t="s">
        <v>361</v>
      </c>
    </row>
    <row r="12" spans="1:4">
      <c r="A12" s="6" t="s">
        <v>349</v>
      </c>
    </row>
    <row r="13" spans="1:4">
      <c r="A13" s="3" t="s">
        <v>362</v>
      </c>
      <c r="B13" s="3" t="s">
        <v>363</v>
      </c>
      <c r="C13" s="3" t="s">
        <v>363</v>
      </c>
      <c r="D13" s="3" t="s">
        <v>363</v>
      </c>
    </row>
    <row r="14" spans="1:4">
      <c r="A14" s="3" t="s">
        <v>248</v>
      </c>
    </row>
    <row r="15" spans="1:4">
      <c r="A15" s="6" t="s">
        <v>349</v>
      </c>
    </row>
    <row r="16" spans="1:4">
      <c r="A16" s="3" t="s">
        <v>238</v>
      </c>
      <c r="B16" s="3" t="s">
        <v>249</v>
      </c>
      <c r="C16" s="3" t="s">
        <v>249</v>
      </c>
      <c r="D16" s="3" t="s">
        <v>249</v>
      </c>
    </row>
    <row r="17" spans="1:4">
      <c r="A17" s="3" t="s">
        <v>357</v>
      </c>
      <c r="B17" s="3" t="s">
        <v>364</v>
      </c>
      <c r="C17" s="3" t="s">
        <v>364</v>
      </c>
      <c r="D17" s="3" t="s">
        <v>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7</v>
      </c>
      <c r="B1" s="2" t="s">
        <v>2</v>
      </c>
      <c r="C1" s="2" t="s">
        <v>54</v>
      </c>
      <c r="D1" s="2" t="s">
        <v>25</v>
      </c>
    </row>
    <row r="2" spans="1:4">
      <c r="A2" s="3" t="s">
        <v>98</v>
      </c>
      <c r="B2" s="7" t="n">
        <v>380</v>
      </c>
      <c r="C2" s="7" t="n">
        <v>270</v>
      </c>
      <c r="D2" s="7" t="n">
        <v>331</v>
      </c>
    </row>
    <row r="3" spans="1:4">
      <c r="A3" s="3" t="s">
        <v>99</v>
      </c>
      <c r="B3" s="8" t="n">
        <v>0.001</v>
      </c>
      <c r="C3" s="8" t="n">
        <v>0.001</v>
      </c>
      <c r="D3" s="8" t="n">
        <v>0.001</v>
      </c>
    </row>
    <row r="4" spans="1:4">
      <c r="A4" s="3" t="s">
        <v>100</v>
      </c>
      <c r="B4" s="4" t="n">
        <v>1000</v>
      </c>
      <c r="C4" s="4" t="n">
        <v>1000</v>
      </c>
      <c r="D4" s="4" t="n">
        <v>1000</v>
      </c>
    </row>
    <row r="5" spans="1:4">
      <c r="A5" s="3" t="s">
        <v>101</v>
      </c>
      <c r="B5" s="4" t="n">
        <v>1000</v>
      </c>
      <c r="C5" s="4" t="n">
        <v>1000</v>
      </c>
      <c r="D5" s="4" t="n">
        <v>1000</v>
      </c>
    </row>
    <row r="6" spans="1:4">
      <c r="A6" s="3" t="s">
        <v>102</v>
      </c>
      <c r="B6" s="4" t="n">
        <v>1000</v>
      </c>
      <c r="C6" s="4" t="n">
        <v>1000</v>
      </c>
      <c r="D6" s="4"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5</v>
      </c>
      <c r="B1" s="2" t="s">
        <v>1</v>
      </c>
      <c r="D1" s="2" t="s">
        <v>232</v>
      </c>
    </row>
    <row r="2" spans="1:5">
      <c r="B2" s="2" t="s">
        <v>2</v>
      </c>
      <c r="C2" s="2" t="s">
        <v>25</v>
      </c>
      <c r="D2" s="2" t="s">
        <v>54</v>
      </c>
      <c r="E2" s="2" t="s">
        <v>366</v>
      </c>
    </row>
    <row r="3" spans="1:5">
      <c r="A3" s="6" t="s">
        <v>367</v>
      </c>
    </row>
    <row r="4" spans="1:5">
      <c r="A4" s="3" t="s">
        <v>368</v>
      </c>
      <c r="B4" s="3" t="s">
        <v>369</v>
      </c>
    </row>
    <row r="5" spans="1:5">
      <c r="A5" s="3" t="s">
        <v>236</v>
      </c>
      <c r="B5" s="7" t="n">
        <v>988858000</v>
      </c>
    </row>
    <row r="6" spans="1:5">
      <c r="A6" s="3" t="s">
        <v>370</v>
      </c>
      <c r="B6" s="7" t="n">
        <v>1250000</v>
      </c>
    </row>
    <row r="7" spans="1:5">
      <c r="A7" s="3" t="s">
        <v>371</v>
      </c>
      <c r="B7" s="3" t="s">
        <v>229</v>
      </c>
    </row>
    <row r="8" spans="1:5">
      <c r="A8" s="3" t="s">
        <v>252</v>
      </c>
      <c r="B8" s="7" t="n">
        <v>9400000</v>
      </c>
    </row>
    <row r="9" spans="1:5">
      <c r="A9" s="3" t="s">
        <v>372</v>
      </c>
      <c r="B9" s="7" t="n">
        <v>400000</v>
      </c>
    </row>
    <row r="10" spans="1:5">
      <c r="A10" s="3" t="s">
        <v>237</v>
      </c>
    </row>
    <row r="11" spans="1:5">
      <c r="A11" s="6" t="s">
        <v>367</v>
      </c>
    </row>
    <row r="12" spans="1:5">
      <c r="A12" s="3" t="s">
        <v>373</v>
      </c>
      <c r="B12" s="3" t="s">
        <v>374</v>
      </c>
    </row>
    <row r="13" spans="1:5">
      <c r="A13" s="3" t="s">
        <v>375</v>
      </c>
      <c r="B13" s="7" t="n">
        <v>225000000</v>
      </c>
      <c r="E13" s="7" t="n">
        <v>50000000</v>
      </c>
    </row>
    <row r="14" spans="1:5">
      <c r="A14" s="3" t="s">
        <v>376</v>
      </c>
      <c r="B14" s="4" t="n">
        <v>34600000</v>
      </c>
    </row>
    <row r="15" spans="1:5">
      <c r="A15" s="3" t="s">
        <v>377</v>
      </c>
      <c r="B15" s="7" t="n">
        <v>90700000</v>
      </c>
    </row>
    <row r="16" spans="1:5">
      <c r="A16" s="3" t="s">
        <v>238</v>
      </c>
      <c r="B16" s="3" t="s">
        <v>239</v>
      </c>
    </row>
    <row r="17" spans="1:5">
      <c r="A17" s="3" t="s">
        <v>378</v>
      </c>
    </row>
    <row r="18" spans="1:5">
      <c r="A18" s="6" t="s">
        <v>367</v>
      </c>
    </row>
    <row r="19" spans="1:5">
      <c r="A19" s="3" t="s">
        <v>377</v>
      </c>
      <c r="B19" s="7" t="n">
        <v>67900000</v>
      </c>
    </row>
    <row r="20" spans="1:5">
      <c r="A20" s="3" t="s">
        <v>379</v>
      </c>
    </row>
    <row r="21" spans="1:5">
      <c r="A21" s="6" t="s">
        <v>367</v>
      </c>
    </row>
    <row r="22" spans="1:5">
      <c r="A22" s="3" t="s">
        <v>362</v>
      </c>
      <c r="B22" s="3" t="s">
        <v>380</v>
      </c>
    </row>
    <row r="23" spans="1:5">
      <c r="A23" s="3" t="s">
        <v>381</v>
      </c>
    </row>
    <row r="24" spans="1:5">
      <c r="A24" s="6" t="s">
        <v>367</v>
      </c>
    </row>
    <row r="25" spans="1:5">
      <c r="A25" s="3" t="s">
        <v>362</v>
      </c>
      <c r="B25" s="3" t="s">
        <v>382</v>
      </c>
    </row>
    <row r="26" spans="1:5">
      <c r="A26" s="3" t="s">
        <v>383</v>
      </c>
    </row>
    <row r="27" spans="1:5">
      <c r="A27" s="6" t="s">
        <v>367</v>
      </c>
    </row>
    <row r="28" spans="1:5">
      <c r="A28" s="3" t="s">
        <v>384</v>
      </c>
      <c r="B28" s="3" t="s">
        <v>385</v>
      </c>
    </row>
    <row r="29" spans="1:5">
      <c r="A29" s="3" t="s">
        <v>386</v>
      </c>
    </row>
    <row r="30" spans="1:5">
      <c r="A30" s="6" t="s">
        <v>367</v>
      </c>
    </row>
    <row r="31" spans="1:5">
      <c r="A31" s="3" t="s">
        <v>387</v>
      </c>
      <c r="B31" s="7" t="n">
        <v>25000000</v>
      </c>
    </row>
    <row r="32" spans="1:5">
      <c r="A32" s="3" t="s">
        <v>384</v>
      </c>
      <c r="B32" s="3" t="s">
        <v>388</v>
      </c>
    </row>
    <row r="33" spans="1:5">
      <c r="A33" s="3" t="s">
        <v>389</v>
      </c>
    </row>
    <row r="34" spans="1:5">
      <c r="A34" s="6" t="s">
        <v>367</v>
      </c>
    </row>
    <row r="35" spans="1:5">
      <c r="A35" s="3" t="s">
        <v>387</v>
      </c>
      <c r="B35" s="7" t="n">
        <v>22500000</v>
      </c>
    </row>
    <row r="36" spans="1:5">
      <c r="A36" s="3" t="s">
        <v>390</v>
      </c>
      <c r="B36" s="3" t="s">
        <v>391</v>
      </c>
    </row>
    <row r="37" spans="1:5">
      <c r="A37" s="3" t="s">
        <v>392</v>
      </c>
    </row>
    <row r="38" spans="1:5">
      <c r="A38" s="6" t="s">
        <v>367</v>
      </c>
    </row>
    <row r="39" spans="1:5">
      <c r="A39" s="3" t="s">
        <v>387</v>
      </c>
      <c r="B39" s="7" t="n">
        <v>17500000</v>
      </c>
    </row>
    <row r="40" spans="1:5">
      <c r="A40" s="3" t="s">
        <v>390</v>
      </c>
      <c r="B40" s="3" t="s">
        <v>393</v>
      </c>
    </row>
    <row r="41" spans="1:5">
      <c r="A41" s="3" t="s">
        <v>241</v>
      </c>
    </row>
    <row r="42" spans="1:5">
      <c r="A42" s="6" t="s">
        <v>367</v>
      </c>
    </row>
    <row r="43" spans="1:5">
      <c r="A43" s="3" t="s">
        <v>236</v>
      </c>
      <c r="B43" s="7" t="n">
        <v>48750000</v>
      </c>
    </row>
    <row r="44" spans="1:5">
      <c r="A44" s="3" t="s">
        <v>241</v>
      </c>
    </row>
    <row r="45" spans="1:5">
      <c r="A45" s="6" t="s">
        <v>367</v>
      </c>
    </row>
    <row r="46" spans="1:5">
      <c r="A46" s="3" t="s">
        <v>236</v>
      </c>
      <c r="B46" s="4" t="n">
        <v>48750000</v>
      </c>
      <c r="D46" s="7" t="n">
        <v>50000000</v>
      </c>
    </row>
    <row r="47" spans="1:5">
      <c r="A47" s="3" t="s">
        <v>370</v>
      </c>
      <c r="B47" s="7" t="n">
        <v>600000</v>
      </c>
    </row>
    <row r="48" spans="1:5">
      <c r="A48" s="3" t="s">
        <v>238</v>
      </c>
      <c r="B48" s="3" t="s">
        <v>239</v>
      </c>
    </row>
    <row r="49" spans="1:5">
      <c r="A49" s="3" t="s">
        <v>357</v>
      </c>
      <c r="B49" s="3" t="s">
        <v>358</v>
      </c>
    </row>
    <row r="50" spans="1:5">
      <c r="A50" s="3" t="s">
        <v>252</v>
      </c>
      <c r="B50" s="7" t="n">
        <v>2141000</v>
      </c>
      <c r="D50" s="4" t="n">
        <v>3228000</v>
      </c>
    </row>
    <row r="51" spans="1:5">
      <c r="A51" s="3" t="s">
        <v>394</v>
      </c>
    </row>
    <row r="52" spans="1:5">
      <c r="A52" s="6" t="s">
        <v>367</v>
      </c>
    </row>
    <row r="53" spans="1:5">
      <c r="A53" s="3" t="s">
        <v>395</v>
      </c>
      <c r="B53" s="7" t="n">
        <v>17500000</v>
      </c>
    </row>
    <row r="54" spans="1:5">
      <c r="A54" s="3" t="s">
        <v>396</v>
      </c>
      <c r="B54" s="3" t="s">
        <v>393</v>
      </c>
    </row>
    <row r="55" spans="1:5">
      <c r="A55" s="3" t="s">
        <v>397</v>
      </c>
      <c r="B55" s="3" t="s">
        <v>398</v>
      </c>
    </row>
    <row r="56" spans="1:5">
      <c r="A56" s="3" t="s">
        <v>399</v>
      </c>
    </row>
    <row r="57" spans="1:5">
      <c r="A57" s="6" t="s">
        <v>367</v>
      </c>
    </row>
    <row r="58" spans="1:5">
      <c r="A58" s="3" t="s">
        <v>362</v>
      </c>
      <c r="B58" s="3" t="s">
        <v>358</v>
      </c>
    </row>
    <row r="59" spans="1:5">
      <c r="A59" s="3" t="s">
        <v>400</v>
      </c>
    </row>
    <row r="60" spans="1:5">
      <c r="A60" s="6" t="s">
        <v>367</v>
      </c>
    </row>
    <row r="61" spans="1:5">
      <c r="A61" s="3" t="s">
        <v>362</v>
      </c>
      <c r="B61" s="3" t="s">
        <v>401</v>
      </c>
    </row>
    <row r="62" spans="1:5">
      <c r="A62" s="3" t="s">
        <v>248</v>
      </c>
    </row>
    <row r="63" spans="1:5">
      <c r="A63" s="6" t="s">
        <v>367</v>
      </c>
    </row>
    <row r="64" spans="1:5">
      <c r="A64" s="3" t="s">
        <v>236</v>
      </c>
      <c r="B64" s="7" t="n">
        <v>171006000</v>
      </c>
      <c r="C64" s="7" t="n">
        <v>287575000</v>
      </c>
      <c r="D64" s="7" t="n">
        <v>171006000</v>
      </c>
    </row>
    <row r="65" spans="1:5">
      <c r="A65" s="3" t="s">
        <v>402</v>
      </c>
      <c r="B65" s="7" t="n">
        <v>400000000</v>
      </c>
    </row>
    <row r="66" spans="1:5">
      <c r="A66" s="3" t="s">
        <v>238</v>
      </c>
      <c r="B66" s="3" t="s">
        <v>249</v>
      </c>
      <c r="C66" s="3" t="s">
        <v>249</v>
      </c>
      <c r="D66" s="3" t="s">
        <v>249</v>
      </c>
    </row>
    <row r="67" spans="1:5">
      <c r="A67" s="3" t="s">
        <v>357</v>
      </c>
      <c r="B67" s="3" t="s">
        <v>364</v>
      </c>
      <c r="C67" s="3" t="s">
        <v>364</v>
      </c>
      <c r="D67" s="3" t="s">
        <v>364</v>
      </c>
    </row>
    <row r="68" spans="1:5">
      <c r="A68" s="3" t="s">
        <v>403</v>
      </c>
      <c r="B68" s="3" t="s">
        <v>229</v>
      </c>
    </row>
    <row r="69" spans="1:5">
      <c r="A69" s="3" t="s">
        <v>252</v>
      </c>
      <c r="B69" s="7" t="n">
        <v>3088000</v>
      </c>
      <c r="C69" s="7" t="n">
        <v>7566000</v>
      </c>
      <c r="D69" s="7" t="n">
        <v>3826000</v>
      </c>
    </row>
    <row r="70" spans="1:5">
      <c r="A70" s="3" t="s">
        <v>404</v>
      </c>
    </row>
    <row r="71" spans="1:5">
      <c r="A71" s="6" t="s">
        <v>367</v>
      </c>
    </row>
    <row r="72" spans="1:5">
      <c r="A72" s="3" t="s">
        <v>403</v>
      </c>
      <c r="B72" s="3" t="s">
        <v>405</v>
      </c>
    </row>
    <row r="73" spans="1:5">
      <c r="A73" s="3" t="s">
        <v>242</v>
      </c>
    </row>
    <row r="74" spans="1:5">
      <c r="A74" s="6" t="s">
        <v>367</v>
      </c>
    </row>
    <row r="75" spans="1:5">
      <c r="A75" s="3" t="s">
        <v>236</v>
      </c>
      <c r="B75" s="7" t="n">
        <v>769102000</v>
      </c>
      <c r="C75" s="7" t="n">
        <v>769102000</v>
      </c>
      <c r="D75" s="7" t="n">
        <v>769102000</v>
      </c>
    </row>
    <row r="76" spans="1:5">
      <c r="A76" s="3" t="s">
        <v>397</v>
      </c>
      <c r="B76" s="3" t="s">
        <v>326</v>
      </c>
    </row>
    <row r="77" spans="1:5">
      <c r="A77" s="3" t="s">
        <v>402</v>
      </c>
      <c r="B77" s="7" t="n">
        <v>820000000</v>
      </c>
    </row>
    <row r="78" spans="1:5">
      <c r="A78" s="3" t="s">
        <v>238</v>
      </c>
      <c r="B78" s="3" t="s">
        <v>243</v>
      </c>
      <c r="C78" s="3" t="s">
        <v>243</v>
      </c>
      <c r="D78" s="3" t="s">
        <v>243</v>
      </c>
    </row>
    <row r="79" spans="1:5">
      <c r="A79" s="3" t="s">
        <v>359</v>
      </c>
      <c r="B79" s="3" t="s">
        <v>360</v>
      </c>
      <c r="C79" s="3" t="s">
        <v>360</v>
      </c>
      <c r="D79" s="3" t="s">
        <v>360</v>
      </c>
    </row>
    <row r="80" spans="1:5">
      <c r="A80" s="3" t="s">
        <v>406</v>
      </c>
      <c r="B80" s="3" t="s">
        <v>385</v>
      </c>
    </row>
    <row r="81" spans="1:5">
      <c r="A81" s="3" t="s">
        <v>252</v>
      </c>
      <c r="B81" s="7" t="n">
        <v>4200000</v>
      </c>
      <c r="C81" s="7" t="n">
        <v>7873000</v>
      </c>
      <c r="D81" s="7" t="n">
        <v>6062000</v>
      </c>
    </row>
    <row r="82" spans="1:5">
      <c r="A82" s="3" t="s">
        <v>372</v>
      </c>
      <c r="B82" s="7" t="n">
        <v>390000</v>
      </c>
      <c r="C82" s="7" t="n">
        <v>732000</v>
      </c>
      <c r="D82" s="7" t="n">
        <v>563000</v>
      </c>
    </row>
    <row r="83" spans="1:5">
      <c r="A83" s="3" t="s">
        <v>361</v>
      </c>
    </row>
    <row r="84" spans="1:5">
      <c r="A84" s="6" t="s">
        <v>367</v>
      </c>
    </row>
    <row r="85" spans="1:5">
      <c r="A85" s="3" t="s">
        <v>362</v>
      </c>
      <c r="B85" s="3" t="s">
        <v>363</v>
      </c>
      <c r="C85" s="3" t="s">
        <v>363</v>
      </c>
      <c r="D85" s="3" t="s">
        <v>363</v>
      </c>
    </row>
    <row r="86" spans="1:5">
      <c r="A86" s="3" t="s">
        <v>407</v>
      </c>
    </row>
    <row r="87" spans="1:5">
      <c r="A87" s="6" t="s">
        <v>367</v>
      </c>
    </row>
    <row r="88" spans="1:5">
      <c r="A88" s="3" t="s">
        <v>362</v>
      </c>
      <c r="B88" s="3" t="s">
        <v>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6" t="s">
        <v>411</v>
      </c>
    </row>
    <row r="3" spans="1:2">
      <c r="A3" s="3" t="s">
        <v>412</v>
      </c>
      <c r="B3" s="7" t="n">
        <v>4277</v>
      </c>
    </row>
    <row r="4" spans="1:2">
      <c r="A4" s="3" t="s">
        <v>413</v>
      </c>
      <c r="B4" s="4" t="n">
        <v>813575</v>
      </c>
    </row>
    <row r="5" spans="1:2">
      <c r="A5" s="3" t="s">
        <v>414</v>
      </c>
      <c r="B5" s="4" t="n">
        <v>171006</v>
      </c>
    </row>
    <row r="6" spans="1:2">
      <c r="A6" s="3" t="s">
        <v>310</v>
      </c>
      <c r="B6" s="7" t="n">
        <v>9888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15</v>
      </c>
      <c r="B1" s="2" t="s">
        <v>416</v>
      </c>
      <c r="C1" s="2" t="s">
        <v>2</v>
      </c>
      <c r="D1" s="2" t="s">
        <v>25</v>
      </c>
      <c r="E1" s="2" t="s">
        <v>2</v>
      </c>
      <c r="F1" s="2" t="s">
        <v>25</v>
      </c>
      <c r="G1" s="2" t="s">
        <v>54</v>
      </c>
    </row>
    <row r="2" spans="1:7">
      <c r="A2" s="6" t="s">
        <v>417</v>
      </c>
    </row>
    <row r="3" spans="1:7">
      <c r="A3" s="3" t="s">
        <v>418</v>
      </c>
      <c r="E3" s="7" t="n">
        <v>900</v>
      </c>
      <c r="F3" s="7" t="n">
        <v>900</v>
      </c>
    </row>
    <row r="4" spans="1:7">
      <c r="A4" s="3" t="s">
        <v>33</v>
      </c>
      <c r="C4" s="7" t="n">
        <v>19433</v>
      </c>
      <c r="D4" s="7" t="n">
        <v>21377</v>
      </c>
      <c r="E4" s="4" t="n">
        <v>39365</v>
      </c>
      <c r="F4" s="4" t="n">
        <v>43283</v>
      </c>
    </row>
    <row r="5" spans="1:7">
      <c r="A5" s="3" t="s">
        <v>419</v>
      </c>
      <c r="C5" s="4" t="n">
        <v>134038</v>
      </c>
      <c r="D5" s="7" t="n">
        <v>155550</v>
      </c>
      <c r="E5" s="4" t="n">
        <v>134038</v>
      </c>
      <c r="F5" s="4" t="n">
        <v>155550</v>
      </c>
      <c r="G5" s="7" t="n">
        <v>143751</v>
      </c>
    </row>
    <row r="6" spans="1:7">
      <c r="A6" s="3" t="s">
        <v>420</v>
      </c>
    </row>
    <row r="7" spans="1:7">
      <c r="A7" s="6" t="s">
        <v>417</v>
      </c>
    </row>
    <row r="8" spans="1:7">
      <c r="A8" s="3" t="s">
        <v>421</v>
      </c>
      <c r="B8" s="7" t="n">
        <v>25900</v>
      </c>
    </row>
    <row r="9" spans="1:7">
      <c r="A9" s="3" t="s">
        <v>422</v>
      </c>
      <c r="B9" s="3" t="s">
        <v>423</v>
      </c>
    </row>
    <row r="10" spans="1:7">
      <c r="A10" s="3" t="s">
        <v>424</v>
      </c>
      <c r="C10" s="4" t="n">
        <v>3500</v>
      </c>
      <c r="E10" s="4" t="n">
        <v>3500</v>
      </c>
    </row>
    <row r="11" spans="1:7">
      <c r="A11" s="3" t="s">
        <v>33</v>
      </c>
      <c r="E11" s="4" t="n">
        <v>800</v>
      </c>
      <c r="F11" s="7" t="n">
        <v>800</v>
      </c>
    </row>
    <row r="12" spans="1:7">
      <c r="A12" s="3" t="s">
        <v>419</v>
      </c>
      <c r="C12" s="7" t="n">
        <v>18200</v>
      </c>
      <c r="E12" s="7" t="n">
        <v>18200</v>
      </c>
    </row>
    <row r="13" spans="1:7">
      <c r="A13" s="3" t="s">
        <v>425</v>
      </c>
    </row>
    <row r="14" spans="1:7">
      <c r="A14" s="6" t="s">
        <v>417</v>
      </c>
    </row>
    <row r="15" spans="1:7">
      <c r="A15" s="3" t="s">
        <v>426</v>
      </c>
      <c r="E15" s="3" t="s">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54</v>
      </c>
      <c r="D1" s="2" t="s">
        <v>25</v>
      </c>
    </row>
    <row r="2" spans="1:4">
      <c r="A2" s="6" t="s">
        <v>417</v>
      </c>
    </row>
    <row r="3" spans="1:4">
      <c r="A3" s="3" t="s">
        <v>429</v>
      </c>
      <c r="B3" s="7" t="n">
        <v>908</v>
      </c>
    </row>
    <row r="4" spans="1:4">
      <c r="A4" s="3" t="s">
        <v>430</v>
      </c>
      <c r="B4" s="4" t="n">
        <v>1834</v>
      </c>
    </row>
    <row r="5" spans="1:4">
      <c r="A5" s="3" t="s">
        <v>431</v>
      </c>
      <c r="B5" s="4" t="n">
        <v>1856</v>
      </c>
    </row>
    <row r="6" spans="1:4">
      <c r="A6" s="3" t="s">
        <v>432</v>
      </c>
      <c r="B6" s="4" t="n">
        <v>1880</v>
      </c>
    </row>
    <row r="7" spans="1:4">
      <c r="A7" s="3" t="s">
        <v>433</v>
      </c>
      <c r="B7" s="4" t="n">
        <v>1903</v>
      </c>
    </row>
    <row r="8" spans="1:4">
      <c r="A8" s="3" t="s">
        <v>434</v>
      </c>
      <c r="B8" s="4" t="n">
        <v>1927</v>
      </c>
    </row>
    <row r="9" spans="1:4">
      <c r="A9" s="3" t="s">
        <v>435</v>
      </c>
      <c r="B9" s="4" t="n">
        <v>28485</v>
      </c>
    </row>
    <row r="10" spans="1:4">
      <c r="A10" s="3" t="s">
        <v>436</v>
      </c>
      <c r="B10" s="4" t="n">
        <v>38793</v>
      </c>
    </row>
    <row r="11" spans="1:4">
      <c r="A11" s="3" t="s">
        <v>437</v>
      </c>
      <c r="B11" s="4" t="n">
        <v>-12384</v>
      </c>
    </row>
    <row r="12" spans="1:4">
      <c r="A12" s="3" t="s">
        <v>351</v>
      </c>
      <c r="B12" s="4" t="n">
        <v>-739</v>
      </c>
    </row>
    <row r="13" spans="1:4">
      <c r="A13" s="3" t="s">
        <v>438</v>
      </c>
      <c r="B13" s="4" t="n">
        <v>25670</v>
      </c>
    </row>
    <row r="14" spans="1:4">
      <c r="A14" s="3" t="s">
        <v>439</v>
      </c>
      <c r="B14" s="4" t="n">
        <v>-244</v>
      </c>
    </row>
    <row r="15" spans="1:4">
      <c r="A15" s="3" t="s">
        <v>440</v>
      </c>
      <c r="B15" s="7" t="n">
        <v>25426</v>
      </c>
      <c r="C15" s="7" t="n">
        <v>25508</v>
      </c>
      <c r="D15" s="7" t="n">
        <v>255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441</v>
      </c>
      <c r="B1" s="2" t="s">
        <v>410</v>
      </c>
      <c r="C1" s="2" t="s">
        <v>442</v>
      </c>
      <c r="D1" s="2" t="s">
        <v>443</v>
      </c>
    </row>
    <row r="2" spans="1:4">
      <c r="A2" s="6" t="s">
        <v>444</v>
      </c>
    </row>
    <row r="3" spans="1:4">
      <c r="A3" s="3" t="s">
        <v>445</v>
      </c>
      <c r="C3" s="4" t="n">
        <v>9</v>
      </c>
      <c r="D3" s="4" t="n">
        <v>10</v>
      </c>
    </row>
    <row r="4" spans="1:4">
      <c r="A4" s="3" t="s">
        <v>446</v>
      </c>
      <c r="C4" s="7" t="n">
        <v>708666</v>
      </c>
      <c r="D4" s="7" t="n">
        <v>705492</v>
      </c>
    </row>
    <row r="5" spans="1:4">
      <c r="A5" s="3" t="s">
        <v>447</v>
      </c>
    </row>
    <row r="6" spans="1:4">
      <c r="A6" s="6" t="s">
        <v>444</v>
      </c>
    </row>
    <row r="7" spans="1:4">
      <c r="A7" s="3" t="s">
        <v>448</v>
      </c>
      <c r="C7" s="4" t="n">
        <v>4</v>
      </c>
      <c r="D7" s="4" t="n">
        <v>4</v>
      </c>
    </row>
    <row r="8" spans="1:4">
      <c r="A8" s="3" t="s">
        <v>446</v>
      </c>
      <c r="C8" s="7" t="n">
        <v>700000</v>
      </c>
      <c r="D8" s="7" t="n">
        <v>700000</v>
      </c>
    </row>
    <row r="9" spans="1:4">
      <c r="A9" s="3" t="s">
        <v>449</v>
      </c>
    </row>
    <row r="10" spans="1:4">
      <c r="A10" s="6" t="s">
        <v>444</v>
      </c>
    </row>
    <row r="11" spans="1:4">
      <c r="A11" s="3" t="s">
        <v>450</v>
      </c>
      <c r="C11" s="4" t="n">
        <v>5</v>
      </c>
      <c r="D11" s="4" t="n">
        <v>6</v>
      </c>
    </row>
    <row r="12" spans="1:4">
      <c r="A12" s="3" t="s">
        <v>446</v>
      </c>
      <c r="B12" s="7" t="n">
        <v>0</v>
      </c>
      <c r="C12" s="7" t="n">
        <v>8666</v>
      </c>
      <c r="D12" s="7" t="n">
        <v>5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54</v>
      </c>
      <c r="D2" s="2" t="s">
        <v>25</v>
      </c>
    </row>
    <row r="3" spans="1:4">
      <c r="A3" s="3" t="s">
        <v>452</v>
      </c>
    </row>
    <row r="4" spans="1:4">
      <c r="A4" s="6" t="s">
        <v>444</v>
      </c>
    </row>
    <row r="5" spans="1:4">
      <c r="A5" s="3" t="s">
        <v>453</v>
      </c>
      <c r="B5" s="3" t="s">
        <v>454</v>
      </c>
    </row>
    <row r="6" spans="1:4">
      <c r="A6" s="3" t="s">
        <v>455</v>
      </c>
    </row>
    <row r="7" spans="1:4">
      <c r="A7" s="6" t="s">
        <v>444</v>
      </c>
    </row>
    <row r="8" spans="1:4">
      <c r="A8" s="3" t="s">
        <v>456</v>
      </c>
      <c r="B8" s="7" t="n">
        <v>0</v>
      </c>
      <c r="C8" s="7" t="n">
        <v>1500000</v>
      </c>
      <c r="D8" s="7" t="n">
        <v>0</v>
      </c>
    </row>
    <row r="9" spans="1:4">
      <c r="A9" s="3" t="s">
        <v>200</v>
      </c>
    </row>
    <row r="10" spans="1:4">
      <c r="A10" s="6" t="s">
        <v>444</v>
      </c>
    </row>
    <row r="11" spans="1:4">
      <c r="A11" s="3" t="s">
        <v>456</v>
      </c>
      <c r="C11" s="4" t="n">
        <v>708666000</v>
      </c>
      <c r="D11" s="4" t="n">
        <v>705492000</v>
      </c>
    </row>
    <row r="12" spans="1:4">
      <c r="A12" s="3" t="s">
        <v>457</v>
      </c>
    </row>
    <row r="13" spans="1:4">
      <c r="A13" s="6" t="s">
        <v>444</v>
      </c>
    </row>
    <row r="14" spans="1:4">
      <c r="A14" s="3" t="s">
        <v>456</v>
      </c>
      <c r="B14" s="7" t="n">
        <v>0</v>
      </c>
      <c r="C14" s="7" t="n">
        <v>8666000</v>
      </c>
      <c r="D14" s="7" t="n">
        <v>549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4</v>
      </c>
      <c r="D1" s="2" t="s">
        <v>1</v>
      </c>
    </row>
    <row r="2" spans="1:5">
      <c r="B2" s="2" t="s">
        <v>2</v>
      </c>
      <c r="C2" s="2" t="s">
        <v>25</v>
      </c>
      <c r="D2" s="2" t="s">
        <v>2</v>
      </c>
      <c r="E2" s="2" t="s">
        <v>25</v>
      </c>
    </row>
    <row r="3" spans="1:5">
      <c r="A3" s="6" t="s">
        <v>459</v>
      </c>
    </row>
    <row r="4" spans="1:5">
      <c r="A4" s="3" t="s">
        <v>460</v>
      </c>
      <c r="B4" s="7" t="n">
        <v>-1</v>
      </c>
      <c r="C4" s="7" t="n">
        <v>34</v>
      </c>
      <c r="D4" s="7" t="n">
        <v>113</v>
      </c>
      <c r="E4" s="7" t="n">
        <v>11</v>
      </c>
    </row>
    <row r="5" spans="1:5">
      <c r="A5" s="3" t="s">
        <v>461</v>
      </c>
      <c r="B5" s="4" t="n">
        <v>-846</v>
      </c>
      <c r="C5" s="4" t="n">
        <v>-1038</v>
      </c>
      <c r="D5" s="4" t="n">
        <v>-2442</v>
      </c>
      <c r="E5" s="4" t="n">
        <v>-2030</v>
      </c>
    </row>
    <row r="6" spans="1:5">
      <c r="A6" s="3" t="s">
        <v>462</v>
      </c>
    </row>
    <row r="7" spans="1:5">
      <c r="A7" s="6" t="s">
        <v>459</v>
      </c>
    </row>
    <row r="8" spans="1:5">
      <c r="A8" s="3" t="s">
        <v>460</v>
      </c>
      <c r="E8" s="4" t="n">
        <v>-1</v>
      </c>
    </row>
    <row r="9" spans="1:5">
      <c r="A9" s="3" t="s">
        <v>461</v>
      </c>
      <c r="B9" s="4" t="n">
        <v>-841</v>
      </c>
      <c r="C9" s="4" t="n">
        <v>-1124</v>
      </c>
      <c r="D9" s="4" t="n">
        <v>-2210</v>
      </c>
      <c r="E9" s="4" t="n">
        <v>-2168</v>
      </c>
    </row>
    <row r="10" spans="1:5">
      <c r="A10" s="3" t="s">
        <v>463</v>
      </c>
    </row>
    <row r="11" spans="1:5">
      <c r="A11" s="6" t="s">
        <v>459</v>
      </c>
    </row>
    <row r="12" spans="1:5">
      <c r="A12" s="3" t="s">
        <v>460</v>
      </c>
      <c r="B12" s="4" t="n">
        <v>-1</v>
      </c>
      <c r="C12" s="4" t="n">
        <v>34</v>
      </c>
      <c r="D12" s="4" t="n">
        <v>113</v>
      </c>
      <c r="E12" s="4" t="n">
        <v>12</v>
      </c>
    </row>
    <row r="13" spans="1:5">
      <c r="A13" s="3" t="s">
        <v>461</v>
      </c>
      <c r="B13" s="7" t="n">
        <v>-5</v>
      </c>
      <c r="C13" s="7" t="n">
        <v>86</v>
      </c>
      <c r="D13" s="7" t="n">
        <v>-232</v>
      </c>
      <c r="E13" s="7" t="n">
        <v>1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464</v>
      </c>
      <c r="B1" s="2" t="s">
        <v>24</v>
      </c>
      <c r="C1" s="2" t="s">
        <v>1</v>
      </c>
    </row>
    <row r="2" spans="1:5">
      <c r="B2" s="2" t="s">
        <v>2</v>
      </c>
      <c r="C2" s="2" t="s">
        <v>2</v>
      </c>
      <c r="D2" s="2" t="s">
        <v>54</v>
      </c>
      <c r="E2" s="2" t="s">
        <v>25</v>
      </c>
    </row>
    <row r="3" spans="1:5">
      <c r="A3" s="6" t="s">
        <v>465</v>
      </c>
    </row>
    <row r="4" spans="1:5">
      <c r="A4" s="3" t="s">
        <v>83</v>
      </c>
      <c r="B4" s="9" t="n">
        <v>6.1</v>
      </c>
      <c r="C4" s="9" t="n">
        <v>6.1</v>
      </c>
      <c r="D4" s="9" t="n">
        <v>6.3</v>
      </c>
      <c r="E4" s="9" t="n">
        <v>6.4</v>
      </c>
    </row>
    <row r="5" spans="1:5">
      <c r="A5" s="3" t="s">
        <v>466</v>
      </c>
      <c r="B5" s="10" t="n">
        <v>0.9</v>
      </c>
      <c r="C5" s="10" t="n">
        <v>0.9</v>
      </c>
    </row>
    <row r="6" spans="1:5">
      <c r="A6" s="3" t="s">
        <v>467</v>
      </c>
      <c r="B6" s="10" t="n">
        <v>33.9</v>
      </c>
      <c r="C6" s="10" t="n">
        <v>33.9</v>
      </c>
      <c r="D6" s="10" t="n">
        <v>30.6</v>
      </c>
      <c r="E6" s="10" t="n">
        <v>63.2</v>
      </c>
    </row>
    <row r="7" spans="1:5">
      <c r="A7" s="3" t="s">
        <v>468</v>
      </c>
      <c r="B7" s="10" t="n">
        <v>60.4</v>
      </c>
      <c r="C7" s="10" t="n">
        <v>60.4</v>
      </c>
      <c r="D7" s="10" t="n">
        <v>110.8</v>
      </c>
      <c r="E7" s="10" t="n">
        <v>124.2</v>
      </c>
    </row>
    <row r="8" spans="1:5">
      <c r="A8" s="3" t="s">
        <v>469</v>
      </c>
      <c r="B8" s="10" t="n">
        <v>2.5</v>
      </c>
      <c r="C8" s="10" t="n">
        <v>2.5</v>
      </c>
      <c r="D8" s="9" t="n">
        <v>2.2</v>
      </c>
      <c r="E8" s="9" t="n">
        <v>2.9</v>
      </c>
    </row>
    <row r="9" spans="1:5">
      <c r="A9" s="3" t="s">
        <v>470</v>
      </c>
      <c r="B9" s="9" t="n">
        <v>2.4</v>
      </c>
      <c r="C9" s="7"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71</v>
      </c>
      <c r="B1" s="2" t="s">
        <v>472</v>
      </c>
    </row>
    <row r="2" spans="1:2">
      <c r="A2" s="6" t="s">
        <v>473</v>
      </c>
    </row>
    <row r="3" spans="1:2">
      <c r="A3" s="3" t="s">
        <v>474</v>
      </c>
      <c r="B3" s="4" t="n">
        <v>80000</v>
      </c>
    </row>
    <row r="4" spans="1:2">
      <c r="A4" s="3" t="s">
        <v>475</v>
      </c>
      <c r="B4" s="3" t="s">
        <v>476</v>
      </c>
    </row>
    <row r="5" spans="1:2">
      <c r="A5" s="3" t="s">
        <v>477</v>
      </c>
      <c r="B5" s="3" t="s">
        <v>478</v>
      </c>
    </row>
    <row r="6" spans="1:2">
      <c r="A6" s="3" t="s">
        <v>479</v>
      </c>
      <c r="B6" s="3" t="s">
        <v>480</v>
      </c>
    </row>
    <row r="7" spans="1:2">
      <c r="A7" s="3" t="s">
        <v>481</v>
      </c>
      <c r="B7" s="7" t="n">
        <v>20</v>
      </c>
    </row>
    <row r="8" spans="1:2">
      <c r="A8" s="3" t="s">
        <v>482</v>
      </c>
      <c r="B8" s="3" t="s">
        <v>483</v>
      </c>
    </row>
    <row r="9" spans="1:2">
      <c r="A9" s="3" t="s">
        <v>484</v>
      </c>
      <c r="B9" s="9" t="n">
        <v>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54</v>
      </c>
      <c r="D1" s="2" t="s">
        <v>25</v>
      </c>
    </row>
    <row r="2" spans="1:4">
      <c r="A2" s="6" t="s">
        <v>486</v>
      </c>
    </row>
    <row r="3" spans="1:4">
      <c r="A3" s="3" t="s">
        <v>487</v>
      </c>
      <c r="B3" s="7" t="n">
        <v>-8445</v>
      </c>
      <c r="C3" s="7" t="n">
        <v>-8003</v>
      </c>
      <c r="D3" s="7" t="n">
        <v>-9236</v>
      </c>
    </row>
    <row r="4" spans="1:4">
      <c r="A4" s="3" t="s">
        <v>488</v>
      </c>
      <c r="B4" s="4" t="n">
        <v>104</v>
      </c>
      <c r="C4" s="4" t="n">
        <v>579</v>
      </c>
      <c r="D4" s="4" t="n">
        <v>-1586</v>
      </c>
    </row>
    <row r="5" spans="1:4">
      <c r="A5" s="3" t="s">
        <v>489</v>
      </c>
      <c r="B5" s="7" t="n">
        <v>-8341</v>
      </c>
      <c r="C5" s="7" t="n">
        <v>-7424</v>
      </c>
      <c r="D5" s="7" t="n">
        <v>-10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6" t="s">
        <v>104</v>
      </c>
    </row>
    <row r="4" spans="1:3">
      <c r="A4" s="3" t="s">
        <v>40</v>
      </c>
      <c r="B4" s="7" t="n">
        <v>-335827</v>
      </c>
      <c r="C4" s="7" t="n">
        <v>39110</v>
      </c>
    </row>
    <row r="5" spans="1:3">
      <c r="A5" s="6" t="s">
        <v>105</v>
      </c>
    </row>
    <row r="6" spans="1:3">
      <c r="A6" s="3" t="s">
        <v>31</v>
      </c>
      <c r="B6" s="4" t="n">
        <v>368069</v>
      </c>
    </row>
    <row r="7" spans="1:3">
      <c r="A7" s="3" t="s">
        <v>106</v>
      </c>
      <c r="B7" s="4" t="n">
        <v>18698</v>
      </c>
      <c r="C7" s="4" t="n">
        <v>20459</v>
      </c>
    </row>
    <row r="8" spans="1:3">
      <c r="A8" s="3" t="s">
        <v>34</v>
      </c>
      <c r="C8" s="4" t="n">
        <v>-41522</v>
      </c>
    </row>
    <row r="9" spans="1:3">
      <c r="A9" s="3" t="s">
        <v>107</v>
      </c>
      <c r="B9" s="4" t="n">
        <v>12999</v>
      </c>
      <c r="C9" s="4" t="n">
        <v>448</v>
      </c>
    </row>
    <row r="10" spans="1:3">
      <c r="A10" s="3" t="s">
        <v>108</v>
      </c>
      <c r="B10" s="4" t="n">
        <v>4623</v>
      </c>
      <c r="C10" s="4" t="n">
        <v>4164</v>
      </c>
    </row>
    <row r="11" spans="1:3">
      <c r="A11" s="3" t="s">
        <v>109</v>
      </c>
      <c r="B11" s="4" t="n">
        <v>2210</v>
      </c>
      <c r="C11" s="4" t="n">
        <v>2168</v>
      </c>
    </row>
    <row r="12" spans="1:3">
      <c r="A12" s="3" t="s">
        <v>110</v>
      </c>
      <c r="B12" s="4" t="n">
        <v>2931</v>
      </c>
      <c r="C12" s="4" t="n">
        <v>3720</v>
      </c>
    </row>
    <row r="13" spans="1:3">
      <c r="A13" s="3" t="s">
        <v>84</v>
      </c>
      <c r="B13" s="4" t="n">
        <v>-53673</v>
      </c>
      <c r="C13" s="4" t="n">
        <v>-1204</v>
      </c>
    </row>
    <row r="14" spans="1:3">
      <c r="A14" s="3" t="s">
        <v>111</v>
      </c>
      <c r="B14" s="4" t="n">
        <v>869</v>
      </c>
      <c r="C14" s="4" t="n">
        <v>1515</v>
      </c>
    </row>
    <row r="15" spans="1:3">
      <c r="A15" s="3" t="s">
        <v>112</v>
      </c>
      <c r="B15" s="4" t="n">
        <v>-266</v>
      </c>
      <c r="C15" s="4" t="n">
        <v>549</v>
      </c>
    </row>
    <row r="16" spans="1:3">
      <c r="A16" s="6" t="s">
        <v>113</v>
      </c>
    </row>
    <row r="17" spans="1:3">
      <c r="A17" s="3" t="s">
        <v>114</v>
      </c>
      <c r="B17" s="4" t="n">
        <v>-2614</v>
      </c>
      <c r="C17" s="4" t="n">
        <v>-604</v>
      </c>
    </row>
    <row r="18" spans="1:3">
      <c r="A18" s="3" t="s">
        <v>59</v>
      </c>
      <c r="B18" s="4" t="n">
        <v>9314</v>
      </c>
      <c r="C18" s="4" t="n">
        <v>35314</v>
      </c>
    </row>
    <row r="19" spans="1:3">
      <c r="A19" s="3" t="s">
        <v>60</v>
      </c>
      <c r="B19" s="4" t="n">
        <v>-16</v>
      </c>
      <c r="C19" s="4" t="n">
        <v>425</v>
      </c>
    </row>
    <row r="20" spans="1:3">
      <c r="A20" s="3" t="s">
        <v>115</v>
      </c>
      <c r="B20" s="4" t="n">
        <v>-230</v>
      </c>
      <c r="C20" s="4" t="n">
        <v>12935</v>
      </c>
    </row>
    <row r="21" spans="1:3">
      <c r="A21" s="3" t="s">
        <v>71</v>
      </c>
      <c r="B21" s="4" t="n">
        <v>-17145</v>
      </c>
      <c r="C21" s="4" t="n">
        <v>-14764</v>
      </c>
    </row>
    <row r="22" spans="1:3">
      <c r="A22" s="3" t="s">
        <v>72</v>
      </c>
      <c r="B22" s="4" t="n">
        <v>-30785</v>
      </c>
      <c r="C22" s="4" t="n">
        <v>9509</v>
      </c>
    </row>
    <row r="23" spans="1:3">
      <c r="A23" s="3" t="s">
        <v>82</v>
      </c>
      <c r="B23" s="4" t="n">
        <v>-2291</v>
      </c>
      <c r="C23" s="4" t="n">
        <v>-1116</v>
      </c>
    </row>
    <row r="24" spans="1:3">
      <c r="A24" s="3" t="s">
        <v>116</v>
      </c>
      <c r="B24" s="4" t="n">
        <v>-23134</v>
      </c>
      <c r="C24" s="4" t="n">
        <v>71106</v>
      </c>
    </row>
    <row r="25" spans="1:3">
      <c r="A25" s="6" t="s">
        <v>117</v>
      </c>
    </row>
    <row r="26" spans="1:3">
      <c r="A26" s="3" t="s">
        <v>118</v>
      </c>
      <c r="B26" s="4" t="n">
        <v>-12139</v>
      </c>
      <c r="C26" s="4" t="n">
        <v>-13907</v>
      </c>
    </row>
    <row r="27" spans="1:3">
      <c r="A27" s="3" t="s">
        <v>119</v>
      </c>
      <c r="B27" s="4" t="n">
        <v>34038</v>
      </c>
      <c r="C27" s="4" t="n">
        <v>8157</v>
      </c>
    </row>
    <row r="28" spans="1:3">
      <c r="A28" s="3" t="s">
        <v>120</v>
      </c>
      <c r="C28" s="4" t="n">
        <v>-1741</v>
      </c>
    </row>
    <row r="29" spans="1:3">
      <c r="A29" s="3" t="s">
        <v>112</v>
      </c>
      <c r="C29" s="4" t="n">
        <v>161</v>
      </c>
    </row>
    <row r="30" spans="1:3">
      <c r="A30" s="3" t="s">
        <v>121</v>
      </c>
      <c r="B30" s="4" t="n">
        <v>21899</v>
      </c>
      <c r="C30" s="4" t="n">
        <v>-7330</v>
      </c>
    </row>
    <row r="31" spans="1:3">
      <c r="A31" s="6" t="s">
        <v>122</v>
      </c>
    </row>
    <row r="32" spans="1:3">
      <c r="A32" s="3" t="s">
        <v>123</v>
      </c>
      <c r="B32" s="4" t="n">
        <v>319000</v>
      </c>
      <c r="C32" s="4" t="n">
        <v>187000</v>
      </c>
    </row>
    <row r="33" spans="1:3">
      <c r="A33" s="3" t="s">
        <v>124</v>
      </c>
      <c r="B33" s="4" t="n">
        <v>-307000</v>
      </c>
      <c r="C33" s="4" t="n">
        <v>-238000</v>
      </c>
    </row>
    <row r="34" spans="1:3">
      <c r="A34" s="3" t="s">
        <v>125</v>
      </c>
      <c r="B34" s="4" t="n">
        <v>-1250</v>
      </c>
    </row>
    <row r="35" spans="1:3">
      <c r="A35" s="3" t="s">
        <v>126</v>
      </c>
      <c r="C35" s="4" t="n">
        <v>-15325</v>
      </c>
    </row>
    <row r="36" spans="1:3">
      <c r="A36" s="3" t="s">
        <v>127</v>
      </c>
      <c r="C36" s="4" t="n">
        <v>-1452</v>
      </c>
    </row>
    <row r="37" spans="1:3">
      <c r="A37" s="3" t="s">
        <v>128</v>
      </c>
      <c r="B37" s="4" t="n">
        <v>-109</v>
      </c>
      <c r="C37" s="4" t="n">
        <v>-374</v>
      </c>
    </row>
    <row r="38" spans="1:3">
      <c r="A38" s="3" t="s">
        <v>129</v>
      </c>
      <c r="B38" s="4" t="n">
        <v>10641</v>
      </c>
      <c r="C38" s="4" t="n">
        <v>-68151</v>
      </c>
    </row>
    <row r="39" spans="1:3">
      <c r="A39" s="3" t="s">
        <v>130</v>
      </c>
      <c r="B39" s="4" t="n">
        <v>77</v>
      </c>
      <c r="C39" s="4" t="n">
        <v>-958</v>
      </c>
    </row>
    <row r="40" spans="1:3">
      <c r="A40" s="3" t="s">
        <v>131</v>
      </c>
      <c r="B40" s="4" t="n">
        <v>9483</v>
      </c>
      <c r="C40" s="4" t="n">
        <v>-5333</v>
      </c>
    </row>
    <row r="41" spans="1:3">
      <c r="A41" s="6" t="s">
        <v>132</v>
      </c>
    </row>
    <row r="42" spans="1:3">
      <c r="A42" s="3" t="s">
        <v>133</v>
      </c>
      <c r="B42" s="4" t="n">
        <v>12636</v>
      </c>
      <c r="C42" s="4" t="n">
        <v>23497</v>
      </c>
    </row>
    <row r="43" spans="1:3">
      <c r="A43" s="3" t="s">
        <v>134</v>
      </c>
      <c r="B43" s="4" t="n">
        <v>22119</v>
      </c>
      <c r="C43" s="4" t="n">
        <v>18164</v>
      </c>
    </row>
    <row r="44" spans="1:3">
      <c r="A44" s="3" t="s">
        <v>135</v>
      </c>
      <c r="C44" s="4" t="n">
        <v>-8390</v>
      </c>
    </row>
    <row r="45" spans="1:3">
      <c r="A45" s="3" t="s">
        <v>136</v>
      </c>
      <c r="B45" s="4" t="n">
        <v>22119</v>
      </c>
      <c r="C45" s="4" t="n">
        <v>9774</v>
      </c>
    </row>
    <row r="46" spans="1:3">
      <c r="A46" s="6" t="s">
        <v>137</v>
      </c>
    </row>
    <row r="47" spans="1:3">
      <c r="A47" s="3" t="s">
        <v>138</v>
      </c>
      <c r="B47" s="4" t="n">
        <v>9614</v>
      </c>
      <c r="C47" s="4" t="n">
        <v>1478</v>
      </c>
    </row>
    <row r="48" spans="1:3">
      <c r="A48" s="3" t="s">
        <v>139</v>
      </c>
      <c r="B48" s="7" t="n">
        <v>32662</v>
      </c>
      <c r="C48" s="7" t="n">
        <v>377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4</v>
      </c>
      <c r="D1" s="2" t="s">
        <v>1</v>
      </c>
    </row>
    <row r="2" spans="1:5">
      <c r="B2" s="2" t="s">
        <v>2</v>
      </c>
      <c r="C2" s="2" t="s">
        <v>25</v>
      </c>
      <c r="D2" s="2" t="s">
        <v>2</v>
      </c>
      <c r="E2" s="2" t="s">
        <v>25</v>
      </c>
    </row>
    <row r="3" spans="1:5">
      <c r="A3" s="6" t="s">
        <v>486</v>
      </c>
    </row>
    <row r="4" spans="1:5">
      <c r="A4" s="3" t="s">
        <v>316</v>
      </c>
      <c r="D4" s="7" t="n">
        <v>-273273</v>
      </c>
    </row>
    <row r="5" spans="1:5">
      <c r="A5" s="3" t="s">
        <v>49</v>
      </c>
      <c r="B5" s="7" t="n">
        <v>-1637</v>
      </c>
      <c r="C5" s="7" t="n">
        <v>-885</v>
      </c>
      <c r="D5" s="4" t="n">
        <v>-917</v>
      </c>
      <c r="E5" s="7" t="n">
        <v>-517</v>
      </c>
    </row>
    <row r="6" spans="1:5">
      <c r="A6" s="3" t="s">
        <v>319</v>
      </c>
      <c r="B6" s="4" t="n">
        <v>-609148</v>
      </c>
      <c r="C6" s="4" t="n">
        <v>-337888</v>
      </c>
      <c r="D6" s="4" t="n">
        <v>-609148</v>
      </c>
      <c r="E6" s="4" t="n">
        <v>-337888</v>
      </c>
    </row>
    <row r="7" spans="1:5">
      <c r="A7" s="3" t="s">
        <v>491</v>
      </c>
    </row>
    <row r="8" spans="1:5">
      <c r="A8" s="6" t="s">
        <v>486</v>
      </c>
    </row>
    <row r="9" spans="1:5">
      <c r="A9" s="3" t="s">
        <v>316</v>
      </c>
      <c r="B9" s="4" t="n">
        <v>-8377</v>
      </c>
      <c r="C9" s="4" t="n">
        <v>-7803</v>
      </c>
      <c r="D9" s="4" t="n">
        <v>-8003</v>
      </c>
      <c r="E9" s="4" t="n">
        <v>-7758</v>
      </c>
    </row>
    <row r="10" spans="1:5">
      <c r="A10" s="3" t="s">
        <v>492</v>
      </c>
      <c r="B10" s="4" t="n">
        <v>-68</v>
      </c>
      <c r="C10" s="4" t="n">
        <v>-1914</v>
      </c>
      <c r="D10" s="4" t="n">
        <v>-442</v>
      </c>
      <c r="E10" s="4" t="n">
        <v>-2156</v>
      </c>
    </row>
    <row r="11" spans="1:5">
      <c r="A11" s="3" t="s">
        <v>49</v>
      </c>
      <c r="B11" s="4" t="n">
        <v>-68</v>
      </c>
      <c r="C11" s="4" t="n">
        <v>-1914</v>
      </c>
      <c r="D11" s="4" t="n">
        <v>-442</v>
      </c>
      <c r="E11" s="4" t="n">
        <v>-2156</v>
      </c>
    </row>
    <row r="12" spans="1:5">
      <c r="A12" s="3" t="s">
        <v>493</v>
      </c>
      <c r="C12" s="4" t="n">
        <v>481</v>
      </c>
      <c r="E12" s="4" t="n">
        <v>678</v>
      </c>
    </row>
    <row r="13" spans="1:5">
      <c r="A13" s="3" t="s">
        <v>319</v>
      </c>
      <c r="B13" s="4" t="n">
        <v>-8445</v>
      </c>
      <c r="C13" s="4" t="n">
        <v>-9236</v>
      </c>
      <c r="D13" s="4" t="n">
        <v>-8445</v>
      </c>
      <c r="E13" s="4" t="n">
        <v>-9236</v>
      </c>
    </row>
    <row r="14" spans="1:5">
      <c r="A14" s="3" t="s">
        <v>452</v>
      </c>
    </row>
    <row r="15" spans="1:5">
      <c r="A15" s="6" t="s">
        <v>486</v>
      </c>
    </row>
    <row r="16" spans="1:5">
      <c r="A16" s="3" t="s">
        <v>316</v>
      </c>
      <c r="B16" s="4" t="n">
        <v>1673</v>
      </c>
      <c r="C16" s="4" t="n">
        <v>-2615</v>
      </c>
      <c r="D16" s="4" t="n">
        <v>579</v>
      </c>
      <c r="E16" s="4" t="n">
        <v>-3225</v>
      </c>
    </row>
    <row r="17" spans="1:5">
      <c r="A17" s="3" t="s">
        <v>492</v>
      </c>
      <c r="B17" s="4" t="n">
        <v>-1</v>
      </c>
      <c r="C17" s="4" t="n">
        <v>34</v>
      </c>
      <c r="D17" s="4" t="n">
        <v>113</v>
      </c>
      <c r="E17" s="4" t="n">
        <v>11</v>
      </c>
    </row>
    <row r="18" spans="1:5">
      <c r="A18" s="3" t="s">
        <v>494</v>
      </c>
      <c r="B18" s="4" t="n">
        <v>846</v>
      </c>
      <c r="C18" s="4" t="n">
        <v>1038</v>
      </c>
      <c r="D18" s="4" t="n">
        <v>2442</v>
      </c>
      <c r="E18" s="4" t="n">
        <v>2030</v>
      </c>
    </row>
    <row r="19" spans="1:5">
      <c r="A19" s="3" t="s">
        <v>495</v>
      </c>
      <c r="B19" s="4" t="n">
        <v>-2414</v>
      </c>
      <c r="C19" s="4" t="n">
        <v>-43</v>
      </c>
      <c r="D19" s="4" t="n">
        <v>-3030</v>
      </c>
      <c r="E19" s="4" t="n">
        <v>-402</v>
      </c>
    </row>
    <row r="20" spans="1:5">
      <c r="A20" s="3" t="s">
        <v>49</v>
      </c>
      <c r="B20" s="4" t="n">
        <v>-1569</v>
      </c>
      <c r="C20" s="4" t="n">
        <v>1029</v>
      </c>
      <c r="D20" s="4" t="n">
        <v>-475</v>
      </c>
      <c r="E20" s="4" t="n">
        <v>1639</v>
      </c>
    </row>
    <row r="21" spans="1:5">
      <c r="A21" s="3" t="s">
        <v>319</v>
      </c>
      <c r="B21" s="4" t="n">
        <v>104</v>
      </c>
      <c r="C21" s="4" t="n">
        <v>-1586</v>
      </c>
      <c r="D21" s="4" t="n">
        <v>104</v>
      </c>
      <c r="E21" s="4" t="n">
        <v>-1586</v>
      </c>
    </row>
    <row r="22" spans="1:5">
      <c r="A22" s="3" t="s">
        <v>496</v>
      </c>
    </row>
    <row r="23" spans="1:5">
      <c r="A23" s="6" t="s">
        <v>486</v>
      </c>
    </row>
    <row r="24" spans="1:5">
      <c r="A24" s="3" t="s">
        <v>316</v>
      </c>
      <c r="B24" s="4" t="n">
        <v>-6704</v>
      </c>
      <c r="C24" s="4" t="n">
        <v>-10418</v>
      </c>
      <c r="D24" s="4" t="n">
        <v>-7424</v>
      </c>
      <c r="E24" s="4" t="n">
        <v>-10983</v>
      </c>
    </row>
    <row r="25" spans="1:5">
      <c r="A25" s="3" t="s">
        <v>492</v>
      </c>
      <c r="B25" s="4" t="n">
        <v>-69</v>
      </c>
      <c r="C25" s="4" t="n">
        <v>-1880</v>
      </c>
      <c r="D25" s="4" t="n">
        <v>-329</v>
      </c>
      <c r="E25" s="4" t="n">
        <v>-2145</v>
      </c>
    </row>
    <row r="26" spans="1:5">
      <c r="A26" s="3" t="s">
        <v>494</v>
      </c>
      <c r="B26" s="4" t="n">
        <v>846</v>
      </c>
      <c r="C26" s="4" t="n">
        <v>1038</v>
      </c>
      <c r="D26" s="4" t="n">
        <v>2442</v>
      </c>
      <c r="E26" s="4" t="n">
        <v>2030</v>
      </c>
    </row>
    <row r="27" spans="1:5">
      <c r="A27" s="3" t="s">
        <v>495</v>
      </c>
      <c r="B27" s="4" t="n">
        <v>-2414</v>
      </c>
      <c r="C27" s="4" t="n">
        <v>-43</v>
      </c>
      <c r="D27" s="4" t="n">
        <v>-3030</v>
      </c>
      <c r="E27" s="4" t="n">
        <v>-402</v>
      </c>
    </row>
    <row r="28" spans="1:5">
      <c r="A28" s="3" t="s">
        <v>49</v>
      </c>
      <c r="B28" s="4" t="n">
        <v>-1637</v>
      </c>
      <c r="C28" s="4" t="n">
        <v>-885</v>
      </c>
      <c r="D28" s="4" t="n">
        <v>-917</v>
      </c>
      <c r="E28" s="4" t="n">
        <v>-517</v>
      </c>
    </row>
    <row r="29" spans="1:5">
      <c r="A29" s="3" t="s">
        <v>493</v>
      </c>
      <c r="C29" s="4" t="n">
        <v>481</v>
      </c>
      <c r="E29" s="4" t="n">
        <v>678</v>
      </c>
    </row>
    <row r="30" spans="1:5">
      <c r="A30" s="3" t="s">
        <v>319</v>
      </c>
      <c r="B30" s="7" t="n">
        <v>-8341</v>
      </c>
      <c r="C30" s="7" t="n">
        <v>-10822</v>
      </c>
      <c r="D30" s="7" t="n">
        <v>-8341</v>
      </c>
      <c r="E30" s="7" t="n">
        <v>-108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24</v>
      </c>
      <c r="D1" s="2" t="s">
        <v>1</v>
      </c>
    </row>
    <row r="2" spans="1:6">
      <c r="B2" s="2" t="s">
        <v>2</v>
      </c>
      <c r="C2" s="2" t="s">
        <v>25</v>
      </c>
      <c r="D2" s="2" t="s">
        <v>2</v>
      </c>
      <c r="E2" s="2" t="s">
        <v>25</v>
      </c>
      <c r="F2" s="2" t="s">
        <v>54</v>
      </c>
    </row>
    <row r="3" spans="1:6">
      <c r="A3" s="3" t="s">
        <v>498</v>
      </c>
    </row>
    <row r="4" spans="1:6">
      <c r="A4" s="6" t="s">
        <v>499</v>
      </c>
    </row>
    <row r="5" spans="1:6">
      <c r="A5" s="3" t="s">
        <v>500</v>
      </c>
      <c r="B5" s="9" t="n">
        <v>0.7</v>
      </c>
      <c r="C5" s="9" t="n">
        <v>0.8</v>
      </c>
      <c r="D5" s="9" t="n">
        <v>1.5</v>
      </c>
      <c r="E5" s="9" t="n">
        <v>1.3</v>
      </c>
    </row>
    <row r="6" spans="1:6">
      <c r="A6" s="3" t="s">
        <v>501</v>
      </c>
      <c r="B6" s="10" t="n">
        <v>1.4</v>
      </c>
      <c r="C6" s="10" t="n">
        <v>0.2</v>
      </c>
      <c r="D6" s="10" t="n">
        <v>1.4</v>
      </c>
      <c r="E6" s="10" t="n">
        <v>0.2</v>
      </c>
      <c r="F6" s="9" t="n">
        <v>1.6</v>
      </c>
    </row>
    <row r="7" spans="1:6">
      <c r="A7" s="3" t="s">
        <v>502</v>
      </c>
    </row>
    <row r="8" spans="1:6">
      <c r="A8" s="6" t="s">
        <v>499</v>
      </c>
    </row>
    <row r="9" spans="1:6">
      <c r="A9" s="3" t="s">
        <v>501</v>
      </c>
      <c r="B9" s="10" t="n">
        <v>1.3</v>
      </c>
      <c r="D9" s="10" t="n">
        <v>1.3</v>
      </c>
      <c r="F9" s="10" t="n">
        <v>1.3</v>
      </c>
    </row>
    <row r="10" spans="1:6">
      <c r="A10" s="3" t="s">
        <v>503</v>
      </c>
    </row>
    <row r="11" spans="1:6">
      <c r="A11" s="6" t="s">
        <v>499</v>
      </c>
    </row>
    <row r="12" spans="1:6">
      <c r="A12" s="3" t="s">
        <v>501</v>
      </c>
      <c r="B12" s="4" t="n">
        <v>0</v>
      </c>
      <c r="C12" s="10" t="n">
        <v>0.1</v>
      </c>
      <c r="D12" s="4" t="n">
        <v>0</v>
      </c>
      <c r="E12" s="10" t="n">
        <v>0.1</v>
      </c>
      <c r="F12" s="4" t="n">
        <v>0</v>
      </c>
    </row>
    <row r="13" spans="1:6">
      <c r="A13" s="3" t="s">
        <v>504</v>
      </c>
      <c r="B13" s="10" t="n">
        <v>0.4</v>
      </c>
      <c r="C13" s="10" t="n">
        <v>0.6</v>
      </c>
      <c r="D13" s="10" t="n">
        <v>0.5</v>
      </c>
      <c r="E13" s="4" t="n">
        <v>1</v>
      </c>
    </row>
    <row r="14" spans="1:6">
      <c r="A14" s="3" t="s">
        <v>505</v>
      </c>
    </row>
    <row r="15" spans="1:6">
      <c r="A15" s="6" t="s">
        <v>499</v>
      </c>
    </row>
    <row r="16" spans="1:6">
      <c r="A16" s="3" t="s">
        <v>506</v>
      </c>
      <c r="B16" s="9" t="n">
        <v>0.4</v>
      </c>
      <c r="C16" s="7" t="n">
        <v>0</v>
      </c>
      <c r="D16" s="9" t="n">
        <v>0.4</v>
      </c>
      <c r="E16" s="7" t="n">
        <v>0</v>
      </c>
      <c r="F16" s="9"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3"/>
    <col customWidth="1" max="5" min="5" width="21"/>
  </cols>
  <sheetData>
    <row r="1" spans="1:5">
      <c r="A1" s="1" t="s">
        <v>507</v>
      </c>
      <c r="B1" s="2" t="s">
        <v>24</v>
      </c>
      <c r="D1" s="2" t="s">
        <v>1</v>
      </c>
    </row>
    <row r="2" spans="1:5">
      <c r="B2" s="2" t="s">
        <v>410</v>
      </c>
      <c r="C2" s="2" t="s">
        <v>277</v>
      </c>
      <c r="D2" s="2" t="s">
        <v>508</v>
      </c>
      <c r="E2" s="2" t="s">
        <v>277</v>
      </c>
    </row>
    <row r="3" spans="1:5">
      <c r="A3" s="6" t="s">
        <v>509</v>
      </c>
    </row>
    <row r="4" spans="1:5">
      <c r="A4" s="3" t="s">
        <v>510</v>
      </c>
      <c r="B4" s="7" t="n">
        <v>356834</v>
      </c>
      <c r="C4" s="7" t="n">
        <v>381400</v>
      </c>
      <c r="D4" s="7" t="n">
        <v>636661</v>
      </c>
      <c r="E4" s="7" t="n">
        <v>676920</v>
      </c>
    </row>
    <row r="5" spans="1:5">
      <c r="A5" s="3" t="s">
        <v>511</v>
      </c>
    </row>
    <row r="6" spans="1:5">
      <c r="A6" s="6" t="s">
        <v>509</v>
      </c>
    </row>
    <row r="7" spans="1:5">
      <c r="A7" s="3" t="s">
        <v>510</v>
      </c>
      <c r="C7" s="4" t="n">
        <v>-179</v>
      </c>
      <c r="E7" s="4" t="n">
        <v>-341</v>
      </c>
    </row>
    <row r="8" spans="1:5">
      <c r="A8" s="3" t="s">
        <v>43</v>
      </c>
    </row>
    <row r="9" spans="1:5">
      <c r="A9" s="6" t="s">
        <v>509</v>
      </c>
    </row>
    <row r="10" spans="1:5">
      <c r="A10" s="3" t="s">
        <v>512</v>
      </c>
      <c r="D10" s="4" t="n">
        <v>1</v>
      </c>
    </row>
    <row r="11" spans="1:5">
      <c r="A11" s="3" t="s">
        <v>513</v>
      </c>
      <c r="D11" s="4" t="n">
        <v>4</v>
      </c>
    </row>
    <row r="12" spans="1:5">
      <c r="A12" s="3" t="s">
        <v>510</v>
      </c>
      <c r="B12" s="4" t="n">
        <v>352898</v>
      </c>
      <c r="C12" s="4" t="n">
        <v>376230</v>
      </c>
      <c r="D12" s="7" t="n">
        <v>629208</v>
      </c>
      <c r="E12" s="4" t="n">
        <v>665883</v>
      </c>
    </row>
    <row r="13" spans="1:5">
      <c r="A13" s="3" t="s">
        <v>44</v>
      </c>
    </row>
    <row r="14" spans="1:5">
      <c r="A14" s="6" t="s">
        <v>509</v>
      </c>
    </row>
    <row r="15" spans="1:5">
      <c r="A15" s="3" t="s">
        <v>510</v>
      </c>
      <c r="B15" s="7" t="n">
        <v>3936</v>
      </c>
      <c r="C15" s="4" t="n">
        <v>5170</v>
      </c>
      <c r="D15" s="7" t="n">
        <v>7453</v>
      </c>
      <c r="E15" s="4" t="n">
        <v>11037</v>
      </c>
    </row>
    <row r="16" spans="1:5">
      <c r="A16" s="3" t="s">
        <v>514</v>
      </c>
    </row>
    <row r="17" spans="1:5">
      <c r="A17" s="6" t="s">
        <v>509</v>
      </c>
    </row>
    <row r="18" spans="1:5">
      <c r="A18" s="3" t="s">
        <v>510</v>
      </c>
      <c r="C18" s="7" t="n">
        <v>200</v>
      </c>
      <c r="E18" s="7" t="n">
        <v>3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5</v>
      </c>
      <c r="B1" s="2" t="s">
        <v>24</v>
      </c>
      <c r="D1" s="2" t="s">
        <v>1</v>
      </c>
    </row>
    <row r="2" spans="1:5">
      <c r="B2" s="2" t="s">
        <v>2</v>
      </c>
      <c r="C2" s="2" t="s">
        <v>25</v>
      </c>
      <c r="D2" s="2" t="s">
        <v>2</v>
      </c>
      <c r="E2" s="2" t="s">
        <v>25</v>
      </c>
    </row>
    <row r="3" spans="1:5">
      <c r="A3" s="6" t="s">
        <v>509</v>
      </c>
    </row>
    <row r="4" spans="1:5">
      <c r="A4" s="3" t="s">
        <v>510</v>
      </c>
      <c r="B4" s="7" t="n">
        <v>356834</v>
      </c>
      <c r="C4" s="7" t="n">
        <v>381400</v>
      </c>
      <c r="D4" s="7" t="n">
        <v>636661</v>
      </c>
      <c r="E4" s="7" t="n">
        <v>676920</v>
      </c>
    </row>
    <row r="5" spans="1:5">
      <c r="A5" s="3" t="s">
        <v>516</v>
      </c>
      <c r="B5" s="4" t="n">
        <v>116411</v>
      </c>
      <c r="C5" s="4" t="n">
        <v>148824</v>
      </c>
      <c r="D5" s="4" t="n">
        <v>223416</v>
      </c>
      <c r="E5" s="4" t="n">
        <v>263731</v>
      </c>
    </row>
    <row r="6" spans="1:5">
      <c r="A6" s="3" t="s">
        <v>43</v>
      </c>
    </row>
    <row r="7" spans="1:5">
      <c r="A7" s="6" t="s">
        <v>509</v>
      </c>
    </row>
    <row r="8" spans="1:5">
      <c r="A8" s="3" t="s">
        <v>510</v>
      </c>
      <c r="B8" s="4" t="n">
        <v>352898</v>
      </c>
      <c r="C8" s="4" t="n">
        <v>376230</v>
      </c>
      <c r="D8" s="4" t="n">
        <v>629208</v>
      </c>
      <c r="E8" s="4" t="n">
        <v>665883</v>
      </c>
    </row>
    <row r="9" spans="1:5">
      <c r="A9" s="3" t="s">
        <v>517</v>
      </c>
    </row>
    <row r="10" spans="1:5">
      <c r="A10" s="6" t="s">
        <v>509</v>
      </c>
    </row>
    <row r="11" spans="1:5">
      <c r="A11" s="3" t="s">
        <v>510</v>
      </c>
      <c r="C11" s="4" t="n">
        <v>2118</v>
      </c>
      <c r="E11" s="4" t="n">
        <v>3923</v>
      </c>
    </row>
    <row r="12" spans="1:5">
      <c r="A12" s="3" t="s">
        <v>44</v>
      </c>
    </row>
    <row r="13" spans="1:5">
      <c r="A13" s="6" t="s">
        <v>509</v>
      </c>
    </row>
    <row r="14" spans="1:5">
      <c r="A14" s="3" t="s">
        <v>510</v>
      </c>
      <c r="B14" s="4" t="n">
        <v>3936</v>
      </c>
      <c r="C14" s="4" t="n">
        <v>5170</v>
      </c>
      <c r="D14" s="4" t="n">
        <v>7453</v>
      </c>
      <c r="E14" s="4" t="n">
        <v>11037</v>
      </c>
    </row>
    <row r="15" spans="1:5">
      <c r="A15" s="3" t="s">
        <v>518</v>
      </c>
    </row>
    <row r="16" spans="1:5">
      <c r="A16" s="6" t="s">
        <v>509</v>
      </c>
    </row>
    <row r="17" spans="1:5">
      <c r="A17" s="3" t="s">
        <v>510</v>
      </c>
      <c r="C17" s="4" t="n">
        <v>2118</v>
      </c>
      <c r="E17" s="4" t="n">
        <v>3923</v>
      </c>
    </row>
    <row r="18" spans="1:5">
      <c r="A18" s="3" t="s">
        <v>516</v>
      </c>
      <c r="C18" s="4" t="n">
        <v>917</v>
      </c>
      <c r="E18" s="4" t="n">
        <v>1193</v>
      </c>
    </row>
    <row r="19" spans="1:5">
      <c r="A19" s="3" t="s">
        <v>519</v>
      </c>
    </row>
    <row r="20" spans="1:5">
      <c r="A20" s="6" t="s">
        <v>509</v>
      </c>
    </row>
    <row r="21" spans="1:5">
      <c r="A21" s="3" t="s">
        <v>510</v>
      </c>
      <c r="B21" s="4" t="n">
        <v>352898</v>
      </c>
      <c r="C21" s="4" t="n">
        <v>374112</v>
      </c>
      <c r="D21" s="4" t="n">
        <v>629208</v>
      </c>
      <c r="E21" s="4" t="n">
        <v>661960</v>
      </c>
    </row>
    <row r="22" spans="1:5">
      <c r="A22" s="3" t="s">
        <v>516</v>
      </c>
      <c r="B22" s="4" t="n">
        <v>114418</v>
      </c>
      <c r="C22" s="4" t="n">
        <v>145068</v>
      </c>
      <c r="D22" s="4" t="n">
        <v>219798</v>
      </c>
      <c r="E22" s="4" t="n">
        <v>256672</v>
      </c>
    </row>
    <row r="23" spans="1:5">
      <c r="A23" s="3" t="s">
        <v>520</v>
      </c>
    </row>
    <row r="24" spans="1:5">
      <c r="A24" s="6" t="s">
        <v>509</v>
      </c>
    </row>
    <row r="25" spans="1:5">
      <c r="A25" s="3" t="s">
        <v>510</v>
      </c>
      <c r="B25" s="4" t="n">
        <v>3936</v>
      </c>
      <c r="C25" s="4" t="n">
        <v>5349</v>
      </c>
      <c r="D25" s="4" t="n">
        <v>7453</v>
      </c>
      <c r="E25" s="4" t="n">
        <v>11378</v>
      </c>
    </row>
    <row r="26" spans="1:5">
      <c r="A26" s="3" t="s">
        <v>516</v>
      </c>
      <c r="B26" s="7" t="n">
        <v>1993</v>
      </c>
      <c r="C26" s="4" t="n">
        <v>3018</v>
      </c>
      <c r="D26" s="7" t="n">
        <v>3618</v>
      </c>
      <c r="E26" s="4" t="n">
        <v>6207</v>
      </c>
    </row>
    <row r="27" spans="1:5">
      <c r="A27" s="3" t="s">
        <v>511</v>
      </c>
    </row>
    <row r="28" spans="1:5">
      <c r="A28" s="6" t="s">
        <v>509</v>
      </c>
    </row>
    <row r="29" spans="1:5">
      <c r="A29" s="3" t="s">
        <v>510</v>
      </c>
      <c r="C29" s="4" t="n">
        <v>-179</v>
      </c>
      <c r="E29" s="4" t="n">
        <v>-341</v>
      </c>
    </row>
    <row r="30" spans="1:5">
      <c r="A30" s="3" t="s">
        <v>516</v>
      </c>
      <c r="C30" s="4" t="n">
        <v>-179</v>
      </c>
      <c r="E30" s="4" t="n">
        <v>-341</v>
      </c>
    </row>
    <row r="31" spans="1:5">
      <c r="A31" s="3" t="s">
        <v>521</v>
      </c>
    </row>
    <row r="32" spans="1:5">
      <c r="A32" s="6" t="s">
        <v>509</v>
      </c>
    </row>
    <row r="33" spans="1:5">
      <c r="A33" s="3" t="s">
        <v>510</v>
      </c>
      <c r="C33" s="7" t="n">
        <v>200</v>
      </c>
      <c r="E33" s="7" t="n">
        <v>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2</v>
      </c>
      <c r="C1" s="2" t="s">
        <v>24</v>
      </c>
      <c r="E1" s="2" t="s">
        <v>1</v>
      </c>
    </row>
    <row r="2" spans="1:6">
      <c r="C2" s="2" t="s">
        <v>2</v>
      </c>
      <c r="D2" s="2" t="s">
        <v>25</v>
      </c>
      <c r="E2" s="2" t="s">
        <v>2</v>
      </c>
      <c r="F2" s="2" t="s">
        <v>25</v>
      </c>
    </row>
    <row r="3" spans="1:6">
      <c r="A3" s="6" t="s">
        <v>509</v>
      </c>
    </row>
    <row r="4" spans="1:6">
      <c r="A4" s="3" t="s">
        <v>510</v>
      </c>
      <c r="C4" s="7" t="n">
        <v>356834</v>
      </c>
      <c r="D4" s="7" t="n">
        <v>381400</v>
      </c>
      <c r="E4" s="7" t="n">
        <v>636661</v>
      </c>
      <c r="F4" s="7" t="n">
        <v>676920</v>
      </c>
    </row>
    <row r="5" spans="1:6">
      <c r="A5" s="3" t="s">
        <v>43</v>
      </c>
    </row>
    <row r="6" spans="1:6">
      <c r="A6" s="6" t="s">
        <v>509</v>
      </c>
    </row>
    <row r="7" spans="1:6">
      <c r="A7" s="3" t="s">
        <v>510</v>
      </c>
      <c r="C7" s="4" t="n">
        <v>352898</v>
      </c>
      <c r="D7" s="4" t="n">
        <v>376230</v>
      </c>
      <c r="E7" s="4" t="n">
        <v>629208</v>
      </c>
      <c r="F7" s="4" t="n">
        <v>665883</v>
      </c>
    </row>
    <row r="8" spans="1:6">
      <c r="A8" s="3" t="s">
        <v>523</v>
      </c>
    </row>
    <row r="9" spans="1:6">
      <c r="A9" s="6" t="s">
        <v>509</v>
      </c>
    </row>
    <row r="10" spans="1:6">
      <c r="A10" s="3" t="s">
        <v>510</v>
      </c>
      <c r="C10" s="4" t="n">
        <v>352898</v>
      </c>
      <c r="D10" s="4" t="n">
        <v>374112</v>
      </c>
      <c r="E10" s="4" t="n">
        <v>629208</v>
      </c>
      <c r="F10" s="4" t="n">
        <v>661960</v>
      </c>
    </row>
    <row r="11" spans="1:6">
      <c r="A11" s="3" t="s">
        <v>524</v>
      </c>
    </row>
    <row r="12" spans="1:6">
      <c r="A12" s="6" t="s">
        <v>509</v>
      </c>
    </row>
    <row r="13" spans="1:6">
      <c r="A13" s="3" t="s">
        <v>510</v>
      </c>
      <c r="B13" s="3" t="s">
        <v>525</v>
      </c>
      <c r="C13" s="4" t="n">
        <v>227635</v>
      </c>
      <c r="D13" s="4" t="n">
        <v>244237</v>
      </c>
      <c r="E13" s="4" t="n">
        <v>404106</v>
      </c>
      <c r="F13" s="4" t="n">
        <v>430660</v>
      </c>
    </row>
    <row r="14" spans="1:6">
      <c r="A14" s="3" t="s">
        <v>526</v>
      </c>
    </row>
    <row r="15" spans="1:6">
      <c r="A15" s="6" t="s">
        <v>509</v>
      </c>
    </row>
    <row r="16" spans="1:6">
      <c r="A16" s="3" t="s">
        <v>510</v>
      </c>
      <c r="C16" s="4" t="n">
        <v>44934</v>
      </c>
      <c r="D16" s="4" t="n">
        <v>44444</v>
      </c>
      <c r="E16" s="4" t="n">
        <v>79952</v>
      </c>
      <c r="F16" s="4" t="n">
        <v>78044</v>
      </c>
    </row>
    <row r="17" spans="1:6">
      <c r="A17" s="3" t="s">
        <v>527</v>
      </c>
    </row>
    <row r="18" spans="1:6">
      <c r="A18" s="6" t="s">
        <v>509</v>
      </c>
    </row>
    <row r="19" spans="1:6">
      <c r="A19" s="3" t="s">
        <v>510</v>
      </c>
      <c r="C19" s="7" t="n">
        <v>80329</v>
      </c>
      <c r="D19" s="4" t="n">
        <v>85431</v>
      </c>
      <c r="E19" s="7" t="n">
        <v>145150</v>
      </c>
      <c r="F19" s="4" t="n">
        <v>153256</v>
      </c>
    </row>
    <row r="20" spans="1:6">
      <c r="A20" s="3" t="s">
        <v>517</v>
      </c>
    </row>
    <row r="21" spans="1:6">
      <c r="A21" s="6" t="s">
        <v>509</v>
      </c>
    </row>
    <row r="22" spans="1:6">
      <c r="A22" s="3" t="s">
        <v>510</v>
      </c>
      <c r="D22" s="7" t="n">
        <v>2118</v>
      </c>
      <c r="F22" s="7" t="n">
        <v>3923</v>
      </c>
    </row>
    <row r="23" spans="1:6"/>
    <row r="24" spans="1:6">
      <c r="A24" s="3" t="s">
        <v>525</v>
      </c>
      <c r="B24" s="3" t="s">
        <v>528</v>
      </c>
    </row>
  </sheetData>
  <mergeCells count="5">
    <mergeCell ref="A1:B2"/>
    <mergeCell ref="C1:D1"/>
    <mergeCell ref="E1:F1"/>
    <mergeCell ref="A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29</v>
      </c>
      <c r="B1" s="2" t="s">
        <v>2</v>
      </c>
      <c r="C1" s="2" t="s">
        <v>54</v>
      </c>
      <c r="D1" s="2" t="s">
        <v>25</v>
      </c>
    </row>
    <row r="2" spans="1:4">
      <c r="A2" s="6" t="s">
        <v>509</v>
      </c>
    </row>
    <row r="3" spans="1:4">
      <c r="A3" s="3" t="s">
        <v>530</v>
      </c>
      <c r="B3" s="7" t="n">
        <v>755498</v>
      </c>
      <c r="C3" s="7" t="n">
        <v>1178512</v>
      </c>
      <c r="D3" s="7" t="n">
        <v>1140476</v>
      </c>
    </row>
    <row r="4" spans="1:4">
      <c r="A4" s="3" t="s">
        <v>531</v>
      </c>
    </row>
    <row r="5" spans="1:4">
      <c r="A5" s="6" t="s">
        <v>509</v>
      </c>
    </row>
    <row r="6" spans="1:4">
      <c r="A6" s="3" t="s">
        <v>530</v>
      </c>
      <c r="D6" s="4" t="n">
        <v>8068</v>
      </c>
    </row>
    <row r="7" spans="1:4">
      <c r="A7" s="3" t="s">
        <v>532</v>
      </c>
    </row>
    <row r="8" spans="1:4">
      <c r="A8" s="6" t="s">
        <v>509</v>
      </c>
    </row>
    <row r="9" spans="1:4">
      <c r="A9" s="3" t="s">
        <v>530</v>
      </c>
      <c r="B9" s="4" t="n">
        <v>728915</v>
      </c>
      <c r="C9" s="4" t="n">
        <v>1151745</v>
      </c>
      <c r="D9" s="4" t="n">
        <v>1027622</v>
      </c>
    </row>
    <row r="10" spans="1:4">
      <c r="A10" s="3" t="s">
        <v>533</v>
      </c>
    </row>
    <row r="11" spans="1:4">
      <c r="A11" s="6" t="s">
        <v>509</v>
      </c>
    </row>
    <row r="12" spans="1:4">
      <c r="A12" s="3" t="s">
        <v>530</v>
      </c>
      <c r="B12" s="7" t="n">
        <v>26583</v>
      </c>
      <c r="C12" s="7" t="n">
        <v>26767</v>
      </c>
      <c r="D12" s="4" t="n">
        <v>28791</v>
      </c>
    </row>
    <row r="13" spans="1:4">
      <c r="A13" s="3" t="s">
        <v>534</v>
      </c>
    </row>
    <row r="14" spans="1:4">
      <c r="A14" s="6" t="s">
        <v>509</v>
      </c>
    </row>
    <row r="15" spans="1:4">
      <c r="A15" s="3" t="s">
        <v>530</v>
      </c>
      <c r="D15" s="4" t="n">
        <v>-560</v>
      </c>
    </row>
    <row r="16" spans="1:4">
      <c r="A16" s="3" t="s">
        <v>146</v>
      </c>
    </row>
    <row r="17" spans="1:4">
      <c r="A17" s="6" t="s">
        <v>509</v>
      </c>
    </row>
    <row r="18" spans="1:4">
      <c r="A18" s="3" t="s">
        <v>530</v>
      </c>
      <c r="D18" s="7" t="n">
        <v>765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24</v>
      </c>
      <c r="D1" s="2" t="s">
        <v>1</v>
      </c>
    </row>
    <row r="2" spans="1:6">
      <c r="B2" s="2" t="s">
        <v>2</v>
      </c>
      <c r="C2" s="2" t="s">
        <v>25</v>
      </c>
      <c r="D2" s="2" t="s">
        <v>2</v>
      </c>
      <c r="E2" s="2" t="s">
        <v>25</v>
      </c>
      <c r="F2" s="2" t="s">
        <v>54</v>
      </c>
    </row>
    <row r="3" spans="1:6">
      <c r="A3" s="6" t="s">
        <v>536</v>
      </c>
    </row>
    <row r="4" spans="1:6">
      <c r="A4" s="3" t="s">
        <v>27</v>
      </c>
      <c r="B4" s="7" t="n">
        <v>356834</v>
      </c>
      <c r="C4" s="7" t="n">
        <v>381400</v>
      </c>
      <c r="D4" s="7" t="n">
        <v>636661</v>
      </c>
      <c r="E4" s="7" t="n">
        <v>676920</v>
      </c>
    </row>
    <row r="5" spans="1:6">
      <c r="A5" s="3" t="s">
        <v>64</v>
      </c>
      <c r="B5" s="4" t="n">
        <v>134038</v>
      </c>
      <c r="C5" s="4" t="n">
        <v>155550</v>
      </c>
      <c r="D5" s="4" t="n">
        <v>134038</v>
      </c>
      <c r="E5" s="4" t="n">
        <v>155550</v>
      </c>
      <c r="F5" s="7" t="n">
        <v>143751</v>
      </c>
    </row>
    <row r="6" spans="1:6">
      <c r="A6" s="3" t="s">
        <v>537</v>
      </c>
    </row>
    <row r="7" spans="1:6">
      <c r="A7" s="6" t="s">
        <v>536</v>
      </c>
    </row>
    <row r="8" spans="1:6">
      <c r="A8" s="3" t="s">
        <v>27</v>
      </c>
      <c r="B8" s="4" t="n">
        <v>341803</v>
      </c>
      <c r="C8" s="4" t="n">
        <v>363825</v>
      </c>
      <c r="D8" s="4" t="n">
        <v>609175</v>
      </c>
      <c r="E8" s="4" t="n">
        <v>645202</v>
      </c>
    </row>
    <row r="9" spans="1:6">
      <c r="A9" s="3" t="s">
        <v>64</v>
      </c>
      <c r="B9" s="4" t="n">
        <v>129102</v>
      </c>
      <c r="C9" s="4" t="n">
        <v>149515</v>
      </c>
      <c r="D9" s="4" t="n">
        <v>129102</v>
      </c>
      <c r="E9" s="4" t="n">
        <v>149515</v>
      </c>
      <c r="F9" s="4" t="n">
        <v>138384</v>
      </c>
    </row>
    <row r="10" spans="1:6">
      <c r="A10" s="3" t="s">
        <v>538</v>
      </c>
    </row>
    <row r="11" spans="1:6">
      <c r="A11" s="6" t="s">
        <v>536</v>
      </c>
    </row>
    <row r="12" spans="1:6">
      <c r="A12" s="3" t="s">
        <v>27</v>
      </c>
      <c r="B12" s="4" t="n">
        <v>15031</v>
      </c>
      <c r="C12" s="4" t="n">
        <v>17575</v>
      </c>
      <c r="D12" s="4" t="n">
        <v>27486</v>
      </c>
      <c r="E12" s="4" t="n">
        <v>31718</v>
      </c>
    </row>
    <row r="13" spans="1:6">
      <c r="A13" s="3" t="s">
        <v>64</v>
      </c>
      <c r="B13" s="7" t="n">
        <v>4936</v>
      </c>
      <c r="C13" s="7" t="n">
        <v>6035</v>
      </c>
      <c r="D13" s="7" t="n">
        <v>4936</v>
      </c>
      <c r="E13" s="7" t="n">
        <v>6035</v>
      </c>
      <c r="F13" s="7" t="n">
        <v>53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539</v>
      </c>
      <c r="B1" s="2" t="s">
        <v>2</v>
      </c>
    </row>
    <row r="2" spans="1:2">
      <c r="A2" s="6" t="s">
        <v>540</v>
      </c>
    </row>
    <row r="3" spans="1:2">
      <c r="A3" s="3" t="s">
        <v>371</v>
      </c>
      <c r="B3" s="3" t="s">
        <v>2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4</v>
      </c>
      <c r="D1" s="2" t="s">
        <v>1</v>
      </c>
    </row>
    <row r="2" spans="1:5">
      <c r="B2" s="2" t="s">
        <v>2</v>
      </c>
      <c r="C2" s="2" t="s">
        <v>25</v>
      </c>
      <c r="D2" s="2" t="s">
        <v>2</v>
      </c>
      <c r="E2" s="2" t="s">
        <v>25</v>
      </c>
    </row>
    <row r="3" spans="1:5">
      <c r="A3" s="6" t="s">
        <v>26</v>
      </c>
    </row>
    <row r="4" spans="1:5">
      <c r="A4" s="3" t="s">
        <v>27</v>
      </c>
      <c r="B4" s="7" t="n">
        <v>356834</v>
      </c>
      <c r="C4" s="7" t="n">
        <v>381400</v>
      </c>
      <c r="D4" s="7" t="n">
        <v>636661</v>
      </c>
      <c r="E4" s="7" t="n">
        <v>676920</v>
      </c>
    </row>
    <row r="5" spans="1:5">
      <c r="A5" s="3" t="s">
        <v>28</v>
      </c>
      <c r="B5" s="4" t="n">
        <v>-240423</v>
      </c>
      <c r="C5" s="4" t="n">
        <v>-232576</v>
      </c>
      <c r="D5" s="4" t="n">
        <v>-413245</v>
      </c>
      <c r="E5" s="4" t="n">
        <v>-413189</v>
      </c>
    </row>
    <row r="6" spans="1:5">
      <c r="A6" s="3" t="s">
        <v>29</v>
      </c>
      <c r="B6" s="4" t="n">
        <v>116411</v>
      </c>
      <c r="C6" s="4" t="n">
        <v>148824</v>
      </c>
      <c r="D6" s="4" t="n">
        <v>223416</v>
      </c>
      <c r="E6" s="4" t="n">
        <v>263731</v>
      </c>
    </row>
    <row r="7" spans="1:5">
      <c r="A7" s="3" t="s">
        <v>30</v>
      </c>
      <c r="B7" s="4" t="n">
        <v>-106210</v>
      </c>
      <c r="C7" s="4" t="n">
        <v>-122393</v>
      </c>
      <c r="D7" s="4" t="n">
        <v>-211364</v>
      </c>
      <c r="E7" s="4" t="n">
        <v>-227420</v>
      </c>
    </row>
    <row r="8" spans="1:5">
      <c r="A8" s="3" t="s">
        <v>31</v>
      </c>
      <c r="B8" s="4" t="n">
        <v>-368069</v>
      </c>
      <c r="D8" s="4" t="n">
        <v>-368069</v>
      </c>
    </row>
    <row r="9" spans="1:5">
      <c r="A9" s="3" t="s">
        <v>32</v>
      </c>
      <c r="B9" s="4" t="n">
        <v>-357868</v>
      </c>
      <c r="C9" s="4" t="n">
        <v>26431</v>
      </c>
      <c r="D9" s="4" t="n">
        <v>-356017</v>
      </c>
      <c r="E9" s="4" t="n">
        <v>36311</v>
      </c>
    </row>
    <row r="10" spans="1:5">
      <c r="A10" s="3" t="s">
        <v>33</v>
      </c>
      <c r="B10" s="4" t="n">
        <v>-19433</v>
      </c>
      <c r="C10" s="4" t="n">
        <v>-21377</v>
      </c>
      <c r="D10" s="4" t="n">
        <v>-39365</v>
      </c>
      <c r="E10" s="4" t="n">
        <v>-43283</v>
      </c>
    </row>
    <row r="11" spans="1:5">
      <c r="A11" s="3" t="s">
        <v>34</v>
      </c>
      <c r="C11" s="4" t="n">
        <v>41522</v>
      </c>
      <c r="E11" s="4" t="n">
        <v>41522</v>
      </c>
    </row>
    <row r="12" spans="1:5">
      <c r="A12" s="3" t="s">
        <v>35</v>
      </c>
      <c r="B12" s="4" t="n">
        <v>81</v>
      </c>
      <c r="C12" s="4" t="n">
        <v>-459</v>
      </c>
      <c r="D12" s="4" t="n">
        <v>216</v>
      </c>
      <c r="E12" s="4" t="n">
        <v>-608</v>
      </c>
    </row>
    <row r="13" spans="1:5">
      <c r="A13" s="3" t="s">
        <v>36</v>
      </c>
      <c r="B13" s="4" t="n">
        <v>-377220</v>
      </c>
      <c r="C13" s="4" t="n">
        <v>46117</v>
      </c>
      <c r="D13" s="4" t="n">
        <v>-395166</v>
      </c>
      <c r="E13" s="4" t="n">
        <v>33942</v>
      </c>
    </row>
    <row r="14" spans="1:5">
      <c r="A14" s="3" t="s">
        <v>37</v>
      </c>
      <c r="B14" s="4" t="n">
        <v>52285</v>
      </c>
      <c r="C14" s="4" t="n">
        <v>-184</v>
      </c>
      <c r="D14" s="4" t="n">
        <v>59339</v>
      </c>
      <c r="E14" s="4" t="n">
        <v>-1019</v>
      </c>
    </row>
    <row r="15" spans="1:5">
      <c r="A15" s="3" t="s">
        <v>38</v>
      </c>
      <c r="B15" s="4" t="n">
        <v>-324935</v>
      </c>
      <c r="C15" s="4" t="n">
        <v>45933</v>
      </c>
      <c r="D15" s="4" t="n">
        <v>-335827</v>
      </c>
      <c r="E15" s="4" t="n">
        <v>32923</v>
      </c>
    </row>
    <row r="16" spans="1:5">
      <c r="A16" s="3" t="s">
        <v>39</v>
      </c>
      <c r="C16" s="4" t="n">
        <v>2829</v>
      </c>
      <c r="E16" s="4" t="n">
        <v>6187</v>
      </c>
    </row>
    <row r="17" spans="1:5">
      <c r="A17" s="3" t="s">
        <v>40</v>
      </c>
      <c r="B17" s="4" t="n">
        <v>-324935</v>
      </c>
      <c r="C17" s="4" t="n">
        <v>48762</v>
      </c>
      <c r="D17" s="4" t="n">
        <v>-335827</v>
      </c>
      <c r="E17" s="4" t="n">
        <v>39110</v>
      </c>
    </row>
    <row r="18" spans="1:5">
      <c r="A18" s="3" t="s">
        <v>41</v>
      </c>
      <c r="C18" s="4" t="n">
        <v>677</v>
      </c>
      <c r="E18" s="4" t="n">
        <v>301</v>
      </c>
    </row>
    <row r="19" spans="1:5">
      <c r="A19" s="3" t="s">
        <v>42</v>
      </c>
      <c r="B19" s="4" t="n">
        <v>-324935</v>
      </c>
      <c r="C19" s="4" t="n">
        <v>49439</v>
      </c>
      <c r="D19" s="4" t="n">
        <v>-335827</v>
      </c>
      <c r="E19" s="4" t="n">
        <v>39411</v>
      </c>
    </row>
    <row r="20" spans="1:5">
      <c r="A20" s="3" t="s">
        <v>43</v>
      </c>
    </row>
    <row r="21" spans="1:5">
      <c r="A21" s="6" t="s">
        <v>26</v>
      </c>
    </row>
    <row r="22" spans="1:5">
      <c r="A22" s="3" t="s">
        <v>27</v>
      </c>
      <c r="B22" s="4" t="n">
        <v>352898</v>
      </c>
      <c r="C22" s="4" t="n">
        <v>376230</v>
      </c>
      <c r="D22" s="4" t="n">
        <v>629208</v>
      </c>
      <c r="E22" s="4" t="n">
        <v>665883</v>
      </c>
    </row>
    <row r="23" spans="1:5">
      <c r="A23" s="3" t="s">
        <v>44</v>
      </c>
    </row>
    <row r="24" spans="1:5">
      <c r="A24" s="6" t="s">
        <v>26</v>
      </c>
    </row>
    <row r="25" spans="1:5">
      <c r="A25" s="3" t="s">
        <v>27</v>
      </c>
      <c r="B25" s="4" t="n">
        <v>3936</v>
      </c>
      <c r="C25" s="4" t="n">
        <v>5170</v>
      </c>
      <c r="D25" s="4" t="n">
        <v>7453</v>
      </c>
      <c r="E25" s="4" t="n">
        <v>11037</v>
      </c>
    </row>
    <row r="26" spans="1:5">
      <c r="A26" s="3" t="s">
        <v>542</v>
      </c>
    </row>
    <row r="27" spans="1:5">
      <c r="A27" s="6" t="s">
        <v>26</v>
      </c>
    </row>
    <row r="28" spans="1:5">
      <c r="A28" s="3" t="s">
        <v>27</v>
      </c>
      <c r="B28" s="4" t="n">
        <v>-29949</v>
      </c>
      <c r="C28" s="4" t="n">
        <v>-23695</v>
      </c>
      <c r="D28" s="4" t="n">
        <v>-61045</v>
      </c>
      <c r="E28" s="4" t="n">
        <v>-56483</v>
      </c>
    </row>
    <row r="29" spans="1:5">
      <c r="A29" s="3" t="s">
        <v>28</v>
      </c>
      <c r="B29" s="4" t="n">
        <v>10089</v>
      </c>
      <c r="C29" s="4" t="n">
        <v>8272</v>
      </c>
      <c r="D29" s="4" t="n">
        <v>17299</v>
      </c>
      <c r="E29" s="4" t="n">
        <v>16636</v>
      </c>
    </row>
    <row r="30" spans="1:5">
      <c r="A30" s="3" t="s">
        <v>29</v>
      </c>
      <c r="B30" s="4" t="n">
        <v>-19860</v>
      </c>
      <c r="C30" s="4" t="n">
        <v>-15423</v>
      </c>
      <c r="D30" s="4" t="n">
        <v>-43746</v>
      </c>
      <c r="E30" s="4" t="n">
        <v>-39847</v>
      </c>
    </row>
    <row r="31" spans="1:5">
      <c r="A31" s="3" t="s">
        <v>30</v>
      </c>
      <c r="B31" s="4" t="n">
        <v>20075</v>
      </c>
      <c r="C31" s="4" t="n">
        <v>15503</v>
      </c>
      <c r="D31" s="4" t="n">
        <v>43947</v>
      </c>
      <c r="E31" s="4" t="n">
        <v>39874</v>
      </c>
    </row>
    <row r="32" spans="1:5">
      <c r="A32" s="3" t="s">
        <v>32</v>
      </c>
      <c r="B32" s="4" t="n">
        <v>215</v>
      </c>
      <c r="C32" s="4" t="n">
        <v>80</v>
      </c>
      <c r="D32" s="4" t="n">
        <v>201</v>
      </c>
      <c r="E32" s="4" t="n">
        <v>27</v>
      </c>
    </row>
    <row r="33" spans="1:5">
      <c r="A33" s="3" t="s">
        <v>36</v>
      </c>
      <c r="B33" s="4" t="n">
        <v>215</v>
      </c>
      <c r="C33" s="4" t="n">
        <v>80</v>
      </c>
      <c r="D33" s="4" t="n">
        <v>201</v>
      </c>
      <c r="E33" s="4" t="n">
        <v>27</v>
      </c>
    </row>
    <row r="34" spans="1:5">
      <c r="A34" s="3" t="s">
        <v>543</v>
      </c>
      <c r="B34" s="4" t="n">
        <v>301903</v>
      </c>
      <c r="C34" s="4" t="n">
        <v>-16895</v>
      </c>
      <c r="D34" s="4" t="n">
        <v>296641</v>
      </c>
      <c r="E34" s="4" t="n">
        <v>-28899</v>
      </c>
    </row>
    <row r="35" spans="1:5">
      <c r="A35" s="3" t="s">
        <v>38</v>
      </c>
      <c r="C35" s="4" t="n">
        <v>-16815</v>
      </c>
      <c r="E35" s="4" t="n">
        <v>-28872</v>
      </c>
    </row>
    <row r="36" spans="1:5">
      <c r="A36" s="3" t="s">
        <v>40</v>
      </c>
      <c r="B36" s="4" t="n">
        <v>302118</v>
      </c>
      <c r="C36" s="4" t="n">
        <v>-16815</v>
      </c>
      <c r="D36" s="4" t="n">
        <v>296842</v>
      </c>
      <c r="E36" s="4" t="n">
        <v>-28872</v>
      </c>
    </row>
    <row r="37" spans="1:5">
      <c r="A37" s="3" t="s">
        <v>42</v>
      </c>
      <c r="C37" s="4" t="n">
        <v>-16815</v>
      </c>
      <c r="E37" s="4" t="n">
        <v>-28872</v>
      </c>
    </row>
    <row r="38" spans="1:5">
      <c r="A38" s="3" t="s">
        <v>544</v>
      </c>
    </row>
    <row r="39" spans="1:5">
      <c r="A39" s="6" t="s">
        <v>26</v>
      </c>
    </row>
    <row r="40" spans="1:5">
      <c r="A40" s="3" t="s">
        <v>27</v>
      </c>
      <c r="B40" s="4" t="n">
        <v>-9894</v>
      </c>
      <c r="C40" s="4" t="n">
        <v>-8244</v>
      </c>
      <c r="D40" s="4" t="n">
        <v>-17133</v>
      </c>
      <c r="E40" s="4" t="n">
        <v>-16706</v>
      </c>
    </row>
    <row r="41" spans="1:5">
      <c r="A41" s="3" t="s">
        <v>545</v>
      </c>
    </row>
    <row r="42" spans="1:5">
      <c r="A42" s="6" t="s">
        <v>26</v>
      </c>
    </row>
    <row r="43" spans="1:5">
      <c r="A43" s="3" t="s">
        <v>27</v>
      </c>
      <c r="B43" s="4" t="n">
        <v>-20055</v>
      </c>
      <c r="C43" s="4" t="n">
        <v>-15451</v>
      </c>
      <c r="D43" s="4" t="n">
        <v>-43912</v>
      </c>
      <c r="E43" s="4" t="n">
        <v>-39777</v>
      </c>
    </row>
    <row r="44" spans="1:5">
      <c r="A44" s="3" t="s">
        <v>274</v>
      </c>
    </row>
    <row r="45" spans="1:5">
      <c r="A45" s="6" t="s">
        <v>26</v>
      </c>
    </row>
    <row r="46" spans="1:5">
      <c r="A46" s="3" t="s">
        <v>27</v>
      </c>
      <c r="B46" s="4" t="n">
        <v>12946</v>
      </c>
      <c r="C46" s="4" t="n">
        <v>20704</v>
      </c>
      <c r="D46" s="4" t="n">
        <v>30013</v>
      </c>
      <c r="E46" s="4" t="n">
        <v>37317</v>
      </c>
    </row>
    <row r="47" spans="1:5">
      <c r="A47" s="3" t="s">
        <v>28</v>
      </c>
      <c r="B47" s="4" t="n">
        <v>-1670</v>
      </c>
      <c r="C47" s="4" t="n">
        <v>-2398</v>
      </c>
      <c r="D47" s="4" t="n">
        <v>-3357</v>
      </c>
      <c r="E47" s="4" t="n">
        <v>-4554</v>
      </c>
    </row>
    <row r="48" spans="1:5">
      <c r="A48" s="3" t="s">
        <v>29</v>
      </c>
      <c r="B48" s="4" t="n">
        <v>11276</v>
      </c>
      <c r="C48" s="4" t="n">
        <v>18306</v>
      </c>
      <c r="D48" s="4" t="n">
        <v>26656</v>
      </c>
      <c r="E48" s="4" t="n">
        <v>32763</v>
      </c>
    </row>
    <row r="49" spans="1:5">
      <c r="A49" s="3" t="s">
        <v>30</v>
      </c>
      <c r="B49" s="4" t="n">
        <v>-20978</v>
      </c>
      <c r="C49" s="4" t="n">
        <v>-15975</v>
      </c>
      <c r="D49" s="4" t="n">
        <v>-44130</v>
      </c>
      <c r="E49" s="4" t="n">
        <v>-38784</v>
      </c>
    </row>
    <row r="50" spans="1:5">
      <c r="A50" s="3" t="s">
        <v>32</v>
      </c>
      <c r="B50" s="4" t="n">
        <v>-9702</v>
      </c>
      <c r="C50" s="4" t="n">
        <v>2331</v>
      </c>
      <c r="D50" s="4" t="n">
        <v>-17474</v>
      </c>
      <c r="E50" s="4" t="n">
        <v>-6021</v>
      </c>
    </row>
    <row r="51" spans="1:5">
      <c r="A51" s="3" t="s">
        <v>33</v>
      </c>
      <c r="B51" s="4" t="n">
        <v>-19018</v>
      </c>
      <c r="C51" s="4" t="n">
        <v>-20891</v>
      </c>
      <c r="D51" s="4" t="n">
        <v>-38508</v>
      </c>
      <c r="E51" s="4" t="n">
        <v>-42308</v>
      </c>
    </row>
    <row r="52" spans="1:5">
      <c r="A52" s="3" t="s">
        <v>34</v>
      </c>
      <c r="C52" s="4" t="n">
        <v>41522</v>
      </c>
      <c r="E52" s="4" t="n">
        <v>41522</v>
      </c>
    </row>
    <row r="53" spans="1:5">
      <c r="A53" s="3" t="s">
        <v>35</v>
      </c>
      <c r="B53" s="4" t="n">
        <v>97</v>
      </c>
      <c r="C53" s="4" t="n">
        <v>-240</v>
      </c>
      <c r="D53" s="4" t="n">
        <v>178</v>
      </c>
      <c r="E53" s="4" t="n">
        <v>-425</v>
      </c>
    </row>
    <row r="54" spans="1:5">
      <c r="A54" s="3" t="s">
        <v>36</v>
      </c>
      <c r="B54" s="4" t="n">
        <v>-28623</v>
      </c>
      <c r="C54" s="4" t="n">
        <v>22722</v>
      </c>
      <c r="D54" s="4" t="n">
        <v>-55804</v>
      </c>
      <c r="E54" s="4" t="n">
        <v>-7232</v>
      </c>
    </row>
    <row r="55" spans="1:5">
      <c r="A55" s="3" t="s">
        <v>37</v>
      </c>
      <c r="B55" s="4" t="n">
        <v>5591</v>
      </c>
      <c r="C55" s="4" t="n">
        <v>9639</v>
      </c>
      <c r="D55" s="4" t="n">
        <v>16618</v>
      </c>
      <c r="E55" s="4" t="n">
        <v>16847</v>
      </c>
    </row>
    <row r="56" spans="1:5">
      <c r="A56" s="3" t="s">
        <v>543</v>
      </c>
      <c r="B56" s="4" t="n">
        <v>-301903</v>
      </c>
      <c r="C56" s="4" t="n">
        <v>16895</v>
      </c>
      <c r="D56" s="4" t="n">
        <v>-296641</v>
      </c>
      <c r="E56" s="4" t="n">
        <v>28899</v>
      </c>
    </row>
    <row r="57" spans="1:5">
      <c r="A57" s="3" t="s">
        <v>38</v>
      </c>
      <c r="C57" s="4" t="n">
        <v>49256</v>
      </c>
      <c r="E57" s="4" t="n">
        <v>38514</v>
      </c>
    </row>
    <row r="58" spans="1:5">
      <c r="A58" s="3" t="s">
        <v>39</v>
      </c>
      <c r="C58" s="4" t="n">
        <v>183</v>
      </c>
      <c r="E58" s="4" t="n">
        <v>897</v>
      </c>
    </row>
    <row r="59" spans="1:5">
      <c r="A59" s="3" t="s">
        <v>40</v>
      </c>
      <c r="B59" s="4" t="n">
        <v>-324935</v>
      </c>
      <c r="C59" s="4" t="n">
        <v>49439</v>
      </c>
      <c r="D59" s="4" t="n">
        <v>-335827</v>
      </c>
      <c r="E59" s="4" t="n">
        <v>39411</v>
      </c>
    </row>
    <row r="60" spans="1:5">
      <c r="A60" s="3" t="s">
        <v>42</v>
      </c>
      <c r="C60" s="4" t="n">
        <v>49439</v>
      </c>
      <c r="E60" s="4" t="n">
        <v>39411</v>
      </c>
    </row>
    <row r="61" spans="1:5">
      <c r="A61" s="3" t="s">
        <v>546</v>
      </c>
    </row>
    <row r="62" spans="1:5">
      <c r="A62" s="6" t="s">
        <v>26</v>
      </c>
    </row>
    <row r="63" spans="1:5">
      <c r="A63" s="3" t="s">
        <v>27</v>
      </c>
      <c r="B63" s="4" t="n">
        <v>794</v>
      </c>
      <c r="C63" s="4" t="n">
        <v>1371</v>
      </c>
      <c r="D63" s="4" t="n">
        <v>1493</v>
      </c>
      <c r="E63" s="4" t="n">
        <v>1746</v>
      </c>
    </row>
    <row r="64" spans="1:5">
      <c r="A64" s="3" t="s">
        <v>547</v>
      </c>
    </row>
    <row r="65" spans="1:5">
      <c r="A65" s="6" t="s">
        <v>26</v>
      </c>
    </row>
    <row r="66" spans="1:5">
      <c r="A66" s="3" t="s">
        <v>27</v>
      </c>
      <c r="B66" s="4" t="n">
        <v>12152</v>
      </c>
      <c r="C66" s="4" t="n">
        <v>19333</v>
      </c>
      <c r="D66" s="4" t="n">
        <v>28520</v>
      </c>
      <c r="E66" s="4" t="n">
        <v>35571</v>
      </c>
    </row>
    <row r="67" spans="1:5">
      <c r="A67" s="3" t="s">
        <v>548</v>
      </c>
    </row>
    <row r="68" spans="1:5">
      <c r="A68" s="6" t="s">
        <v>26</v>
      </c>
    </row>
    <row r="69" spans="1:5">
      <c r="A69" s="3" t="s">
        <v>27</v>
      </c>
      <c r="B69" s="4" t="n">
        <v>359218</v>
      </c>
      <c r="C69" s="4" t="n">
        <v>367031</v>
      </c>
      <c r="D69" s="4" t="n">
        <v>639974</v>
      </c>
      <c r="E69" s="4" t="n">
        <v>663444</v>
      </c>
    </row>
    <row r="70" spans="1:5">
      <c r="A70" s="3" t="s">
        <v>28</v>
      </c>
      <c r="B70" s="4" t="n">
        <v>-237582</v>
      </c>
      <c r="C70" s="4" t="n">
        <v>-226671</v>
      </c>
      <c r="D70" s="4" t="n">
        <v>-406900</v>
      </c>
      <c r="E70" s="4" t="n">
        <v>-402624</v>
      </c>
    </row>
    <row r="71" spans="1:5">
      <c r="A71" s="3" t="s">
        <v>29</v>
      </c>
      <c r="B71" s="4" t="n">
        <v>121636</v>
      </c>
      <c r="C71" s="4" t="n">
        <v>140360</v>
      </c>
      <c r="D71" s="4" t="n">
        <v>233074</v>
      </c>
      <c r="E71" s="4" t="n">
        <v>260820</v>
      </c>
    </row>
    <row r="72" spans="1:5">
      <c r="A72" s="3" t="s">
        <v>30</v>
      </c>
      <c r="B72" s="4" t="n">
        <v>-101614</v>
      </c>
      <c r="C72" s="4" t="n">
        <v>-115647</v>
      </c>
      <c r="D72" s="4" t="n">
        <v>-203737</v>
      </c>
      <c r="E72" s="4" t="n">
        <v>-216664</v>
      </c>
    </row>
    <row r="73" spans="1:5">
      <c r="A73" s="3" t="s">
        <v>31</v>
      </c>
      <c r="B73" s="4" t="n">
        <v>-357978</v>
      </c>
      <c r="D73" s="4" t="n">
        <v>-357978</v>
      </c>
    </row>
    <row r="74" spans="1:5">
      <c r="A74" s="3" t="s">
        <v>32</v>
      </c>
      <c r="B74" s="4" t="n">
        <v>-337956</v>
      </c>
      <c r="C74" s="4" t="n">
        <v>24713</v>
      </c>
      <c r="D74" s="4" t="n">
        <v>-328641</v>
      </c>
      <c r="E74" s="4" t="n">
        <v>44156</v>
      </c>
    </row>
    <row r="75" spans="1:5">
      <c r="A75" s="3" t="s">
        <v>33</v>
      </c>
      <c r="B75" s="4" t="n">
        <v>-415</v>
      </c>
      <c r="C75" s="4" t="n">
        <v>-486</v>
      </c>
      <c r="D75" s="4" t="n">
        <v>-831</v>
      </c>
      <c r="E75" s="4" t="n">
        <v>-975</v>
      </c>
    </row>
    <row r="76" spans="1:5">
      <c r="A76" s="3" t="s">
        <v>35</v>
      </c>
      <c r="B76" s="4" t="n">
        <v>-16</v>
      </c>
      <c r="C76" s="4" t="n">
        <v>109</v>
      </c>
      <c r="D76" s="4" t="n">
        <v>29</v>
      </c>
      <c r="E76" s="4" t="n">
        <v>108</v>
      </c>
    </row>
    <row r="77" spans="1:5">
      <c r="A77" s="3" t="s">
        <v>36</v>
      </c>
      <c r="B77" s="4" t="n">
        <v>-338387</v>
      </c>
      <c r="C77" s="4" t="n">
        <v>24336</v>
      </c>
      <c r="D77" s="4" t="n">
        <v>-329443</v>
      </c>
      <c r="E77" s="4" t="n">
        <v>43289</v>
      </c>
    </row>
    <row r="78" spans="1:5">
      <c r="A78" s="3" t="s">
        <v>37</v>
      </c>
      <c r="B78" s="4" t="n">
        <v>46812</v>
      </c>
      <c r="C78" s="4" t="n">
        <v>-9511</v>
      </c>
      <c r="D78" s="4" t="n">
        <v>43198</v>
      </c>
      <c r="E78" s="4" t="n">
        <v>-17528</v>
      </c>
    </row>
    <row r="79" spans="1:5">
      <c r="A79" s="3" t="s">
        <v>38</v>
      </c>
      <c r="C79" s="4" t="n">
        <v>14825</v>
      </c>
      <c r="E79" s="4" t="n">
        <v>25761</v>
      </c>
    </row>
    <row r="80" spans="1:5">
      <c r="A80" s="3" t="s">
        <v>39</v>
      </c>
      <c r="C80" s="4" t="n">
        <v>1623</v>
      </c>
      <c r="E80" s="4" t="n">
        <v>2434</v>
      </c>
    </row>
    <row r="81" spans="1:5">
      <c r="A81" s="3" t="s">
        <v>40</v>
      </c>
      <c r="B81" s="4" t="n">
        <v>-291575</v>
      </c>
      <c r="C81" s="4" t="n">
        <v>16448</v>
      </c>
      <c r="D81" s="4" t="n">
        <v>-286245</v>
      </c>
      <c r="E81" s="4" t="n">
        <v>28195</v>
      </c>
    </row>
    <row r="82" spans="1:5">
      <c r="A82" s="3" t="s">
        <v>42</v>
      </c>
      <c r="C82" s="4" t="n">
        <v>16448</v>
      </c>
      <c r="E82" s="4" t="n">
        <v>28195</v>
      </c>
    </row>
    <row r="83" spans="1:5">
      <c r="A83" s="3" t="s">
        <v>549</v>
      </c>
    </row>
    <row r="84" spans="1:5">
      <c r="A84" s="6" t="s">
        <v>26</v>
      </c>
    </row>
    <row r="85" spans="1:5">
      <c r="A85" s="3" t="s">
        <v>27</v>
      </c>
      <c r="B85" s="4" t="n">
        <v>346107</v>
      </c>
      <c r="C85" s="4" t="n">
        <v>364681</v>
      </c>
      <c r="D85" s="4" t="n">
        <v>615992</v>
      </c>
      <c r="E85" s="4" t="n">
        <v>647698</v>
      </c>
    </row>
    <row r="86" spans="1:5">
      <c r="A86" s="3" t="s">
        <v>550</v>
      </c>
    </row>
    <row r="87" spans="1:5">
      <c r="A87" s="6" t="s">
        <v>26</v>
      </c>
    </row>
    <row r="88" spans="1:5">
      <c r="A88" s="3" t="s">
        <v>27</v>
      </c>
      <c r="B88" s="4" t="n">
        <v>3936</v>
      </c>
      <c r="C88" s="4" t="n">
        <v>5170</v>
      </c>
      <c r="D88" s="4" t="n">
        <v>7453</v>
      </c>
      <c r="E88" s="4" t="n">
        <v>11037</v>
      </c>
    </row>
    <row r="89" spans="1:5">
      <c r="A89" s="3" t="s">
        <v>551</v>
      </c>
    </row>
    <row r="90" spans="1:5">
      <c r="A90" s="6" t="s">
        <v>26</v>
      </c>
    </row>
    <row r="91" spans="1:5">
      <c r="A91" s="3" t="s">
        <v>27</v>
      </c>
      <c r="B91" s="4" t="n">
        <v>9175</v>
      </c>
      <c r="C91" s="4" t="n">
        <v>-2820</v>
      </c>
      <c r="D91" s="4" t="n">
        <v>16529</v>
      </c>
      <c r="E91" s="4" t="n">
        <v>4709</v>
      </c>
    </row>
    <row r="92" spans="1:5">
      <c r="A92" s="3" t="s">
        <v>552</v>
      </c>
    </row>
    <row r="93" spans="1:5">
      <c r="A93" s="6" t="s">
        <v>26</v>
      </c>
    </row>
    <row r="94" spans="1:5">
      <c r="A94" s="3" t="s">
        <v>27</v>
      </c>
      <c r="B94" s="4" t="n">
        <v>14619</v>
      </c>
      <c r="C94" s="4" t="n">
        <v>17360</v>
      </c>
      <c r="D94" s="4" t="n">
        <v>27719</v>
      </c>
      <c r="E94" s="4" t="n">
        <v>32642</v>
      </c>
    </row>
    <row r="95" spans="1:5">
      <c r="A95" s="3" t="s">
        <v>28</v>
      </c>
      <c r="B95" s="4" t="n">
        <v>-11260</v>
      </c>
      <c r="C95" s="4" t="n">
        <v>-11779</v>
      </c>
      <c r="D95" s="4" t="n">
        <v>-20287</v>
      </c>
      <c r="E95" s="4" t="n">
        <v>-22647</v>
      </c>
    </row>
    <row r="96" spans="1:5">
      <c r="A96" s="3" t="s">
        <v>29</v>
      </c>
      <c r="B96" s="4" t="n">
        <v>3359</v>
      </c>
      <c r="C96" s="4" t="n">
        <v>5581</v>
      </c>
      <c r="D96" s="4" t="n">
        <v>7432</v>
      </c>
      <c r="E96" s="4" t="n">
        <v>9995</v>
      </c>
    </row>
    <row r="97" spans="1:5">
      <c r="A97" s="3" t="s">
        <v>30</v>
      </c>
      <c r="B97" s="4" t="n">
        <v>-3693</v>
      </c>
      <c r="C97" s="4" t="n">
        <v>-6274</v>
      </c>
      <c r="D97" s="4" t="n">
        <v>-7444</v>
      </c>
      <c r="E97" s="4" t="n">
        <v>-11846</v>
      </c>
    </row>
    <row r="98" spans="1:5">
      <c r="A98" s="3" t="s">
        <v>31</v>
      </c>
      <c r="B98" s="4" t="n">
        <v>-10091</v>
      </c>
      <c r="D98" s="4" t="n">
        <v>-10091</v>
      </c>
    </row>
    <row r="99" spans="1:5">
      <c r="A99" s="3" t="s">
        <v>32</v>
      </c>
      <c r="B99" s="4" t="n">
        <v>-10425</v>
      </c>
      <c r="C99" s="4" t="n">
        <v>-693</v>
      </c>
      <c r="D99" s="4" t="n">
        <v>-10103</v>
      </c>
      <c r="E99" s="4" t="n">
        <v>-1851</v>
      </c>
    </row>
    <row r="100" spans="1:5">
      <c r="A100" s="3" t="s">
        <v>33</v>
      </c>
      <c r="D100" s="4" t="n">
        <v>-26</v>
      </c>
    </row>
    <row r="101" spans="1:5">
      <c r="A101" s="3" t="s">
        <v>35</v>
      </c>
      <c r="C101" s="4" t="n">
        <v>-328</v>
      </c>
      <c r="D101" s="4" t="n">
        <v>9</v>
      </c>
      <c r="E101" s="4" t="n">
        <v>-291</v>
      </c>
    </row>
    <row r="102" spans="1:5">
      <c r="A102" s="3" t="s">
        <v>36</v>
      </c>
      <c r="B102" s="4" t="n">
        <v>-10425</v>
      </c>
      <c r="C102" s="4" t="n">
        <v>-1021</v>
      </c>
      <c r="D102" s="4" t="n">
        <v>-10120</v>
      </c>
      <c r="E102" s="4" t="n">
        <v>-2142</v>
      </c>
    </row>
    <row r="103" spans="1:5">
      <c r="A103" s="3" t="s">
        <v>37</v>
      </c>
      <c r="B103" s="4" t="n">
        <v>-118</v>
      </c>
      <c r="C103" s="4" t="n">
        <v>-312</v>
      </c>
      <c r="D103" s="4" t="n">
        <v>-477</v>
      </c>
      <c r="E103" s="4" t="n">
        <v>-338</v>
      </c>
    </row>
    <row r="104" spans="1:5">
      <c r="A104" s="3" t="s">
        <v>38</v>
      </c>
      <c r="C104" s="4" t="n">
        <v>-1333</v>
      </c>
      <c r="E104" s="4" t="n">
        <v>-2480</v>
      </c>
    </row>
    <row r="105" spans="1:5">
      <c r="A105" s="3" t="s">
        <v>39</v>
      </c>
      <c r="C105" s="4" t="n">
        <v>1023</v>
      </c>
      <c r="E105" s="4" t="n">
        <v>2856</v>
      </c>
    </row>
    <row r="106" spans="1:5">
      <c r="A106" s="3" t="s">
        <v>40</v>
      </c>
      <c r="B106" s="4" t="n">
        <v>-10543</v>
      </c>
      <c r="C106" s="4" t="n">
        <v>-310</v>
      </c>
      <c r="D106" s="4" t="n">
        <v>-10597</v>
      </c>
      <c r="E106" s="4" t="n">
        <v>376</v>
      </c>
    </row>
    <row r="107" spans="1:5">
      <c r="A107" s="3" t="s">
        <v>41</v>
      </c>
      <c r="C107" s="4" t="n">
        <v>677</v>
      </c>
      <c r="E107" s="4" t="n">
        <v>301</v>
      </c>
    </row>
    <row r="108" spans="1:5">
      <c r="A108" s="3" t="s">
        <v>42</v>
      </c>
      <c r="C108" s="4" t="n">
        <v>367</v>
      </c>
      <c r="E108" s="4" t="n">
        <v>677</v>
      </c>
    </row>
    <row r="109" spans="1:5">
      <c r="A109" s="3" t="s">
        <v>553</v>
      </c>
    </row>
    <row r="110" spans="1:5">
      <c r="A110" s="6" t="s">
        <v>26</v>
      </c>
    </row>
    <row r="111" spans="1:5">
      <c r="A111" s="3" t="s">
        <v>27</v>
      </c>
      <c r="B111" s="4" t="n">
        <v>15891</v>
      </c>
      <c r="C111" s="4" t="n">
        <v>18422</v>
      </c>
      <c r="D111" s="4" t="n">
        <v>28856</v>
      </c>
      <c r="E111" s="4" t="n">
        <v>33145</v>
      </c>
    </row>
    <row r="112" spans="1:5">
      <c r="A112" s="3" t="s">
        <v>554</v>
      </c>
    </row>
    <row r="113" spans="1:5">
      <c r="A113" s="6" t="s">
        <v>26</v>
      </c>
    </row>
    <row r="114" spans="1:5">
      <c r="A114" s="3" t="s">
        <v>27</v>
      </c>
      <c r="B114" s="7" t="n">
        <v>-1272</v>
      </c>
      <c r="C114" s="7" t="n">
        <v>-1062</v>
      </c>
      <c r="D114" s="7" t="n">
        <v>-1137</v>
      </c>
      <c r="E114" s="7" t="n">
        <v>-5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24</v>
      </c>
      <c r="D1" s="2" t="s">
        <v>1</v>
      </c>
    </row>
    <row r="2" spans="1:5">
      <c r="B2" s="2" t="s">
        <v>2</v>
      </c>
      <c r="C2" s="2" t="s">
        <v>25</v>
      </c>
      <c r="D2" s="2" t="s">
        <v>2</v>
      </c>
      <c r="E2" s="2" t="s">
        <v>25</v>
      </c>
    </row>
    <row r="3" spans="1:5">
      <c r="A3" s="6" t="s">
        <v>540</v>
      </c>
    </row>
    <row r="4" spans="1:5">
      <c r="A4" s="3" t="s">
        <v>40</v>
      </c>
      <c r="B4" s="7" t="n">
        <v>-324935</v>
      </c>
      <c r="C4" s="7" t="n">
        <v>48762</v>
      </c>
      <c r="D4" s="7" t="n">
        <v>-335827</v>
      </c>
      <c r="E4" s="7" t="n">
        <v>39110</v>
      </c>
    </row>
    <row r="5" spans="1:5">
      <c r="A5" s="6" t="s">
        <v>46</v>
      </c>
    </row>
    <row r="6" spans="1:5">
      <c r="A6" s="3" t="s">
        <v>47</v>
      </c>
      <c r="B6" s="4" t="n">
        <v>-68</v>
      </c>
      <c r="C6" s="4" t="n">
        <v>-1914</v>
      </c>
      <c r="D6" s="4" t="n">
        <v>-442</v>
      </c>
      <c r="E6" s="4" t="n">
        <v>-2156</v>
      </c>
    </row>
    <row r="7" spans="1:5">
      <c r="A7" s="3" t="s">
        <v>556</v>
      </c>
      <c r="B7" s="4" t="n">
        <v>-1569</v>
      </c>
      <c r="C7" s="4" t="n">
        <v>1029</v>
      </c>
      <c r="D7" s="4" t="n">
        <v>-475</v>
      </c>
      <c r="E7" s="4" t="n">
        <v>1639</v>
      </c>
    </row>
    <row r="8" spans="1:5">
      <c r="A8" s="3" t="s">
        <v>49</v>
      </c>
      <c r="B8" s="4" t="n">
        <v>-1637</v>
      </c>
      <c r="C8" s="4" t="n">
        <v>-885</v>
      </c>
      <c r="D8" s="4" t="n">
        <v>-917</v>
      </c>
      <c r="E8" s="4" t="n">
        <v>-517</v>
      </c>
    </row>
    <row r="9" spans="1:5">
      <c r="A9" s="3" t="s">
        <v>50</v>
      </c>
      <c r="B9" s="4" t="n">
        <v>-326572</v>
      </c>
      <c r="C9" s="4" t="n">
        <v>47877</v>
      </c>
      <c r="D9" s="4" t="n">
        <v>-336744</v>
      </c>
      <c r="E9" s="4" t="n">
        <v>38593</v>
      </c>
    </row>
    <row r="10" spans="1:5">
      <c r="A10" s="3" t="s">
        <v>51</v>
      </c>
      <c r="C10" s="4" t="n">
        <v>1158</v>
      </c>
      <c r="E10" s="4" t="n">
        <v>979</v>
      </c>
    </row>
    <row r="11" spans="1:5">
      <c r="A11" s="3" t="s">
        <v>557</v>
      </c>
      <c r="B11" s="4" t="n">
        <v>-326572</v>
      </c>
      <c r="C11" s="4" t="n">
        <v>49035</v>
      </c>
      <c r="D11" s="4" t="n">
        <v>-336744</v>
      </c>
      <c r="E11" s="4" t="n">
        <v>39572</v>
      </c>
    </row>
    <row r="12" spans="1:5">
      <c r="A12" s="3" t="s">
        <v>542</v>
      </c>
    </row>
    <row r="13" spans="1:5">
      <c r="A13" s="6" t="s">
        <v>540</v>
      </c>
    </row>
    <row r="14" spans="1:5">
      <c r="A14" s="3" t="s">
        <v>40</v>
      </c>
      <c r="B14" s="4" t="n">
        <v>302118</v>
      </c>
      <c r="C14" s="4" t="n">
        <v>-16815</v>
      </c>
      <c r="D14" s="4" t="n">
        <v>296842</v>
      </c>
      <c r="E14" s="4" t="n">
        <v>-28872</v>
      </c>
    </row>
    <row r="15" spans="1:5">
      <c r="A15" s="6" t="s">
        <v>46</v>
      </c>
    </row>
    <row r="16" spans="1:5">
      <c r="A16" s="3" t="s">
        <v>47</v>
      </c>
      <c r="B16" s="4" t="n">
        <v>-205</v>
      </c>
      <c r="C16" s="4" t="n">
        <v>1450</v>
      </c>
      <c r="D16" s="4" t="n">
        <v>165</v>
      </c>
      <c r="E16" s="4" t="n">
        <v>1484</v>
      </c>
    </row>
    <row r="17" spans="1:5">
      <c r="A17" s="3" t="s">
        <v>556</v>
      </c>
      <c r="B17" s="4" t="n">
        <v>-5</v>
      </c>
      <c r="C17" s="4" t="n">
        <v>51</v>
      </c>
      <c r="D17" s="4" t="n">
        <v>-346</v>
      </c>
      <c r="E17" s="4" t="n">
        <v>124</v>
      </c>
    </row>
    <row r="18" spans="1:5">
      <c r="A18" s="3" t="s">
        <v>49</v>
      </c>
      <c r="B18" s="4" t="n">
        <v>-210</v>
      </c>
      <c r="C18" s="4" t="n">
        <v>1501</v>
      </c>
      <c r="D18" s="4" t="n">
        <v>-181</v>
      </c>
      <c r="E18" s="4" t="n">
        <v>1608</v>
      </c>
    </row>
    <row r="19" spans="1:5">
      <c r="A19" s="3" t="s">
        <v>50</v>
      </c>
      <c r="B19" s="4" t="n">
        <v>301908</v>
      </c>
      <c r="C19" s="4" t="n">
        <v>-15314</v>
      </c>
      <c r="D19" s="4" t="n">
        <v>296661</v>
      </c>
      <c r="E19" s="4" t="n">
        <v>-27264</v>
      </c>
    </row>
    <row r="20" spans="1:5">
      <c r="A20" s="3" t="s">
        <v>557</v>
      </c>
      <c r="C20" s="4" t="n">
        <v>-15314</v>
      </c>
      <c r="E20" s="4" t="n">
        <v>-27264</v>
      </c>
    </row>
    <row r="21" spans="1:5">
      <c r="A21" s="3" t="s">
        <v>274</v>
      </c>
    </row>
    <row r="22" spans="1:5">
      <c r="A22" s="6" t="s">
        <v>540</v>
      </c>
    </row>
    <row r="23" spans="1:5">
      <c r="A23" s="3" t="s">
        <v>40</v>
      </c>
      <c r="B23" s="4" t="n">
        <v>-324935</v>
      </c>
      <c r="C23" s="4" t="n">
        <v>49439</v>
      </c>
      <c r="D23" s="4" t="n">
        <v>-335827</v>
      </c>
      <c r="E23" s="4" t="n">
        <v>39411</v>
      </c>
    </row>
    <row r="24" spans="1:5">
      <c r="A24" s="6" t="s">
        <v>46</v>
      </c>
    </row>
    <row r="25" spans="1:5">
      <c r="A25" s="3" t="s">
        <v>47</v>
      </c>
      <c r="B25" s="4" t="n">
        <v>-68</v>
      </c>
      <c r="C25" s="4" t="n">
        <v>-1434</v>
      </c>
      <c r="D25" s="4" t="n">
        <v>-442</v>
      </c>
      <c r="E25" s="4" t="n">
        <v>-1478</v>
      </c>
    </row>
    <row r="26" spans="1:5">
      <c r="A26" s="3" t="s">
        <v>556</v>
      </c>
      <c r="B26" s="4" t="n">
        <v>-1569</v>
      </c>
      <c r="C26" s="4" t="n">
        <v>1030</v>
      </c>
      <c r="D26" s="4" t="n">
        <v>-475</v>
      </c>
      <c r="E26" s="4" t="n">
        <v>1639</v>
      </c>
    </row>
    <row r="27" spans="1:5">
      <c r="A27" s="3" t="s">
        <v>49</v>
      </c>
      <c r="B27" s="4" t="n">
        <v>-1637</v>
      </c>
      <c r="C27" s="4" t="n">
        <v>-404</v>
      </c>
      <c r="D27" s="4" t="n">
        <v>-917</v>
      </c>
      <c r="E27" s="4" t="n">
        <v>161</v>
      </c>
    </row>
    <row r="28" spans="1:5">
      <c r="A28" s="3" t="s">
        <v>50</v>
      </c>
      <c r="B28" s="4" t="n">
        <v>-326572</v>
      </c>
      <c r="C28" s="4" t="n">
        <v>49035</v>
      </c>
      <c r="D28" s="4" t="n">
        <v>-336744</v>
      </c>
      <c r="E28" s="4" t="n">
        <v>39572</v>
      </c>
    </row>
    <row r="29" spans="1:5">
      <c r="A29" s="3" t="s">
        <v>557</v>
      </c>
      <c r="C29" s="4" t="n">
        <v>49035</v>
      </c>
      <c r="E29" s="4" t="n">
        <v>39572</v>
      </c>
    </row>
    <row r="30" spans="1:5">
      <c r="A30" s="3" t="s">
        <v>548</v>
      </c>
    </row>
    <row r="31" spans="1:5">
      <c r="A31" s="6" t="s">
        <v>540</v>
      </c>
    </row>
    <row r="32" spans="1:5">
      <c r="A32" s="3" t="s">
        <v>40</v>
      </c>
      <c r="B32" s="4" t="n">
        <v>-291575</v>
      </c>
      <c r="C32" s="4" t="n">
        <v>16448</v>
      </c>
      <c r="D32" s="4" t="n">
        <v>-286245</v>
      </c>
      <c r="E32" s="4" t="n">
        <v>28195</v>
      </c>
    </row>
    <row r="33" spans="1:5">
      <c r="A33" s="6" t="s">
        <v>46</v>
      </c>
    </row>
    <row r="34" spans="1:5">
      <c r="A34" s="3" t="s">
        <v>50</v>
      </c>
      <c r="B34" s="4" t="n">
        <v>-291575</v>
      </c>
      <c r="C34" s="4" t="n">
        <v>16448</v>
      </c>
      <c r="D34" s="4" t="n">
        <v>-286245</v>
      </c>
      <c r="E34" s="4" t="n">
        <v>28195</v>
      </c>
    </row>
    <row r="35" spans="1:5">
      <c r="A35" s="3" t="s">
        <v>557</v>
      </c>
      <c r="C35" s="4" t="n">
        <v>16448</v>
      </c>
      <c r="E35" s="4" t="n">
        <v>28195</v>
      </c>
    </row>
    <row r="36" spans="1:5">
      <c r="A36" s="3" t="s">
        <v>552</v>
      </c>
    </row>
    <row r="37" spans="1:5">
      <c r="A37" s="6" t="s">
        <v>540</v>
      </c>
    </row>
    <row r="38" spans="1:5">
      <c r="A38" s="3" t="s">
        <v>40</v>
      </c>
      <c r="B38" s="4" t="n">
        <v>-10543</v>
      </c>
      <c r="C38" s="4" t="n">
        <v>-310</v>
      </c>
      <c r="D38" s="4" t="n">
        <v>-10597</v>
      </c>
      <c r="E38" s="4" t="n">
        <v>376</v>
      </c>
    </row>
    <row r="39" spans="1:5">
      <c r="A39" s="6" t="s">
        <v>46</v>
      </c>
    </row>
    <row r="40" spans="1:5">
      <c r="A40" s="3" t="s">
        <v>47</v>
      </c>
      <c r="B40" s="4" t="n">
        <v>205</v>
      </c>
      <c r="C40" s="4" t="n">
        <v>-1930</v>
      </c>
      <c r="D40" s="4" t="n">
        <v>-165</v>
      </c>
      <c r="E40" s="4" t="n">
        <v>-2162</v>
      </c>
    </row>
    <row r="41" spans="1:5">
      <c r="A41" s="3" t="s">
        <v>556</v>
      </c>
      <c r="B41" s="4" t="n">
        <v>5</v>
      </c>
      <c r="C41" s="4" t="n">
        <v>-52</v>
      </c>
      <c r="D41" s="4" t="n">
        <v>346</v>
      </c>
      <c r="E41" s="4" t="n">
        <v>-124</v>
      </c>
    </row>
    <row r="42" spans="1:5">
      <c r="A42" s="3" t="s">
        <v>49</v>
      </c>
      <c r="B42" s="4" t="n">
        <v>210</v>
      </c>
      <c r="C42" s="4" t="n">
        <v>-1982</v>
      </c>
      <c r="D42" s="4" t="n">
        <v>181</v>
      </c>
      <c r="E42" s="4" t="n">
        <v>-2286</v>
      </c>
    </row>
    <row r="43" spans="1:5">
      <c r="A43" s="3" t="s">
        <v>50</v>
      </c>
      <c r="B43" s="7" t="n">
        <v>-10333</v>
      </c>
      <c r="C43" s="4" t="n">
        <v>-2292</v>
      </c>
      <c r="D43" s="7" t="n">
        <v>-10416</v>
      </c>
      <c r="E43" s="4" t="n">
        <v>-1910</v>
      </c>
    </row>
    <row r="44" spans="1:5">
      <c r="A44" s="3" t="s">
        <v>51</v>
      </c>
      <c r="C44" s="4" t="n">
        <v>1158</v>
      </c>
      <c r="E44" s="4" t="n">
        <v>979</v>
      </c>
    </row>
    <row r="45" spans="1:5">
      <c r="A45" s="3" t="s">
        <v>557</v>
      </c>
      <c r="C45" s="7" t="n">
        <v>-1134</v>
      </c>
      <c r="E45" s="7" t="n">
        <v>-9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8</v>
      </c>
      <c r="B1" s="2" t="s">
        <v>2</v>
      </c>
      <c r="C1" s="2" t="s">
        <v>54</v>
      </c>
      <c r="D1" s="2" t="s">
        <v>25</v>
      </c>
    </row>
    <row r="2" spans="1:4">
      <c r="A2" s="6" t="s">
        <v>55</v>
      </c>
    </row>
    <row r="3" spans="1:4">
      <c r="A3" s="3" t="s">
        <v>56</v>
      </c>
      <c r="B3" s="7" t="n">
        <v>22119</v>
      </c>
      <c r="C3" s="7" t="n">
        <v>12636</v>
      </c>
      <c r="D3" s="7" t="n">
        <v>9774</v>
      </c>
    </row>
    <row r="4" spans="1:4">
      <c r="A4" s="3" t="s">
        <v>57</v>
      </c>
      <c r="B4" s="4" t="n">
        <v>24018</v>
      </c>
      <c r="C4" s="4" t="n">
        <v>33505</v>
      </c>
    </row>
    <row r="5" spans="1:4">
      <c r="A5" s="3" t="s">
        <v>559</v>
      </c>
      <c r="B5" s="4" t="n">
        <v>14899</v>
      </c>
      <c r="C5" s="4" t="n">
        <v>12290</v>
      </c>
      <c r="D5" s="4" t="n">
        <v>21107</v>
      </c>
    </row>
    <row r="6" spans="1:4">
      <c r="A6" s="3" t="s">
        <v>59</v>
      </c>
      <c r="B6" s="4" t="n">
        <v>210895</v>
      </c>
      <c r="C6" s="4" t="n">
        <v>232959</v>
      </c>
      <c r="D6" s="4" t="n">
        <v>202832</v>
      </c>
    </row>
    <row r="7" spans="1:4">
      <c r="A7" s="3" t="s">
        <v>60</v>
      </c>
      <c r="B7" s="4" t="n">
        <v>2062</v>
      </c>
      <c r="C7" s="4" t="n">
        <v>2046</v>
      </c>
      <c r="D7" s="4" t="n">
        <v>2196</v>
      </c>
    </row>
    <row r="8" spans="1:4">
      <c r="A8" s="3" t="s">
        <v>61</v>
      </c>
      <c r="B8" s="4" t="n">
        <v>5510</v>
      </c>
      <c r="C8" s="4" t="n">
        <v>4917</v>
      </c>
      <c r="D8" s="4" t="n">
        <v>6336</v>
      </c>
    </row>
    <row r="9" spans="1:4">
      <c r="A9" s="3" t="s">
        <v>62</v>
      </c>
      <c r="D9" s="4" t="n">
        <v>18210</v>
      </c>
    </row>
    <row r="10" spans="1:4">
      <c r="A10" s="3" t="s">
        <v>63</v>
      </c>
      <c r="B10" s="4" t="n">
        <v>279503</v>
      </c>
      <c r="C10" s="4" t="n">
        <v>298353</v>
      </c>
      <c r="D10" s="4" t="n">
        <v>260455</v>
      </c>
    </row>
    <row r="11" spans="1:4">
      <c r="A11" s="3" t="s">
        <v>64</v>
      </c>
      <c r="B11" s="4" t="n">
        <v>134038</v>
      </c>
      <c r="C11" s="4" t="n">
        <v>143751</v>
      </c>
      <c r="D11" s="4" t="n">
        <v>155550</v>
      </c>
    </row>
    <row r="12" spans="1:4">
      <c r="A12" s="3" t="s">
        <v>65</v>
      </c>
      <c r="B12" s="4" t="n">
        <v>123140</v>
      </c>
      <c r="C12" s="4" t="n">
        <v>357041</v>
      </c>
      <c r="D12" s="4" t="n">
        <v>356348</v>
      </c>
    </row>
    <row r="13" spans="1:4">
      <c r="A13" s="3" t="s">
        <v>66</v>
      </c>
      <c r="B13" s="4" t="n">
        <v>164874</v>
      </c>
      <c r="C13" s="4" t="n">
        <v>300073</v>
      </c>
      <c r="D13" s="4" t="n">
        <v>303608</v>
      </c>
    </row>
    <row r="14" spans="1:4">
      <c r="A14" s="3" t="s">
        <v>57</v>
      </c>
      <c r="B14" s="4" t="n">
        <v>49015</v>
      </c>
      <c r="C14" s="4" t="n">
        <v>73566</v>
      </c>
    </row>
    <row r="15" spans="1:4">
      <c r="A15" s="3" t="s">
        <v>67</v>
      </c>
      <c r="B15" s="4" t="n">
        <v>4928</v>
      </c>
      <c r="C15" s="4" t="n">
        <v>5728</v>
      </c>
      <c r="D15" s="4" t="n">
        <v>6170</v>
      </c>
    </row>
    <row r="16" spans="1:4">
      <c r="A16" s="3" t="s">
        <v>68</v>
      </c>
      <c r="D16" s="4" t="n">
        <v>58345</v>
      </c>
    </row>
    <row r="17" spans="1:4">
      <c r="A17" s="3" t="s">
        <v>69</v>
      </c>
      <c r="B17" s="4" t="n">
        <v>755498</v>
      </c>
      <c r="C17" s="4" t="n">
        <v>1178512</v>
      </c>
      <c r="D17" s="4" t="n">
        <v>1140476</v>
      </c>
    </row>
    <row r="18" spans="1:4">
      <c r="A18" s="6" t="s">
        <v>70</v>
      </c>
    </row>
    <row r="19" spans="1:4">
      <c r="A19" s="3" t="s">
        <v>71</v>
      </c>
      <c r="B19" s="4" t="n">
        <v>117352</v>
      </c>
      <c r="C19" s="4" t="n">
        <v>134498</v>
      </c>
      <c r="D19" s="4" t="n">
        <v>107866</v>
      </c>
    </row>
    <row r="20" spans="1:4">
      <c r="A20" s="3" t="s">
        <v>72</v>
      </c>
      <c r="B20" s="4" t="n">
        <v>80740</v>
      </c>
      <c r="C20" s="4" t="n">
        <v>111909</v>
      </c>
      <c r="D20" s="4" t="n">
        <v>90281</v>
      </c>
    </row>
    <row r="21" spans="1:4">
      <c r="A21" s="3" t="s">
        <v>73</v>
      </c>
      <c r="B21" s="4" t="n">
        <v>54000</v>
      </c>
      <c r="C21" s="4" t="n">
        <v>42000</v>
      </c>
      <c r="D21" s="4" t="n">
        <v>19000</v>
      </c>
    </row>
    <row r="22" spans="1:4">
      <c r="A22" s="3" t="s">
        <v>75</v>
      </c>
      <c r="D22" s="4" t="n">
        <v>605</v>
      </c>
    </row>
    <row r="23" spans="1:4">
      <c r="A23" s="3" t="s">
        <v>560</v>
      </c>
      <c r="B23" s="4" t="n">
        <v>53111</v>
      </c>
      <c r="C23" s="4" t="n">
        <v>5527</v>
      </c>
    </row>
    <row r="24" spans="1:4">
      <c r="A24" s="3" t="s">
        <v>76</v>
      </c>
      <c r="D24" s="4" t="n">
        <v>13300</v>
      </c>
    </row>
    <row r="25" spans="1:4">
      <c r="A25" s="3" t="s">
        <v>77</v>
      </c>
      <c r="B25" s="4" t="n">
        <v>305203</v>
      </c>
      <c r="C25" s="4" t="n">
        <v>293934</v>
      </c>
      <c r="D25" s="4" t="n">
        <v>231052</v>
      </c>
    </row>
    <row r="26" spans="1:4">
      <c r="A26" s="6" t="s">
        <v>78</v>
      </c>
    </row>
    <row r="27" spans="1:4">
      <c r="A27" s="3" t="s">
        <v>79</v>
      </c>
      <c r="B27" s="4" t="n">
        <v>925928</v>
      </c>
      <c r="C27" s="4" t="n">
        <v>970902</v>
      </c>
      <c r="D27" s="4" t="n">
        <v>1040506</v>
      </c>
    </row>
    <row r="28" spans="1:4">
      <c r="A28" s="3" t="s">
        <v>80</v>
      </c>
      <c r="B28" s="4" t="n">
        <v>25426</v>
      </c>
      <c r="C28" s="4" t="n">
        <v>25508</v>
      </c>
      <c r="D28" s="4" t="n">
        <v>25578</v>
      </c>
    </row>
    <row r="29" spans="1:4">
      <c r="A29" s="3" t="s">
        <v>81</v>
      </c>
      <c r="D29" s="4" t="n">
        <v>2245</v>
      </c>
    </row>
    <row r="30" spans="1:4">
      <c r="A30" s="3" t="s">
        <v>82</v>
      </c>
      <c r="B30" s="4" t="n">
        <v>47649</v>
      </c>
      <c r="C30" s="4" t="n">
        <v>50642</v>
      </c>
      <c r="D30" s="4" t="n">
        <v>54430</v>
      </c>
    </row>
    <row r="31" spans="1:4">
      <c r="A31" s="3" t="s">
        <v>84</v>
      </c>
      <c r="B31" s="4" t="n">
        <v>60440</v>
      </c>
      <c r="C31" s="4" t="n">
        <v>110799</v>
      </c>
      <c r="D31" s="4" t="n">
        <v>124243</v>
      </c>
    </row>
    <row r="32" spans="1:4">
      <c r="A32" s="3" t="s">
        <v>561</v>
      </c>
      <c r="D32" s="4" t="n">
        <v>310</v>
      </c>
    </row>
    <row r="33" spans="1:4">
      <c r="A33" s="3" t="s">
        <v>86</v>
      </c>
      <c r="B33" s="4" t="n">
        <v>1364646</v>
      </c>
      <c r="C33" s="4" t="n">
        <v>1451785</v>
      </c>
      <c r="D33" s="4" t="n">
        <v>1478364</v>
      </c>
    </row>
    <row r="34" spans="1:4">
      <c r="A34" s="3" t="s">
        <v>562</v>
      </c>
      <c r="B34" s="4" t="n">
        <v>-609148</v>
      </c>
      <c r="C34" s="4" t="n">
        <v>-273273</v>
      </c>
      <c r="D34" s="4" t="n">
        <v>-348602</v>
      </c>
    </row>
    <row r="35" spans="1:4">
      <c r="A35" s="3" t="s">
        <v>94</v>
      </c>
      <c r="D35" s="4" t="n">
        <v>10714</v>
      </c>
    </row>
    <row r="36" spans="1:4">
      <c r="A36" s="3" t="s">
        <v>96</v>
      </c>
      <c r="B36" s="4" t="n">
        <v>755498</v>
      </c>
      <c r="C36" s="4" t="n">
        <v>1178512</v>
      </c>
      <c r="D36" s="4" t="n">
        <v>1140476</v>
      </c>
    </row>
    <row r="37" spans="1:4">
      <c r="A37" s="3" t="s">
        <v>542</v>
      </c>
    </row>
    <row r="38" spans="1:4">
      <c r="A38" s="6" t="s">
        <v>55</v>
      </c>
    </row>
    <row r="39" spans="1:4">
      <c r="A39" s="3" t="s">
        <v>59</v>
      </c>
      <c r="B39" s="4" t="n">
        <v>-487</v>
      </c>
      <c r="C39" s="4" t="n">
        <v>-417</v>
      </c>
      <c r="D39" s="4" t="n">
        <v>-328</v>
      </c>
    </row>
    <row r="40" spans="1:4">
      <c r="A40" s="3" t="s">
        <v>563</v>
      </c>
      <c r="B40" s="4" t="n">
        <v>-706705</v>
      </c>
      <c r="C40" s="4" t="n">
        <v>-689046</v>
      </c>
      <c r="D40" s="4" t="n">
        <v>-637060</v>
      </c>
    </row>
    <row r="41" spans="1:4">
      <c r="A41" s="3" t="s">
        <v>62</v>
      </c>
      <c r="D41" s="4" t="n">
        <v>-38524</v>
      </c>
    </row>
    <row r="42" spans="1:4">
      <c r="A42" s="3" t="s">
        <v>63</v>
      </c>
      <c r="B42" s="4" t="n">
        <v>-707192</v>
      </c>
      <c r="C42" s="4" t="n">
        <v>-689463</v>
      </c>
      <c r="D42" s="4" t="n">
        <v>-675912</v>
      </c>
    </row>
    <row r="43" spans="1:4">
      <c r="A43" s="3" t="s">
        <v>67</v>
      </c>
      <c r="B43" s="4" t="n">
        <v>-328</v>
      </c>
      <c r="C43" s="4" t="n">
        <v>-471</v>
      </c>
      <c r="D43" s="4" t="n">
        <v>-411</v>
      </c>
    </row>
    <row r="44" spans="1:4">
      <c r="A44" s="3" t="s">
        <v>564</v>
      </c>
      <c r="B44" s="4" t="n">
        <v>-1074389</v>
      </c>
      <c r="C44" s="4" t="n">
        <v>-1373355</v>
      </c>
      <c r="D44" s="4" t="n">
        <v>-1410631</v>
      </c>
    </row>
    <row r="45" spans="1:4">
      <c r="A45" s="3" t="s">
        <v>69</v>
      </c>
      <c r="B45" s="4" t="n">
        <v>-1781909</v>
      </c>
      <c r="C45" s="4" t="n">
        <v>-2063289</v>
      </c>
      <c r="D45" s="4" t="n">
        <v>-2086954</v>
      </c>
    </row>
    <row r="46" spans="1:4">
      <c r="A46" s="6" t="s">
        <v>70</v>
      </c>
    </row>
    <row r="47" spans="1:4">
      <c r="A47" s="3" t="s">
        <v>565</v>
      </c>
      <c r="B47" s="4" t="n">
        <v>-707192</v>
      </c>
      <c r="C47" s="4" t="n">
        <v>-689463</v>
      </c>
      <c r="D47" s="4" t="n">
        <v>-674937</v>
      </c>
    </row>
    <row r="48" spans="1:4">
      <c r="A48" s="3" t="s">
        <v>76</v>
      </c>
      <c r="D48" s="4" t="n">
        <v>-975</v>
      </c>
    </row>
    <row r="49" spans="1:4">
      <c r="A49" s="3" t="s">
        <v>77</v>
      </c>
      <c r="B49" s="4" t="n">
        <v>-707192</v>
      </c>
      <c r="C49" s="4" t="n">
        <v>-689463</v>
      </c>
      <c r="D49" s="4" t="n">
        <v>-675912</v>
      </c>
    </row>
    <row r="50" spans="1:4">
      <c r="A50" s="6" t="s">
        <v>78</v>
      </c>
    </row>
    <row r="51" spans="1:4">
      <c r="A51" s="3" t="s">
        <v>84</v>
      </c>
      <c r="B51" s="4" t="n">
        <v>-328</v>
      </c>
      <c r="C51" s="4" t="n">
        <v>-471</v>
      </c>
      <c r="D51" s="4" t="n">
        <v>-411</v>
      </c>
    </row>
    <row r="52" spans="1:4">
      <c r="A52" s="3" t="s">
        <v>86</v>
      </c>
      <c r="B52" s="4" t="n">
        <v>-707520</v>
      </c>
      <c r="C52" s="4" t="n">
        <v>-689934</v>
      </c>
      <c r="D52" s="4" t="n">
        <v>-676323</v>
      </c>
    </row>
    <row r="53" spans="1:4">
      <c r="A53" s="3" t="s">
        <v>562</v>
      </c>
      <c r="B53" s="4" t="n">
        <v>-1074389</v>
      </c>
      <c r="C53" s="4" t="n">
        <v>-1373355</v>
      </c>
      <c r="D53" s="4" t="n">
        <v>-1410631</v>
      </c>
    </row>
    <row r="54" spans="1:4">
      <c r="A54" s="3" t="s">
        <v>96</v>
      </c>
      <c r="B54" s="4" t="n">
        <v>-1781909</v>
      </c>
      <c r="C54" s="4" t="n">
        <v>-2063289</v>
      </c>
      <c r="D54" s="4" t="n">
        <v>-2086954</v>
      </c>
    </row>
    <row r="55" spans="1:4">
      <c r="A55" s="3" t="s">
        <v>274</v>
      </c>
    </row>
    <row r="56" spans="1:4">
      <c r="A56" s="6" t="s">
        <v>55</v>
      </c>
    </row>
    <row r="57" spans="1:4">
      <c r="A57" s="3" t="s">
        <v>56</v>
      </c>
      <c r="B57" s="4" t="n">
        <v>15223</v>
      </c>
      <c r="C57" s="4" t="n">
        <v>4952</v>
      </c>
      <c r="D57" s="4" t="n">
        <v>982</v>
      </c>
    </row>
    <row r="58" spans="1:4">
      <c r="A58" s="3" t="s">
        <v>57</v>
      </c>
      <c r="B58" s="4" t="n">
        <v>24018</v>
      </c>
      <c r="C58" s="4" t="n">
        <v>33505</v>
      </c>
    </row>
    <row r="59" spans="1:4">
      <c r="A59" s="3" t="s">
        <v>559</v>
      </c>
      <c r="B59" s="4" t="n">
        <v>2549</v>
      </c>
      <c r="C59" s="4" t="n">
        <v>1486</v>
      </c>
      <c r="D59" s="4" t="n">
        <v>1073</v>
      </c>
    </row>
    <row r="60" spans="1:4">
      <c r="A60" s="3" t="s">
        <v>60</v>
      </c>
      <c r="B60" s="4" t="n">
        <v>1333</v>
      </c>
      <c r="C60" s="4" t="n">
        <v>1332</v>
      </c>
      <c r="D60" s="4" t="n">
        <v>1511</v>
      </c>
    </row>
    <row r="61" spans="1:4">
      <c r="A61" s="3" t="s">
        <v>61</v>
      </c>
      <c r="B61" s="4" t="n">
        <v>3612</v>
      </c>
      <c r="C61" s="4" t="n">
        <v>3409</v>
      </c>
      <c r="D61" s="4" t="n">
        <v>3359</v>
      </c>
    </row>
    <row r="62" spans="1:4">
      <c r="A62" s="3" t="s">
        <v>563</v>
      </c>
      <c r="C62" s="4" t="n">
        <v>1311</v>
      </c>
    </row>
    <row r="63" spans="1:4">
      <c r="A63" s="3" t="s">
        <v>63</v>
      </c>
      <c r="B63" s="4" t="n">
        <v>46735</v>
      </c>
      <c r="C63" s="4" t="n">
        <v>45995</v>
      </c>
      <c r="D63" s="4" t="n">
        <v>6925</v>
      </c>
    </row>
    <row r="64" spans="1:4">
      <c r="A64" s="3" t="s">
        <v>64</v>
      </c>
      <c r="B64" s="4" t="n">
        <v>15993</v>
      </c>
      <c r="C64" s="4" t="n">
        <v>15783</v>
      </c>
      <c r="D64" s="4" t="n">
        <v>13518</v>
      </c>
    </row>
    <row r="65" spans="1:4">
      <c r="A65" s="3" t="s">
        <v>57</v>
      </c>
      <c r="B65" s="4" t="n">
        <v>49015</v>
      </c>
      <c r="C65" s="4" t="n">
        <v>73566</v>
      </c>
    </row>
    <row r="66" spans="1:4">
      <c r="A66" s="3" t="s">
        <v>67</v>
      </c>
      <c r="B66" s="4" t="n">
        <v>1314</v>
      </c>
      <c r="C66" s="4" t="n">
        <v>2043</v>
      </c>
      <c r="D66" s="4" t="n">
        <v>2899</v>
      </c>
    </row>
    <row r="67" spans="1:4">
      <c r="A67" s="3" t="s">
        <v>564</v>
      </c>
      <c r="B67" s="4" t="n">
        <v>1074389</v>
      </c>
      <c r="C67" s="4" t="n">
        <v>1373355</v>
      </c>
      <c r="D67" s="4" t="n">
        <v>1410631</v>
      </c>
    </row>
    <row r="68" spans="1:4">
      <c r="A68" s="3" t="s">
        <v>69</v>
      </c>
      <c r="B68" s="4" t="n">
        <v>1187446</v>
      </c>
      <c r="C68" s="4" t="n">
        <v>1510742</v>
      </c>
      <c r="D68" s="4" t="n">
        <v>1433973</v>
      </c>
    </row>
    <row r="69" spans="1:4">
      <c r="A69" s="6" t="s">
        <v>70</v>
      </c>
    </row>
    <row r="70" spans="1:4">
      <c r="A70" s="3" t="s">
        <v>71</v>
      </c>
      <c r="B70" s="4" t="n">
        <v>8396</v>
      </c>
      <c r="C70" s="4" t="n">
        <v>8255</v>
      </c>
      <c r="D70" s="4" t="n">
        <v>10065</v>
      </c>
    </row>
    <row r="71" spans="1:4">
      <c r="A71" s="3" t="s">
        <v>72</v>
      </c>
      <c r="B71" s="4" t="n">
        <v>27694</v>
      </c>
      <c r="C71" s="4" t="n">
        <v>50370</v>
      </c>
      <c r="D71" s="4" t="n">
        <v>27941</v>
      </c>
    </row>
    <row r="72" spans="1:4">
      <c r="A72" s="3" t="s">
        <v>73</v>
      </c>
      <c r="B72" s="4" t="n">
        <v>54000</v>
      </c>
      <c r="C72" s="4" t="n">
        <v>42000</v>
      </c>
      <c r="D72" s="4" t="n">
        <v>19000</v>
      </c>
    </row>
    <row r="73" spans="1:4">
      <c r="A73" s="3" t="s">
        <v>560</v>
      </c>
      <c r="B73" s="4" t="n">
        <v>53111</v>
      </c>
      <c r="C73" s="4" t="n">
        <v>5527</v>
      </c>
    </row>
    <row r="74" spans="1:4">
      <c r="A74" s="3" t="s">
        <v>565</v>
      </c>
      <c r="B74" s="4" t="n">
        <v>699503</v>
      </c>
      <c r="C74" s="4" t="n">
        <v>685536</v>
      </c>
      <c r="D74" s="4" t="n">
        <v>668968</v>
      </c>
    </row>
    <row r="75" spans="1:4">
      <c r="A75" s="3" t="s">
        <v>77</v>
      </c>
      <c r="B75" s="4" t="n">
        <v>842704</v>
      </c>
      <c r="C75" s="4" t="n">
        <v>791688</v>
      </c>
      <c r="D75" s="4" t="n">
        <v>725974</v>
      </c>
    </row>
    <row r="76" spans="1:4">
      <c r="A76" s="6" t="s">
        <v>78</v>
      </c>
    </row>
    <row r="77" spans="1:4">
      <c r="A77" s="3" t="s">
        <v>79</v>
      </c>
      <c r="B77" s="4" t="n">
        <v>925928</v>
      </c>
      <c r="C77" s="4" t="n">
        <v>970902</v>
      </c>
      <c r="D77" s="4" t="n">
        <v>1040506</v>
      </c>
    </row>
    <row r="78" spans="1:4">
      <c r="A78" s="3" t="s">
        <v>82</v>
      </c>
      <c r="B78" s="4" t="n">
        <v>4624</v>
      </c>
      <c r="C78" s="4" t="n">
        <v>5227</v>
      </c>
      <c r="D78" s="4" t="n">
        <v>4455</v>
      </c>
    </row>
    <row r="79" spans="1:4">
      <c r="A79" s="3" t="s">
        <v>84</v>
      </c>
      <c r="B79" s="4" t="n">
        <v>23338</v>
      </c>
      <c r="C79" s="4" t="n">
        <v>16198</v>
      </c>
      <c r="D79" s="4" t="n">
        <v>11640</v>
      </c>
    </row>
    <row r="80" spans="1:4">
      <c r="A80" s="3" t="s">
        <v>86</v>
      </c>
      <c r="B80" s="4" t="n">
        <v>1796594</v>
      </c>
      <c r="C80" s="4" t="n">
        <v>1784015</v>
      </c>
      <c r="D80" s="4" t="n">
        <v>1782575</v>
      </c>
    </row>
    <row r="81" spans="1:4">
      <c r="A81" s="3" t="s">
        <v>562</v>
      </c>
      <c r="B81" s="4" t="n">
        <v>-609148</v>
      </c>
      <c r="C81" s="4" t="n">
        <v>-273273</v>
      </c>
      <c r="D81" s="4" t="n">
        <v>-348602</v>
      </c>
    </row>
    <row r="82" spans="1:4">
      <c r="A82" s="3" t="s">
        <v>96</v>
      </c>
      <c r="B82" s="4" t="n">
        <v>1187446</v>
      </c>
      <c r="C82" s="4" t="n">
        <v>1510742</v>
      </c>
      <c r="D82" s="4" t="n">
        <v>1433973</v>
      </c>
    </row>
    <row r="83" spans="1:4">
      <c r="A83" s="3" t="s">
        <v>548</v>
      </c>
    </row>
    <row r="84" spans="1:4">
      <c r="A84" s="6" t="s">
        <v>55</v>
      </c>
    </row>
    <row r="85" spans="1:4">
      <c r="A85" s="3" t="s">
        <v>56</v>
      </c>
      <c r="B85" s="4" t="n">
        <v>2618</v>
      </c>
      <c r="C85" s="4" t="n">
        <v>4607</v>
      </c>
      <c r="D85" s="4" t="n">
        <v>2998</v>
      </c>
    </row>
    <row r="86" spans="1:4">
      <c r="A86" s="3" t="s">
        <v>559</v>
      </c>
      <c r="B86" s="4" t="n">
        <v>11648</v>
      </c>
      <c r="C86" s="4" t="n">
        <v>10009</v>
      </c>
      <c r="D86" s="4" t="n">
        <v>19042</v>
      </c>
    </row>
    <row r="87" spans="1:4">
      <c r="A87" s="3" t="s">
        <v>59</v>
      </c>
      <c r="B87" s="4" t="n">
        <v>206409</v>
      </c>
      <c r="C87" s="4" t="n">
        <v>229118</v>
      </c>
      <c r="D87" s="4" t="n">
        <v>195860</v>
      </c>
    </row>
    <row r="88" spans="1:4">
      <c r="A88" s="3" t="s">
        <v>60</v>
      </c>
      <c r="B88" s="4" t="n">
        <v>588</v>
      </c>
      <c r="C88" s="4" t="n">
        <v>578</v>
      </c>
      <c r="D88" s="4" t="n">
        <v>516</v>
      </c>
    </row>
    <row r="89" spans="1:4">
      <c r="A89" s="3" t="s">
        <v>61</v>
      </c>
      <c r="B89" s="4" t="n">
        <v>1893</v>
      </c>
      <c r="C89" s="4" t="n">
        <v>1508</v>
      </c>
      <c r="D89" s="4" t="n">
        <v>2702</v>
      </c>
    </row>
    <row r="90" spans="1:4">
      <c r="A90" s="3" t="s">
        <v>563</v>
      </c>
      <c r="B90" s="4" t="n">
        <v>704995</v>
      </c>
      <c r="C90" s="4" t="n">
        <v>687735</v>
      </c>
      <c r="D90" s="4" t="n">
        <v>635684</v>
      </c>
    </row>
    <row r="91" spans="1:4">
      <c r="A91" s="3" t="s">
        <v>62</v>
      </c>
      <c r="D91" s="4" t="n">
        <v>42255</v>
      </c>
    </row>
    <row r="92" spans="1:4">
      <c r="A92" s="3" t="s">
        <v>63</v>
      </c>
      <c r="B92" s="4" t="n">
        <v>928151</v>
      </c>
      <c r="C92" s="4" t="n">
        <v>933555</v>
      </c>
      <c r="D92" s="4" t="n">
        <v>899057</v>
      </c>
    </row>
    <row r="93" spans="1:4">
      <c r="A93" s="3" t="s">
        <v>64</v>
      </c>
      <c r="B93" s="4" t="n">
        <v>112705</v>
      </c>
      <c r="C93" s="4" t="n">
        <v>122147</v>
      </c>
      <c r="D93" s="4" t="n">
        <v>135498</v>
      </c>
    </row>
    <row r="94" spans="1:4">
      <c r="A94" s="3" t="s">
        <v>65</v>
      </c>
      <c r="B94" s="4" t="n">
        <v>123140</v>
      </c>
      <c r="C94" s="4" t="n">
        <v>346818</v>
      </c>
      <c r="D94" s="4" t="n">
        <v>346818</v>
      </c>
    </row>
    <row r="95" spans="1:4">
      <c r="A95" s="3" t="s">
        <v>66</v>
      </c>
      <c r="B95" s="4" t="n">
        <v>164854</v>
      </c>
      <c r="C95" s="4" t="n">
        <v>300043</v>
      </c>
      <c r="D95" s="4" t="n">
        <v>303571</v>
      </c>
    </row>
    <row r="96" spans="1:4">
      <c r="A96" s="3" t="s">
        <v>67</v>
      </c>
      <c r="B96" s="4" t="n">
        <v>1122</v>
      </c>
      <c r="C96" s="4" t="n">
        <v>1474</v>
      </c>
      <c r="D96" s="4" t="n">
        <v>683</v>
      </c>
    </row>
    <row r="97" spans="1:4">
      <c r="A97" s="3" t="s">
        <v>68</v>
      </c>
      <c r="D97" s="4" t="n">
        <v>54825</v>
      </c>
    </row>
    <row r="98" spans="1:4">
      <c r="A98" s="3" t="s">
        <v>69</v>
      </c>
      <c r="B98" s="4" t="n">
        <v>1329972</v>
      </c>
      <c r="C98" s="4" t="n">
        <v>1704037</v>
      </c>
      <c r="D98" s="4" t="n">
        <v>1740452</v>
      </c>
    </row>
    <row r="99" spans="1:4">
      <c r="A99" s="6" t="s">
        <v>70</v>
      </c>
    </row>
    <row r="100" spans="1:4">
      <c r="A100" s="3" t="s">
        <v>71</v>
      </c>
      <c r="B100" s="4" t="n">
        <v>108638</v>
      </c>
      <c r="C100" s="4" t="n">
        <v>126103</v>
      </c>
      <c r="D100" s="4" t="n">
        <v>97144</v>
      </c>
    </row>
    <row r="101" spans="1:4">
      <c r="A101" s="3" t="s">
        <v>72</v>
      </c>
      <c r="B101" s="4" t="n">
        <v>52396</v>
      </c>
      <c r="C101" s="4" t="n">
        <v>60121</v>
      </c>
      <c r="D101" s="4" t="n">
        <v>59276</v>
      </c>
    </row>
    <row r="102" spans="1:4">
      <c r="A102" s="3" t="s">
        <v>75</v>
      </c>
      <c r="D102" s="4" t="n">
        <v>605</v>
      </c>
    </row>
    <row r="103" spans="1:4">
      <c r="A103" s="3" t="s">
        <v>76</v>
      </c>
      <c r="D103" s="4" t="n">
        <v>2108</v>
      </c>
    </row>
    <row r="104" spans="1:4">
      <c r="A104" s="3" t="s">
        <v>77</v>
      </c>
      <c r="B104" s="4" t="n">
        <v>161034</v>
      </c>
      <c r="C104" s="4" t="n">
        <v>186224</v>
      </c>
      <c r="D104" s="4" t="n">
        <v>159133</v>
      </c>
    </row>
    <row r="105" spans="1:4">
      <c r="A105" s="6" t="s">
        <v>78</v>
      </c>
    </row>
    <row r="106" spans="1:4">
      <c r="A106" s="3" t="s">
        <v>80</v>
      </c>
      <c r="B106" s="4" t="n">
        <v>25426</v>
      </c>
      <c r="C106" s="4" t="n">
        <v>25508</v>
      </c>
      <c r="D106" s="4" t="n">
        <v>25578</v>
      </c>
    </row>
    <row r="107" spans="1:4">
      <c r="A107" s="3" t="s">
        <v>81</v>
      </c>
      <c r="D107" s="4" t="n">
        <v>2245</v>
      </c>
    </row>
    <row r="108" spans="1:4">
      <c r="A108" s="3" t="s">
        <v>82</v>
      </c>
      <c r="B108" s="4" t="n">
        <v>38344</v>
      </c>
      <c r="C108" s="4" t="n">
        <v>40951</v>
      </c>
      <c r="D108" s="4" t="n">
        <v>46105</v>
      </c>
    </row>
    <row r="109" spans="1:4">
      <c r="A109" s="3" t="s">
        <v>84</v>
      </c>
      <c r="B109" s="4" t="n">
        <v>37430</v>
      </c>
      <c r="C109" s="4" t="n">
        <v>95072</v>
      </c>
      <c r="D109" s="4" t="n">
        <v>113014</v>
      </c>
    </row>
    <row r="110" spans="1:4">
      <c r="A110" s="3" t="s">
        <v>561</v>
      </c>
      <c r="D110" s="4" t="n">
        <v>13</v>
      </c>
    </row>
    <row r="111" spans="1:4">
      <c r="A111" s="3" t="s">
        <v>86</v>
      </c>
      <c r="B111" s="4" t="n">
        <v>262234</v>
      </c>
      <c r="C111" s="4" t="n">
        <v>347755</v>
      </c>
      <c r="D111" s="4" t="n">
        <v>346088</v>
      </c>
    </row>
    <row r="112" spans="1:4">
      <c r="A112" s="3" t="s">
        <v>562</v>
      </c>
      <c r="B112" s="4" t="n">
        <v>1067738</v>
      </c>
      <c r="C112" s="4" t="n">
        <v>1356282</v>
      </c>
      <c r="D112" s="4" t="n">
        <v>1394364</v>
      </c>
    </row>
    <row r="113" spans="1:4">
      <c r="A113" s="3" t="s">
        <v>96</v>
      </c>
      <c r="B113" s="4" t="n">
        <v>1329972</v>
      </c>
      <c r="C113" s="4" t="n">
        <v>1704037</v>
      </c>
      <c r="D113" s="4" t="n">
        <v>1740452</v>
      </c>
    </row>
    <row r="114" spans="1:4">
      <c r="A114" s="3" t="s">
        <v>552</v>
      </c>
    </row>
    <row r="115" spans="1:4">
      <c r="A115" s="6" t="s">
        <v>55</v>
      </c>
    </row>
    <row r="116" spans="1:4">
      <c r="A116" s="3" t="s">
        <v>56</v>
      </c>
      <c r="B116" s="4" t="n">
        <v>4278</v>
      </c>
      <c r="C116" s="4" t="n">
        <v>3077</v>
      </c>
      <c r="D116" s="4" t="n">
        <v>5794</v>
      </c>
    </row>
    <row r="117" spans="1:4">
      <c r="A117" s="3" t="s">
        <v>559</v>
      </c>
      <c r="B117" s="4" t="n">
        <v>702</v>
      </c>
      <c r="C117" s="4" t="n">
        <v>795</v>
      </c>
      <c r="D117" s="4" t="n">
        <v>992</v>
      </c>
    </row>
    <row r="118" spans="1:4">
      <c r="A118" s="3" t="s">
        <v>59</v>
      </c>
      <c r="B118" s="4" t="n">
        <v>4973</v>
      </c>
      <c r="C118" s="4" t="n">
        <v>4258</v>
      </c>
      <c r="D118" s="4" t="n">
        <v>7300</v>
      </c>
    </row>
    <row r="119" spans="1:4">
      <c r="A119" s="3" t="s">
        <v>60</v>
      </c>
      <c r="B119" s="4" t="n">
        <v>141</v>
      </c>
      <c r="C119" s="4" t="n">
        <v>136</v>
      </c>
      <c r="D119" s="4" t="n">
        <v>169</v>
      </c>
    </row>
    <row r="120" spans="1:4">
      <c r="A120" s="3" t="s">
        <v>61</v>
      </c>
      <c r="B120" s="4" t="n">
        <v>5</v>
      </c>
      <c r="D120" s="4" t="n">
        <v>275</v>
      </c>
    </row>
    <row r="121" spans="1:4">
      <c r="A121" s="3" t="s">
        <v>563</v>
      </c>
      <c r="B121" s="4" t="n">
        <v>1710</v>
      </c>
      <c r="D121" s="4" t="n">
        <v>1376</v>
      </c>
    </row>
    <row r="122" spans="1:4">
      <c r="A122" s="3" t="s">
        <v>62</v>
      </c>
      <c r="D122" s="4" t="n">
        <v>14479</v>
      </c>
    </row>
    <row r="123" spans="1:4">
      <c r="A123" s="3" t="s">
        <v>63</v>
      </c>
      <c r="B123" s="4" t="n">
        <v>11809</v>
      </c>
      <c r="C123" s="4" t="n">
        <v>8266</v>
      </c>
      <c r="D123" s="4" t="n">
        <v>30385</v>
      </c>
    </row>
    <row r="124" spans="1:4">
      <c r="A124" s="3" t="s">
        <v>64</v>
      </c>
      <c r="B124" s="4" t="n">
        <v>5340</v>
      </c>
      <c r="C124" s="4" t="n">
        <v>5821</v>
      </c>
      <c r="D124" s="4" t="n">
        <v>6534</v>
      </c>
    </row>
    <row r="125" spans="1:4">
      <c r="A125" s="3" t="s">
        <v>65</v>
      </c>
      <c r="B125" s="4" t="n">
        <v>0</v>
      </c>
      <c r="C125" s="4" t="n">
        <v>10223</v>
      </c>
      <c r="D125" s="4" t="n">
        <v>9530</v>
      </c>
    </row>
    <row r="126" spans="1:4">
      <c r="A126" s="3" t="s">
        <v>66</v>
      </c>
      <c r="B126" s="4" t="n">
        <v>20</v>
      </c>
      <c r="C126" s="4" t="n">
        <v>30</v>
      </c>
      <c r="D126" s="4" t="n">
        <v>37</v>
      </c>
    </row>
    <row r="127" spans="1:4">
      <c r="A127" s="3" t="s">
        <v>67</v>
      </c>
      <c r="B127" s="4" t="n">
        <v>2820</v>
      </c>
      <c r="C127" s="4" t="n">
        <v>2682</v>
      </c>
      <c r="D127" s="4" t="n">
        <v>2999</v>
      </c>
    </row>
    <row r="128" spans="1:4">
      <c r="A128" s="3" t="s">
        <v>68</v>
      </c>
      <c r="D128" s="4" t="n">
        <v>3520</v>
      </c>
    </row>
    <row r="129" spans="1:4">
      <c r="A129" s="3" t="s">
        <v>69</v>
      </c>
      <c r="B129" s="4" t="n">
        <v>19989</v>
      </c>
      <c r="C129" s="4" t="n">
        <v>27022</v>
      </c>
      <c r="D129" s="4" t="n">
        <v>53005</v>
      </c>
    </row>
    <row r="130" spans="1:4">
      <c r="A130" s="6" t="s">
        <v>70</v>
      </c>
    </row>
    <row r="131" spans="1:4">
      <c r="A131" s="3" t="s">
        <v>71</v>
      </c>
      <c r="B131" s="4" t="n">
        <v>318</v>
      </c>
      <c r="C131" s="4" t="n">
        <v>140</v>
      </c>
      <c r="D131" s="4" t="n">
        <v>657</v>
      </c>
    </row>
    <row r="132" spans="1:4">
      <c r="A132" s="3" t="s">
        <v>72</v>
      </c>
      <c r="B132" s="4" t="n">
        <v>650</v>
      </c>
      <c r="C132" s="4" t="n">
        <v>1418</v>
      </c>
      <c r="D132" s="4" t="n">
        <v>3064</v>
      </c>
    </row>
    <row r="133" spans="1:4">
      <c r="A133" s="3" t="s">
        <v>565</v>
      </c>
      <c r="B133" s="4" t="n">
        <v>7689</v>
      </c>
      <c r="C133" s="4" t="n">
        <v>3927</v>
      </c>
      <c r="D133" s="4" t="n">
        <v>5969</v>
      </c>
    </row>
    <row r="134" spans="1:4">
      <c r="A134" s="3" t="s">
        <v>76</v>
      </c>
      <c r="D134" s="4" t="n">
        <v>12167</v>
      </c>
    </row>
    <row r="135" spans="1:4">
      <c r="A135" s="3" t="s">
        <v>77</v>
      </c>
      <c r="B135" s="4" t="n">
        <v>8657</v>
      </c>
      <c r="C135" s="4" t="n">
        <v>5485</v>
      </c>
      <c r="D135" s="4" t="n">
        <v>21857</v>
      </c>
    </row>
    <row r="136" spans="1:4">
      <c r="A136" s="6" t="s">
        <v>78</v>
      </c>
    </row>
    <row r="137" spans="1:4">
      <c r="A137" s="3" t="s">
        <v>82</v>
      </c>
      <c r="B137" s="4" t="n">
        <v>4681</v>
      </c>
      <c r="C137" s="4" t="n">
        <v>4464</v>
      </c>
      <c r="D137" s="4" t="n">
        <v>3870</v>
      </c>
    </row>
    <row r="138" spans="1:4">
      <c r="A138" s="3" t="s">
        <v>561</v>
      </c>
      <c r="D138" s="4" t="n">
        <v>297</v>
      </c>
    </row>
    <row r="139" spans="1:4">
      <c r="A139" s="3" t="s">
        <v>86</v>
      </c>
      <c r="B139" s="4" t="n">
        <v>13338</v>
      </c>
      <c r="C139" s="4" t="n">
        <v>9949</v>
      </c>
      <c r="D139" s="4" t="n">
        <v>26024</v>
      </c>
    </row>
    <row r="140" spans="1:4">
      <c r="A140" s="3" t="s">
        <v>562</v>
      </c>
      <c r="B140" s="4" t="n">
        <v>6651</v>
      </c>
      <c r="C140" s="4" t="n">
        <v>17073</v>
      </c>
      <c r="D140" s="4" t="n">
        <v>16267</v>
      </c>
    </row>
    <row r="141" spans="1:4">
      <c r="A141" s="3" t="s">
        <v>94</v>
      </c>
      <c r="D141" s="4" t="n">
        <v>10714</v>
      </c>
    </row>
    <row r="142" spans="1:4">
      <c r="A142" s="3" t="s">
        <v>96</v>
      </c>
      <c r="B142" s="7" t="n">
        <v>19989</v>
      </c>
      <c r="C142" s="7" t="n">
        <v>27022</v>
      </c>
      <c r="D142" s="7" t="n">
        <v>530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25</v>
      </c>
      <c r="D2" s="2" t="s">
        <v>54</v>
      </c>
    </row>
    <row r="3" spans="1:4">
      <c r="A3" s="6" t="s">
        <v>104</v>
      </c>
    </row>
    <row r="4" spans="1:4">
      <c r="A4" s="3" t="s">
        <v>116</v>
      </c>
      <c r="B4" s="7" t="n">
        <v>-23134</v>
      </c>
      <c r="C4" s="7" t="n">
        <v>71106</v>
      </c>
    </row>
    <row r="5" spans="1:4">
      <c r="A5" s="6" t="s">
        <v>117</v>
      </c>
    </row>
    <row r="6" spans="1:4">
      <c r="A6" s="3" t="s">
        <v>118</v>
      </c>
      <c r="B6" s="4" t="n">
        <v>-12139</v>
      </c>
      <c r="C6" s="4" t="n">
        <v>-13907</v>
      </c>
    </row>
    <row r="7" spans="1:4">
      <c r="A7" s="3" t="s">
        <v>119</v>
      </c>
      <c r="B7" s="4" t="n">
        <v>34038</v>
      </c>
      <c r="C7" s="4" t="n">
        <v>8157</v>
      </c>
    </row>
    <row r="8" spans="1:4">
      <c r="A8" s="3" t="s">
        <v>120</v>
      </c>
      <c r="C8" s="4" t="n">
        <v>-1741</v>
      </c>
    </row>
    <row r="9" spans="1:4">
      <c r="A9" s="3" t="s">
        <v>112</v>
      </c>
      <c r="C9" s="4" t="n">
        <v>161</v>
      </c>
    </row>
    <row r="10" spans="1:4">
      <c r="A10" s="3" t="s">
        <v>121</v>
      </c>
      <c r="B10" s="4" t="n">
        <v>21899</v>
      </c>
      <c r="C10" s="4" t="n">
        <v>-7330</v>
      </c>
    </row>
    <row r="11" spans="1:4">
      <c r="A11" s="6" t="s">
        <v>122</v>
      </c>
    </row>
    <row r="12" spans="1:4">
      <c r="A12" s="3" t="s">
        <v>123</v>
      </c>
      <c r="B12" s="4" t="n">
        <v>319000</v>
      </c>
      <c r="C12" s="4" t="n">
        <v>187000</v>
      </c>
    </row>
    <row r="13" spans="1:4">
      <c r="A13" s="3" t="s">
        <v>124</v>
      </c>
      <c r="B13" s="4" t="n">
        <v>-307000</v>
      </c>
      <c r="C13" s="4" t="n">
        <v>-238000</v>
      </c>
    </row>
    <row r="14" spans="1:4">
      <c r="A14" s="3" t="s">
        <v>126</v>
      </c>
      <c r="C14" s="4" t="n">
        <v>-15325</v>
      </c>
    </row>
    <row r="15" spans="1:4">
      <c r="A15" s="3" t="s">
        <v>125</v>
      </c>
      <c r="B15" s="4" t="n">
        <v>-1250</v>
      </c>
    </row>
    <row r="16" spans="1:4">
      <c r="A16" s="3" t="s">
        <v>128</v>
      </c>
      <c r="B16" s="4" t="n">
        <v>-109</v>
      </c>
      <c r="C16" s="4" t="n">
        <v>-374</v>
      </c>
    </row>
    <row r="17" spans="1:4">
      <c r="A17" s="3" t="s">
        <v>127</v>
      </c>
      <c r="C17" s="4" t="n">
        <v>-1452</v>
      </c>
    </row>
    <row r="18" spans="1:4">
      <c r="A18" s="3" t="s">
        <v>129</v>
      </c>
      <c r="B18" s="4" t="n">
        <v>10641</v>
      </c>
      <c r="C18" s="4" t="n">
        <v>-68151</v>
      </c>
    </row>
    <row r="19" spans="1:4">
      <c r="A19" s="3" t="s">
        <v>130</v>
      </c>
      <c r="B19" s="4" t="n">
        <v>77</v>
      </c>
      <c r="C19" s="4" t="n">
        <v>-958</v>
      </c>
    </row>
    <row r="20" spans="1:4">
      <c r="A20" s="3" t="s">
        <v>131</v>
      </c>
      <c r="B20" s="4" t="n">
        <v>9483</v>
      </c>
      <c r="C20" s="4" t="n">
        <v>-5333</v>
      </c>
    </row>
    <row r="21" spans="1:4">
      <c r="A21" s="6" t="s">
        <v>132</v>
      </c>
    </row>
    <row r="22" spans="1:4">
      <c r="A22" s="3" t="s">
        <v>133</v>
      </c>
      <c r="B22" s="4" t="n">
        <v>12636</v>
      </c>
      <c r="C22" s="4" t="n">
        <v>23497</v>
      </c>
    </row>
    <row r="23" spans="1:4">
      <c r="A23" s="3" t="s">
        <v>134</v>
      </c>
      <c r="B23" s="4" t="n">
        <v>22119</v>
      </c>
      <c r="C23" s="4" t="n">
        <v>18164</v>
      </c>
    </row>
    <row r="24" spans="1:4">
      <c r="A24" s="3" t="s">
        <v>135</v>
      </c>
      <c r="C24" s="4" t="n">
        <v>-8390</v>
      </c>
    </row>
    <row r="25" spans="1:4">
      <c r="A25" s="3" t="s">
        <v>136</v>
      </c>
      <c r="B25" s="4" t="n">
        <v>22119</v>
      </c>
      <c r="C25" s="4" t="n">
        <v>9774</v>
      </c>
      <c r="D25" s="7" t="n">
        <v>12636</v>
      </c>
    </row>
    <row r="26" spans="1:4">
      <c r="A26" s="3" t="s">
        <v>542</v>
      </c>
    </row>
    <row r="27" spans="1:4">
      <c r="A27" s="6" t="s">
        <v>104</v>
      </c>
    </row>
    <row r="28" spans="1:4">
      <c r="A28" s="3" t="s">
        <v>116</v>
      </c>
      <c r="B28" s="4" t="n">
        <v>-2300</v>
      </c>
      <c r="C28" s="4" t="n">
        <v>-1500</v>
      </c>
    </row>
    <row r="29" spans="1:4">
      <c r="A29" s="6" t="s">
        <v>117</v>
      </c>
    </row>
    <row r="30" spans="1:4">
      <c r="A30" s="3" t="s">
        <v>567</v>
      </c>
      <c r="C30" s="4" t="n">
        <v>-7358</v>
      </c>
    </row>
    <row r="31" spans="1:4">
      <c r="A31" s="3" t="s">
        <v>568</v>
      </c>
      <c r="B31" s="4" t="n">
        <v>31081</v>
      </c>
      <c r="C31" s="4" t="n">
        <v>99115</v>
      </c>
    </row>
    <row r="32" spans="1:4">
      <c r="A32" s="3" t="s">
        <v>121</v>
      </c>
      <c r="B32" s="4" t="n">
        <v>31081</v>
      </c>
      <c r="C32" s="4" t="n">
        <v>91757</v>
      </c>
    </row>
    <row r="33" spans="1:4">
      <c r="A33" s="6" t="s">
        <v>122</v>
      </c>
    </row>
    <row r="34" spans="1:4">
      <c r="A34" s="3" t="s">
        <v>568</v>
      </c>
      <c r="B34" s="4" t="n">
        <v>-31081</v>
      </c>
      <c r="C34" s="4" t="n">
        <v>-99115</v>
      </c>
    </row>
    <row r="35" spans="1:4">
      <c r="A35" s="3" t="s">
        <v>569</v>
      </c>
      <c r="B35" s="4" t="n">
        <v>2300</v>
      </c>
      <c r="C35" s="4" t="n">
        <v>1500</v>
      </c>
    </row>
    <row r="36" spans="1:4">
      <c r="A36" s="3" t="s">
        <v>570</v>
      </c>
      <c r="C36" s="4" t="n">
        <v>7358</v>
      </c>
    </row>
    <row r="37" spans="1:4">
      <c r="A37" s="3" t="s">
        <v>129</v>
      </c>
      <c r="B37" s="4" t="n">
        <v>-28781</v>
      </c>
      <c r="C37" s="4" t="n">
        <v>-90257</v>
      </c>
    </row>
    <row r="38" spans="1:4">
      <c r="A38" s="3" t="s">
        <v>274</v>
      </c>
    </row>
    <row r="39" spans="1:4">
      <c r="A39" s="6" t="s">
        <v>104</v>
      </c>
    </row>
    <row r="40" spans="1:4">
      <c r="A40" s="3" t="s">
        <v>116</v>
      </c>
      <c r="B40" s="4" t="n">
        <v>-59338</v>
      </c>
      <c r="C40" s="4" t="n">
        <v>-41633</v>
      </c>
    </row>
    <row r="41" spans="1:4">
      <c r="A41" s="6" t="s">
        <v>117</v>
      </c>
    </row>
    <row r="42" spans="1:4">
      <c r="A42" s="3" t="s">
        <v>118</v>
      </c>
      <c r="B42" s="4" t="n">
        <v>-3912</v>
      </c>
      <c r="C42" s="4" t="n">
        <v>-4433</v>
      </c>
    </row>
    <row r="43" spans="1:4">
      <c r="A43" s="3" t="s">
        <v>119</v>
      </c>
      <c r="B43" s="4" t="n">
        <v>34038</v>
      </c>
      <c r="C43" s="4" t="n">
        <v>8157</v>
      </c>
    </row>
    <row r="44" spans="1:4">
      <c r="A44" s="3" t="s">
        <v>567</v>
      </c>
      <c r="C44" s="4" t="n">
        <v>7358</v>
      </c>
    </row>
    <row r="45" spans="1:4">
      <c r="A45" s="3" t="s">
        <v>568</v>
      </c>
      <c r="B45" s="4" t="n">
        <v>1310</v>
      </c>
      <c r="C45" s="4" t="n">
        <v>2726</v>
      </c>
    </row>
    <row r="46" spans="1:4">
      <c r="A46" s="3" t="s">
        <v>121</v>
      </c>
      <c r="B46" s="4" t="n">
        <v>31436</v>
      </c>
      <c r="C46" s="4" t="n">
        <v>13808</v>
      </c>
    </row>
    <row r="47" spans="1:4">
      <c r="A47" s="6" t="s">
        <v>122</v>
      </c>
    </row>
    <row r="48" spans="1:4">
      <c r="A48" s="3" t="s">
        <v>568</v>
      </c>
      <c r="B48" s="4" t="n">
        <v>27423</v>
      </c>
      <c r="C48" s="4" t="n">
        <v>94631</v>
      </c>
    </row>
    <row r="49" spans="1:4">
      <c r="A49" s="3" t="s">
        <v>123</v>
      </c>
      <c r="B49" s="4" t="n">
        <v>319000</v>
      </c>
      <c r="C49" s="4" t="n">
        <v>187000</v>
      </c>
    </row>
    <row r="50" spans="1:4">
      <c r="A50" s="3" t="s">
        <v>124</v>
      </c>
      <c r="B50" s="4" t="n">
        <v>-307000</v>
      </c>
      <c r="C50" s="4" t="n">
        <v>-238000</v>
      </c>
    </row>
    <row r="51" spans="1:4">
      <c r="A51" s="3" t="s">
        <v>126</v>
      </c>
      <c r="C51" s="4" t="n">
        <v>-15325</v>
      </c>
    </row>
    <row r="52" spans="1:4">
      <c r="A52" s="3" t="s">
        <v>125</v>
      </c>
      <c r="B52" s="4" t="n">
        <v>-1250</v>
      </c>
    </row>
    <row r="53" spans="1:4">
      <c r="A53" s="3" t="s">
        <v>127</v>
      </c>
      <c r="C53" s="4" t="n">
        <v>-1679</v>
      </c>
    </row>
    <row r="54" spans="1:4">
      <c r="A54" s="3" t="s">
        <v>129</v>
      </c>
      <c r="B54" s="4" t="n">
        <v>38173</v>
      </c>
      <c r="C54" s="4" t="n">
        <v>26627</v>
      </c>
    </row>
    <row r="55" spans="1:4">
      <c r="A55" s="3" t="s">
        <v>131</v>
      </c>
      <c r="B55" s="4" t="n">
        <v>10271</v>
      </c>
      <c r="C55" s="4" t="n">
        <v>-1198</v>
      </c>
    </row>
    <row r="56" spans="1:4">
      <c r="A56" s="6" t="s">
        <v>132</v>
      </c>
    </row>
    <row r="57" spans="1:4">
      <c r="A57" s="3" t="s">
        <v>133</v>
      </c>
      <c r="B57" s="4" t="n">
        <v>4952</v>
      </c>
      <c r="C57" s="4" t="n">
        <v>2180</v>
      </c>
    </row>
    <row r="58" spans="1:4">
      <c r="A58" s="3" t="s">
        <v>134</v>
      </c>
      <c r="B58" s="4" t="n">
        <v>15223</v>
      </c>
      <c r="C58" s="4" t="n">
        <v>982</v>
      </c>
    </row>
    <row r="59" spans="1:4">
      <c r="A59" s="3" t="s">
        <v>136</v>
      </c>
      <c r="B59" s="4" t="n">
        <v>15223</v>
      </c>
      <c r="C59" s="4" t="n">
        <v>982</v>
      </c>
      <c r="D59" s="4" t="n">
        <v>4952</v>
      </c>
    </row>
    <row r="60" spans="1:4">
      <c r="A60" s="3" t="s">
        <v>548</v>
      </c>
    </row>
    <row r="61" spans="1:4">
      <c r="A61" s="6" t="s">
        <v>104</v>
      </c>
    </row>
    <row r="62" spans="1:4">
      <c r="A62" s="3" t="s">
        <v>116</v>
      </c>
      <c r="B62" s="4" t="n">
        <v>38953</v>
      </c>
      <c r="C62" s="4" t="n">
        <v>110002</v>
      </c>
    </row>
    <row r="63" spans="1:4">
      <c r="A63" s="6" t="s">
        <v>117</v>
      </c>
    </row>
    <row r="64" spans="1:4">
      <c r="A64" s="3" t="s">
        <v>118</v>
      </c>
      <c r="B64" s="4" t="n">
        <v>-7852</v>
      </c>
      <c r="C64" s="4" t="n">
        <v>-8399</v>
      </c>
    </row>
    <row r="65" spans="1:4">
      <c r="A65" s="3" t="s">
        <v>568</v>
      </c>
      <c r="B65" s="4" t="n">
        <v>-30681</v>
      </c>
      <c r="C65" s="4" t="n">
        <v>-100537</v>
      </c>
    </row>
    <row r="66" spans="1:4">
      <c r="A66" s="3" t="s">
        <v>112</v>
      </c>
      <c r="C66" s="4" t="n">
        <v>6</v>
      </c>
    </row>
    <row r="67" spans="1:4">
      <c r="A67" s="3" t="s">
        <v>121</v>
      </c>
      <c r="B67" s="4" t="n">
        <v>-38533</v>
      </c>
      <c r="C67" s="4" t="n">
        <v>-108930</v>
      </c>
    </row>
    <row r="68" spans="1:4">
      <c r="A68" s="6" t="s">
        <v>122</v>
      </c>
    </row>
    <row r="69" spans="1:4">
      <c r="A69" s="3" t="s">
        <v>568</v>
      </c>
      <c r="C69" s="4" t="n">
        <v>-73</v>
      </c>
    </row>
    <row r="70" spans="1:4">
      <c r="A70" s="3" t="s">
        <v>128</v>
      </c>
      <c r="B70" s="4" t="n">
        <v>-109</v>
      </c>
      <c r="C70" s="4" t="n">
        <v>-374</v>
      </c>
    </row>
    <row r="71" spans="1:4">
      <c r="A71" s="3" t="s">
        <v>127</v>
      </c>
      <c r="C71" s="4" t="n">
        <v>227</v>
      </c>
    </row>
    <row r="72" spans="1:4">
      <c r="A72" s="3" t="s">
        <v>569</v>
      </c>
      <c r="B72" s="4" t="n">
        <v>-2300</v>
      </c>
      <c r="C72" s="4" t="n">
        <v>-1500</v>
      </c>
    </row>
    <row r="73" spans="1:4">
      <c r="A73" s="3" t="s">
        <v>129</v>
      </c>
      <c r="B73" s="4" t="n">
        <v>-2409</v>
      </c>
      <c r="C73" s="4" t="n">
        <v>-1720</v>
      </c>
    </row>
    <row r="74" spans="1:4">
      <c r="A74" s="3" t="s">
        <v>131</v>
      </c>
      <c r="B74" s="4" t="n">
        <v>-1989</v>
      </c>
      <c r="C74" s="4" t="n">
        <v>-648</v>
      </c>
    </row>
    <row r="75" spans="1:4">
      <c r="A75" s="6" t="s">
        <v>132</v>
      </c>
    </row>
    <row r="76" spans="1:4">
      <c r="A76" s="3" t="s">
        <v>133</v>
      </c>
      <c r="B76" s="4" t="n">
        <v>4607</v>
      </c>
      <c r="C76" s="4" t="n">
        <v>3649</v>
      </c>
    </row>
    <row r="77" spans="1:4">
      <c r="A77" s="3" t="s">
        <v>134</v>
      </c>
      <c r="B77" s="4" t="n">
        <v>2618</v>
      </c>
      <c r="C77" s="4" t="n">
        <v>3001</v>
      </c>
    </row>
    <row r="78" spans="1:4">
      <c r="A78" s="3" t="s">
        <v>135</v>
      </c>
      <c r="C78" s="4" t="n">
        <v>-3</v>
      </c>
    </row>
    <row r="79" spans="1:4">
      <c r="A79" s="3" t="s">
        <v>136</v>
      </c>
      <c r="B79" s="4" t="n">
        <v>2618</v>
      </c>
      <c r="C79" s="4" t="n">
        <v>2998</v>
      </c>
      <c r="D79" s="4" t="n">
        <v>4607</v>
      </c>
    </row>
    <row r="80" spans="1:4">
      <c r="A80" s="3" t="s">
        <v>552</v>
      </c>
    </row>
    <row r="81" spans="1:4">
      <c r="A81" s="6" t="s">
        <v>104</v>
      </c>
    </row>
    <row r="82" spans="1:4">
      <c r="A82" s="3" t="s">
        <v>116</v>
      </c>
      <c r="B82" s="4" t="n">
        <v>-449</v>
      </c>
      <c r="C82" s="4" t="n">
        <v>4237</v>
      </c>
    </row>
    <row r="83" spans="1:4">
      <c r="A83" s="6" t="s">
        <v>117</v>
      </c>
    </row>
    <row r="84" spans="1:4">
      <c r="A84" s="3" t="s">
        <v>118</v>
      </c>
      <c r="B84" s="4" t="n">
        <v>-375</v>
      </c>
      <c r="C84" s="4" t="n">
        <v>-1075</v>
      </c>
    </row>
    <row r="85" spans="1:4">
      <c r="A85" s="3" t="s">
        <v>120</v>
      </c>
      <c r="C85" s="4" t="n">
        <v>-1741</v>
      </c>
    </row>
    <row r="86" spans="1:4">
      <c r="A86" s="3" t="s">
        <v>568</v>
      </c>
      <c r="B86" s="4" t="n">
        <v>-1710</v>
      </c>
      <c r="C86" s="4" t="n">
        <v>-1304</v>
      </c>
    </row>
    <row r="87" spans="1:4">
      <c r="A87" s="3" t="s">
        <v>112</v>
      </c>
      <c r="C87" s="4" t="n">
        <v>155</v>
      </c>
    </row>
    <row r="88" spans="1:4">
      <c r="A88" s="3" t="s">
        <v>121</v>
      </c>
      <c r="B88" s="4" t="n">
        <v>-2085</v>
      </c>
      <c r="C88" s="4" t="n">
        <v>-3965</v>
      </c>
    </row>
    <row r="89" spans="1:4">
      <c r="A89" s="6" t="s">
        <v>122</v>
      </c>
    </row>
    <row r="90" spans="1:4">
      <c r="A90" s="3" t="s">
        <v>568</v>
      </c>
      <c r="B90" s="4" t="n">
        <v>3658</v>
      </c>
      <c r="C90" s="4" t="n">
        <v>4557</v>
      </c>
    </row>
    <row r="91" spans="1:4">
      <c r="A91" s="3" t="s">
        <v>570</v>
      </c>
      <c r="C91" s="4" t="n">
        <v>-7358</v>
      </c>
    </row>
    <row r="92" spans="1:4">
      <c r="A92" s="3" t="s">
        <v>129</v>
      </c>
      <c r="B92" s="4" t="n">
        <v>3658</v>
      </c>
      <c r="C92" s="4" t="n">
        <v>-2801</v>
      </c>
    </row>
    <row r="93" spans="1:4">
      <c r="A93" s="3" t="s">
        <v>130</v>
      </c>
      <c r="B93" s="4" t="n">
        <v>77</v>
      </c>
      <c r="C93" s="4" t="n">
        <v>-958</v>
      </c>
    </row>
    <row r="94" spans="1:4">
      <c r="A94" s="3" t="s">
        <v>131</v>
      </c>
      <c r="B94" s="4" t="n">
        <v>1201</v>
      </c>
      <c r="C94" s="4" t="n">
        <v>-3487</v>
      </c>
    </row>
    <row r="95" spans="1:4">
      <c r="A95" s="6" t="s">
        <v>132</v>
      </c>
    </row>
    <row r="96" spans="1:4">
      <c r="A96" s="3" t="s">
        <v>133</v>
      </c>
      <c r="B96" s="4" t="n">
        <v>3077</v>
      </c>
      <c r="C96" s="4" t="n">
        <v>17668</v>
      </c>
    </row>
    <row r="97" spans="1:4">
      <c r="A97" s="3" t="s">
        <v>134</v>
      </c>
      <c r="B97" s="4" t="n">
        <v>4278</v>
      </c>
      <c r="C97" s="4" t="n">
        <v>14181</v>
      </c>
    </row>
    <row r="98" spans="1:4">
      <c r="A98" s="3" t="s">
        <v>135</v>
      </c>
      <c r="C98" s="4" t="n">
        <v>-8387</v>
      </c>
    </row>
    <row r="99" spans="1:4">
      <c r="A99" s="3" t="s">
        <v>136</v>
      </c>
      <c r="B99" s="7" t="n">
        <v>4278</v>
      </c>
      <c r="C99" s="7" t="n">
        <v>5794</v>
      </c>
      <c r="D99" s="7" t="n">
        <v>30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4</v>
      </c>
      <c r="B3" s="3"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12:56Z</dcterms:created>
  <dcterms:modified xmlns:dcterms="http://purl.org/dc/terms/" xmlns:xsi="http://www.w3.org/2001/XMLSchema-instance" xsi:type="dcterms:W3CDTF">2017-03-14T16:12:56Z</dcterms:modified>
</cp:coreProperties>
</file>